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NONCONTROLLING INTERESTS" sheetId="19" state="visible" r:id="rId19"/>
    <sheet xmlns:r="http://schemas.openxmlformats.org/officeDocument/2006/relationships" name="FAIR VALUE OF DERIVATIVES AND F" sheetId="20" state="visible" r:id="rId20"/>
    <sheet xmlns:r="http://schemas.openxmlformats.org/officeDocument/2006/relationships" name="DERIVATIVES AND HEDGING ACTIVIT"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AL ESTATE OWNED (Tables)" sheetId="27" state="visible" r:id="rId27"/>
    <sheet xmlns:r="http://schemas.openxmlformats.org/officeDocument/2006/relationships" name="JOINT VENTURES AND PARTNERSHI_2" sheetId="28" state="visible" r:id="rId28"/>
    <sheet xmlns:r="http://schemas.openxmlformats.org/officeDocument/2006/relationships" name="LEASES (Tables)" sheetId="29" state="visible" r:id="rId29"/>
    <sheet xmlns:r="http://schemas.openxmlformats.org/officeDocument/2006/relationships" name="SECURED AND UNSECURED DEBT, N_2" sheetId="30" state="visible" r:id="rId30"/>
    <sheet xmlns:r="http://schemas.openxmlformats.org/officeDocument/2006/relationships" name="INCOME_(LOSS) PER SHARE (Tables" sheetId="31" state="visible" r:id="rId31"/>
    <sheet xmlns:r="http://schemas.openxmlformats.org/officeDocument/2006/relationships" name="NONCONTROLLING INTERESTS (Table" sheetId="32" state="visible" r:id="rId32"/>
    <sheet xmlns:r="http://schemas.openxmlformats.org/officeDocument/2006/relationships" name="FAIR VALUE OF DERIVATIVES AND_2" sheetId="33" state="visible" r:id="rId33"/>
    <sheet xmlns:r="http://schemas.openxmlformats.org/officeDocument/2006/relationships" name="DERIVATIVES AND HEDGING ACTIV_2" sheetId="34" state="visible" r:id="rId34"/>
    <sheet xmlns:r="http://schemas.openxmlformats.org/officeDocument/2006/relationships" name="COMMITMENTS AND CONTINGENCIES (" sheetId="35" state="visible" r:id="rId35"/>
    <sheet xmlns:r="http://schemas.openxmlformats.org/officeDocument/2006/relationships" name="REPORTABLE SEGMENTS (Tables)" sheetId="36" state="visible" r:id="rId36"/>
    <sheet xmlns:r="http://schemas.openxmlformats.org/officeDocument/2006/relationships" name="BASIS OF PRESENTATION (Details)" sheetId="37" state="visible" r:id="rId37"/>
    <sheet xmlns:r="http://schemas.openxmlformats.org/officeDocument/2006/relationships" name="SIGNIFICANT ACCOUNTING POLICI_4" sheetId="38" state="visible" r:id="rId38"/>
    <sheet xmlns:r="http://schemas.openxmlformats.org/officeDocument/2006/relationships" name="REAL ESTATE OWNED - Summarizes " sheetId="39" state="visible" r:id="rId39"/>
    <sheet xmlns:r="http://schemas.openxmlformats.org/officeDocument/2006/relationships" name="REAL ESTATE OWNED - Additional " sheetId="40" state="visible" r:id="rId40"/>
    <sheet xmlns:r="http://schemas.openxmlformats.org/officeDocument/2006/relationships" name="JOINT VENTURES AND PARTNERSHI_3" sheetId="41" state="visible" r:id="rId41"/>
    <sheet xmlns:r="http://schemas.openxmlformats.org/officeDocument/2006/relationships" name="JOINT VENTURES AND PARTNERSHI_4" sheetId="42" state="visible" r:id="rId42"/>
    <sheet xmlns:r="http://schemas.openxmlformats.org/officeDocument/2006/relationships" name="JOINT VENTURES AND PARTNERSHI_5" sheetId="43" state="visible" r:id="rId43"/>
    <sheet xmlns:r="http://schemas.openxmlformats.org/officeDocument/2006/relationships" name="LEASES - Lessee Future Minimum " sheetId="44" state="visible" r:id="rId44"/>
    <sheet xmlns:r="http://schemas.openxmlformats.org/officeDocument/2006/relationships" name="LEASES - Lessee Expenses (Detai" sheetId="45" state="visible" r:id="rId45"/>
    <sheet xmlns:r="http://schemas.openxmlformats.org/officeDocument/2006/relationships" name="LEASES - Lessor (Details)" sheetId="46" state="visible" r:id="rId46"/>
    <sheet xmlns:r="http://schemas.openxmlformats.org/officeDocument/2006/relationships" name="SECURED AND UNSECURED DEBT, N_3" sheetId="47" state="visible" r:id="rId47"/>
    <sheet xmlns:r="http://schemas.openxmlformats.org/officeDocument/2006/relationships" name="SECURED AND UNSECURED DEBT, N_4" sheetId="48" state="visible" r:id="rId48"/>
    <sheet xmlns:r="http://schemas.openxmlformats.org/officeDocument/2006/relationships" name="SECURED AND UNSECURED DEBT, N_5" sheetId="49" state="visible" r:id="rId49"/>
    <sheet xmlns:r="http://schemas.openxmlformats.org/officeDocument/2006/relationships" name="SECURED AND UNSECURED DEBT, N_6" sheetId="50" state="visible" r:id="rId50"/>
    <sheet xmlns:r="http://schemas.openxmlformats.org/officeDocument/2006/relationships" name="SECURED AND UNSECURED DEBT, N_7" sheetId="51" state="visible" r:id="rId51"/>
    <sheet xmlns:r="http://schemas.openxmlformats.org/officeDocument/2006/relationships" name="INCOME_(LOSS) PER SHARE (Detail" sheetId="52" state="visible" r:id="rId52"/>
    <sheet xmlns:r="http://schemas.openxmlformats.org/officeDocument/2006/relationships" name="NONCONTROLLING INTERESTS (Detai" sheetId="53" state="visible" r:id="rId53"/>
    <sheet xmlns:r="http://schemas.openxmlformats.org/officeDocument/2006/relationships" name="FAIR VALUE OF DERIVATIVES AND_3"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STOCK BASED COMPENSATION (Detai" sheetId="60" state="visible" r:id="rId60"/>
    <sheet xmlns:r="http://schemas.openxmlformats.org/officeDocument/2006/relationships" name="COMMITMENTS AND CONTINGENCIES_2" sheetId="61" state="visible" r:id="rId61"/>
    <sheet xmlns:r="http://schemas.openxmlformats.org/officeDocument/2006/relationships" name="REPORTABLE SEGM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1-10524</t>
        </is>
      </c>
    </row>
    <row r="9">
      <c r="A9" s="4" t="inlineStr">
        <is>
          <t>Entity Registrant Name</t>
        </is>
      </c>
      <c r="B9" s="4" t="inlineStr">
        <is>
          <t>UDR, Inc.</t>
        </is>
      </c>
    </row>
    <row r="10">
      <c r="A10" s="4" t="inlineStr">
        <is>
          <t>Entity Incorporation, State or Country Code</t>
        </is>
      </c>
      <c r="B10" s="4" t="inlineStr">
        <is>
          <t>MD</t>
        </is>
      </c>
    </row>
    <row r="11">
      <c r="A11" s="4" t="inlineStr">
        <is>
          <t>Entity Tax Identification Number</t>
        </is>
      </c>
      <c r="B11" s="4" t="inlineStr">
        <is>
          <t>54-0857512</t>
        </is>
      </c>
    </row>
    <row r="12">
      <c r="A12" s="4" t="inlineStr">
        <is>
          <t>Entity Address, Address Line One</t>
        </is>
      </c>
      <c r="B12" s="4" t="inlineStr">
        <is>
          <t>1745 Shea Center Drive, Suite 200</t>
        </is>
      </c>
    </row>
    <row r="13">
      <c r="A13" s="4" t="inlineStr">
        <is>
          <t>Entity Address, City or Town</t>
        </is>
      </c>
      <c r="B13" s="4" t="inlineStr">
        <is>
          <t>Highlands Ranch</t>
        </is>
      </c>
    </row>
    <row r="14">
      <c r="A14" s="4" t="inlineStr">
        <is>
          <t>Entity Address, State or Province</t>
        </is>
      </c>
      <c r="B14" s="4" t="inlineStr">
        <is>
          <t>CO</t>
        </is>
      </c>
    </row>
    <row r="15">
      <c r="A15" s="4" t="inlineStr">
        <is>
          <t>Entity Address, Postal Zip Code</t>
        </is>
      </c>
      <c r="B15" s="4" t="inlineStr">
        <is>
          <t>80129</t>
        </is>
      </c>
    </row>
    <row r="16">
      <c r="A16" s="4" t="inlineStr">
        <is>
          <t>City Area Code</t>
        </is>
      </c>
      <c r="B16" s="4" t="inlineStr">
        <is>
          <t>720</t>
        </is>
      </c>
    </row>
    <row r="17">
      <c r="A17" s="4" t="inlineStr">
        <is>
          <t>Local Phone Number</t>
        </is>
      </c>
      <c r="B17" s="4" t="inlineStr">
        <is>
          <t>283-6120</t>
        </is>
      </c>
    </row>
    <row r="18">
      <c r="A18" s="4" t="inlineStr">
        <is>
          <t>Title of 12(b) Security</t>
        </is>
      </c>
      <c r="B18" s="4" t="inlineStr">
        <is>
          <t>Common Stock, par value $0.01</t>
        </is>
      </c>
    </row>
    <row r="19">
      <c r="A19" s="4" t="inlineStr">
        <is>
          <t>Trading Symbol</t>
        </is>
      </c>
      <c r="B19" s="4" t="inlineStr">
        <is>
          <t>UD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6846871</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7420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Parenthetical) - shares</t>
        </is>
      </c>
      <c r="B1" s="2" t="inlineStr">
        <is>
          <t>6 Months Ended</t>
        </is>
      </c>
    </row>
    <row r="2">
      <c r="B2" s="2" t="inlineStr">
        <is>
          <t>Jun. 30, 2021</t>
        </is>
      </c>
      <c r="C2" s="2" t="inlineStr">
        <is>
          <t>Jun. 30, 2020</t>
        </is>
      </c>
    </row>
    <row r="3">
      <c r="A3" s="3" t="inlineStr">
        <is>
          <t>Non-cash transactions:</t>
        </is>
      </c>
    </row>
    <row r="4">
      <c r="A4" s="4" t="inlineStr">
        <is>
          <t>Conversion of OP Units into common shares</t>
        </is>
      </c>
      <c r="B4" s="5" t="n">
        <v>136206</v>
      </c>
      <c r="C4" s="5" t="n">
        <v>2611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Basis of Presentation 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nd UDR Lighthouse DownREIT L.P. (the “DownREIT Partnership”). As of June 30, 2021, there were 185.2 million units in the Operating Partnership (“OP Units”) outstanding, of which 176.2 million OP Units (including 0.1 million of general partnership units), or 95.1%, were owned by UDR and 9.0 million OP Units, or 4.9%, were owned by outside limited partners. As of June 30, 2021, there were 32.4 million units in the DownREIT Partnership (“DownREIT Units”) outstanding, of which 18.8 million, or 58.0%, were owned by UDR and its subsidiaries and 13.6 million, or 42.0%, were owned by outside limited partners. The consolidated financial statements of UDR include the noncontrolling interests of the unitholders in the Operating Partnership and DownREIT Partnership. The accompanying interim unaudited consolidated financial statements have been prepared according to the rules and regulations of the Securities and Exchange Commission (the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21, and results of operations for the three and six months ended June 30, 2021 and 2020, have been included. Such adjustments are normal and recurring in nature. The interim results presented are not necessarily indicative of results that can be expected for a full year, particularly in light of the novel coronavirus disease (“COVID-19”) pandemic and measures intended to mitigate its spread. The accompanying interim unaudited consolidated financial statements should be read in conjunction with the audited consolidated financial statements and related notes for the year ended December 31, 2020 appearing in UDR’s Annual Report on Form 10-K, filed with the SEC on February 18, 2021. 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The Company evaluated subsequent events through the date its financial statements were issued. No significant recognized or non-recognized subsequent events were noted other than those noted in Note 2, Significant Accounting Policies Real Estate Owned, Secured and Unsecured Debt, Net ,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 xml:space="preserve">2. SIGNIFICANT ACCOUNTING POLICIES Recent Accounting Pronouncements In March 2020, the SEC adopted rules that amended the financial disclosure requirements for subsidiary issuers and guarantors of registered debt securities in Rule 3-10 of Regulation S-X. Subsequently, in November 2020, the Financial Accounting Standards Board (“FASB”) issued Accounting Standards Update (“ASU”) 2020-09, Debt (Topic 470): Amendments to SEC Paragraphs Pursuant to SEC Release No. 33-10762, which revised SEC paragraphs of the codification to reflect, as appropriate, the amended disclosure requirements mentioned above. Under the amended rules, parent companies can provide alternative disclosures in lieu of separate audited financial statements of subsidiary issuers and guarantors that meet certain criteria. We evaluated the criteria and determined that we are eligible for the exceptions, which allow us to provide alternative disclosures for the Operating Partnership, which guarantees certain outstanding debt securities issued by the Company. As a result of the amendments, the Operating Partnership, as subsidiary guarantor, is no longer subject to the filing requirements under Section 15(d) of the Securities Exchange Act of 1934, as amended (the “Exchange Act”), and will no longer file separate periodic and current reports in reliance on Rule 12h-5 under the Exchange Act. The alternative disclosures related to the Operating Partnership are presented in Item 2 "Management's Discussion and Analysis of Financial Condition and Results of Operations” in this report. ​ I n August 2020, the FASB issued ASU 2020-06, Debt—Debt With Conversion and Other Options (Subtopic 470-20) and Derivatives and Hedging—Contracts in E ntity’s Own Equity (Subtopic 815-40): Accounting for Convertible Instruments and Contracts in an Entity’s Own Equity ​ In March 2020, the FASB issued ASU 2020-04, Reference Rate Reform (Topic 848) ​ 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dollars in thousands): ​ ​ ​ ​ ​ ​ ​ ​ ​ ​ ​ Interest rate at ​ Balance Outstanding ​ June 30, June 30, December 31, ​ ​ 2021 ​ 2021 ​ 2020 Note due February 2021 (a) ​ N/A ​ $ — ​ $ 4,000 Note due May 2022 (b) ​ 8.00 % ​ — ​ ​ 20,000 Note due May 2022 (c) ​ 14.00 % ​ 2,760 ​ ​ — Note due October 2022 (d) 4.75 % ​ 115,000 ​ ​ 115,000 Note due January 2023 (e) ​ 10.00 % ​ 21,985 ​ ​ 19,685 Notes Receivable ​ ​ ​ ​ 139,745 ​ ​ 158,685 Allowance for credit losses ​ ​ ​ ​ (698) ​ ​ (693) Total notes receivable, net ​ $ 139,047 ​ $ 157,992 (a) In May 2020, the Company entered into a promissory note with an unaffiliated third party with an aggregate commitment of $4.0 million, in connection with the sale of an operating community. In January 2021, the unaffiliated third party repaid the $4.0 million promissory note. (b) The Company previously had a secured note with an unaffiliated third party with an aggregate commitment of $20.0 million. The note was secured by a parcel of land and related land improvements located in Alameda, California. In September 2020, the developer defaulted on the loan. As a result of the default, in April 2021, the Company took title to the property pursuant to a deed in lieu of foreclosure. As such, t he Company increased its real estate assets owned by approximately $25.0 million, the fair market value of the property on the date of the title transfer, and recorded a $0.1 million gain on extinguishment of the secured note to Interest income and other income/(expense), net on the Consolidated Statements of Operations, which was based on the note’s principal balance and unpaid accrued interest of $4.9 million. (See Note 3, Real Estate Owned for further discussion.) (c) The Company has a secured note with an unaffiliated third party with an aggregate commitment of $2.8 million, all of which has been funded. The note is secured by a to-be-developed parcel of land in Kissimmee, Florida. Interest payments are due when the loan matures. The note matures in May 2022. (d) The Company has a secured note with an unaffiliated third party with an aggregate commitment of $115.0 million, all of which has been funded. Interest payments are due when the loan matures. The note is secured by a first priority deed of trust on a 259 apartment home operating community in Bellevue, Washington, which was completed in 2020. When the note was funded, the Company also entered into a purchase option agreement and paid a deposit of $10.0 million, which gave the Company the option to acquire the community at a fixed price of $170.0 million. In August 2020, the Company exercised the purchase option. In July 2021, the Company acquired the operating community. In connection with the acquisition of this community, the note and the unpaid accrued interest were paid in full. (See Note 3, Real Estate Owned (e) The Company has a secured note with an unaffiliated third party with an aggregate commitment of $22.0 million, substantially all of which has been funded, including $2.3 million funded during the six months ended June 30, 2021. Interest payments are due monthly. The note matures at the earliest of the following: (a) the closing of any private or public capital raising in the amount of $5.0 million or greater; (b) an acquisition; (c) acceleration in the event of default; or (d) January 2023. The Company recognized $2.0 million and $2.4 million of interest income from notes receivable described above during the three months ended June 30, 2021 and 2020, respectively, and $4.0 million and $5.0 million of interest income for the notes receivable described above during the six months ended June 30, 2021 and 2020, respectively, none of which was related party interest. Interest income is included in Interest income and other income/(expense), ne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21 and 2020,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June 30, 2021 and December 31, 2020, UDR’s net deferred tax asset/(liability) was ($0.6) million and ($3.2)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UDR had no material unrecognized tax benefit, accrued interest or penalties at June 30, 2021. UDR and its subsidiaries are subject to federal income tax as well as income tax of various state and local jurisdictions. The tax years 2017 through 2019 remain open to examination by tax jurisdictions to which we are subject. When applicable, UDR recognizes interest and/or penalties related to uncertain tax positions in Tax (provision)/benefit, net ​ 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 ​ Impact of COVID-19 Pandemic ​ The Company continues to closely monitor the impact of the COVID-19 pandemic on all aspects of its business. The extent of the pandemic’s effect on our operational and financial performance will depend on future developments, including the duration and intensity of the pandemic, the timing and effectiveness of COVID-19 vaccines, the duration of government measures to mitigate the pandemic and the success of government rental assistance programs,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three and six months ended June 30, 2021,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0.1 million of incremental multifamily tenant lease receivables and approximately $0.7 million of incremental retail tenant lease receivables for its wholly-owned communities and communities held by joint ventures for the three months ended June 30, 2021. In aggregate, the reserve is reflected as a $0.7 million reduction to Rental income and a $0.1 million reduction to Income/(loss) from unconsolidated entities on the Consolidated Statements of Operations for the three months ended June 30, 2021. For the six months ended June 30, 2021, the Company reserved approximately $4.8 million of incremental multifamily tenant lease receivables and approximately $1.5 million of incremental retail tenant lease receivables for its wholly-owned communities and communities held by joint ventures. In aggregate, the reserve is reflected as a $5.8 million reduction to Rental income and a $0.5 million reduction to Income/(loss) from unconsolidated entities on the Consolidated Statements of Operations for the six months ended June 30, 2021. The impact to deferred leasing commissions was not material for the three and six months ended June 30, 2021. ​ The Company did not recognize any other adjustments to the carrying amounts of assets or asset impairment charges due to the COVID-19 pandemic for the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6 Months Ended</t>
        </is>
      </c>
    </row>
    <row r="2">
      <c r="B2" s="2" t="inlineStr">
        <is>
          <t>Jun. 30, 2021</t>
        </is>
      </c>
    </row>
    <row r="3">
      <c r="A3" s="3" t="inlineStr">
        <is>
          <t>REAL ESTATE OWNED</t>
        </is>
      </c>
    </row>
    <row r="4">
      <c r="A4" s="4" t="inlineStr">
        <is>
          <t>REAL ESTATE OWNED</t>
        </is>
      </c>
      <c r="B4" s="4" t="inlineStr">
        <is>
          <t>3. REAL ESTATE OWNED Real estate assets owned by the Company consist of income producing operating properties, properties under development, land held for future development, and held for disposition properties. As of June 30, 2021, the Company owned and consolidated 153 communities in 13 states plus the District of Columbia totaling 50,413 apartment homes. The following table summarizes the carrying amounts for our real estate owned (at cost) as of June 30, 2021 and December 31, 2020 (dollars in thousands): ​ ​ ​ ​ ​ ​ ​ ​ ​ June 30, December 31, ​ ​ 2021 ​ 2020 Land ​ $ 2,232,760 ​ $ 2,139,765 Depreciable property — held and used: ​ ​ Land improvements ​ 237,093 ​ 233,823 Building, improvements, and furniture, fixtures and equipment ​ 10,815,176 ​ 10,292,782 Real estate intangible assets ​ ​ 40,570 ​ ​ 40,570 Under development: ​ ​ Land and land improvements ​ 74,399 ​ 73,702 Building, improvements, and furniture, fixtures and equipment ​ 212,526 ​ 174,175 Real estate held for disposition: ​ ​ Land and land improvements ​ — ​ 15,184 Building, improvements, and furniture, fixtures and equipment ​ — ​ 101,471 Real estate owned ​ 13,612,524 ​ 13,071,472 Accumulated depreciation (a) ​ (4,871,506) ​ (4,605,366) Real estate owned, net ​ $ 8,741,018 ​ $ 8,466,106 (a) Accumulated depreciation is inclusive of $7.2 million and $5.8 million of accumulated amortization related to real estate intangible assets as of June 30, 2021 and December 31, 2020, respectively. ​ Acquisitions In January 2021, the Company acquired a 300 apartment home operating community located in Franklin, Massachusetts for approximately $77.4 million. In connection with the acquisition, the Company assumed an above-market mortgage note payable secured by the community with an outstanding balance of approximately $51.8 million. The Company increased its real estate assets owned by approximately $82.0 million, recorded $2.0 million of in-place lease intangibles, and recorded a $6.6 million debt premium in connection with the above-market debt assumed. In April 2021, the Company acquired a 636 apartment home operating community located in Farmers Branch, Texas for approximately $110.2 million. In connection with the acquisition, the Company assumed an above-market mortgage note payable secured by the community with an outstanding balance of approximately $42.0 million. The Company increased its real estate assets owned by approximately $111.5 million, recorded $3.0 million of in-place lease intangibles, and recorded a $4.3 million debt premium in connection with the above-market debt assumed. ​ The Company previously had a secured note with an unaffiliated third party with an aggregate commitment of $20.0 million. The note was secured by a parcel of land and related land improvements located in Alameda, California. In September 2020, the developer defaulted on the loan. As a result of the default, in April 2021, the Company took title to the property pursuant to a deed in lieu of foreclosure. The Company increased its real estate assets owned by approximately $25.0 million, the fair market value of the property on the date of the title transfer, and recorded a $0.1 million gain on extinguishment of the secured note to Interest income and other income/(expense), net on the Consolidated Statements of Operations. Significant Accounting Policies ​ In May 2021, the Company acquired a to-be-developed parcel of land located in Tampa, Florida for approximately $6.6 million. ​ In May 2021, the Company acquired a 945 apartment home operating community located in Frisco, Texas for approximately $166.9 million. In connection with the acquisition, the Company assumed an above-market mortgage note payable secured by the community with an outstanding balance of approximately $89.5 million. The Company increased its real estate assets owned by approximately $169.9 million, recorded $4.1 million of in-place lease intangibles, and recorded a $7.1 million debt premium in connection with the above-market debt assumed. ​ In June 2021, the Company acquired a 468 apartment home operating community located in Germantown, Maryland for approximately $121.9 million. The Company increased its real estate assets owned by approximately $119.3 million and recorded $2.6 million of in-place lease intangibles. ​ In July 2021, the Company acquired a 259 apartment home operating community located in Bellevue, Washington for approximately $170.0 million. The Company previously had a $115.0 million secured note receivable associated with this operating community. In connection with the acquisition of this community, the note and the unpaid accrued interest were paid in full. (See Note 2, Significant Accounting Policies ​ Dispositions ​ In February 2021, the Company sold an operating community located in Anaheim, California with a total of 386 apartment homes for gross proceeds of $156.0 million, resulting in a gain of approximately $50.8 million. ​ In July 2021, the purchaser under a purchase and sale agreement with the Company made its escrow deposit on the pending sale of an operating community located in Anaheim, California. The sale is expected to close in 2021 at a gross sales price of $124.0 million. ​ Other Activity Predevelopment, development, and redevelopment projects and related costs are capitalized and reported on the Consolidated Balance Sheets as Total real estate owned, net of accumulated depreciation Company ceases capitalization on the related portion of the costs and depreciation commences over the estimated useful life.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The Company did not recognize any impairments in the value of its long-lived assets during the three and six months ended June 30, 2021 and 2020.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t>
        </is>
      </c>
    </row>
    <row r="4">
      <c r="A4" s="4" t="inlineStr">
        <is>
          <t>VARIABLE INTEREST ENTITIES</t>
        </is>
      </c>
      <c r="B4" s="4" t="inlineStr">
        <is>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VENTURES AND PARTNERSHIPS</t>
        </is>
      </c>
      <c r="B1" s="2" t="inlineStr">
        <is>
          <t>6 Months Ended</t>
        </is>
      </c>
    </row>
    <row r="2">
      <c r="B2" s="2" t="inlineStr">
        <is>
          <t>Jun. 30, 2021</t>
        </is>
      </c>
    </row>
    <row r="3">
      <c r="A3" s="3" t="inlineStr">
        <is>
          <t>JOINT VENTURES AND PARTNERSHIPS</t>
        </is>
      </c>
    </row>
    <row r="4">
      <c r="A4" s="4" t="inlineStr">
        <is>
          <t>JOINT VENTURES AND PARTNERSHIP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for the communities held by the unconsolidated joint ventures and partnerships. The following table summarizes the Company’s investment in and advances to unconsolidated joint ventures and partnerships, net, which are accounted for under the equity method of accounting as of June 30, 2021 and December 31, 2020 (dollars in thousands) ​ ​ ​ ​ ​ ​ ​ ​ ​ ​ ​ ​ ​ ​ ​ ​ ​ ​ ​ ​ ​ ​ ​ ​ ​ ​ ​ ​ ​ ​ ​ ​ ​ ​ ​ Number of ​ Number of ​ ​ ​ ​ ​ ​ ​ ​ ​ ​ ​ ​ ​ ​ ​ ​ ​ ​ ​ ​ ​ ​ ​ ​ Operating ​ Apartment ​ ​ ​ ​ ​ ​ ​ ​ ​ ​ ​ ​ Income/(loss) from investments ​ ​ ​ ​ Communities ​ Homes ​ Investment at ​ UDR’s Ownership Interest ​ ​ Three Months Ended ​ Six Months Ended ​ Location of June 30, June 30, June 30, December 31, ​ June 30, ​ December 31, ​ June 30, ​ June 30, Joint Ventures Properties 2021 2021 2021 2020 ​ 2021 ​ 2020 ​ 2021 2020 ​ 2021 2020 Operating: ​ ​ ​ ​ ​ ​ ​ ​ ​ ​ ​ ​ ​ ​ ​ ​ ​ ​ ​ ​ ​ ​ UDR/MetLife I ​ Los Angeles, CA ​ 1 ​ 150 ​ $ 25,095 ​ $ 26,426 ​ 50.0 % ​ 50.0 % ​ $ (839) ​ $ (658) ​ $ (1,314) ​ $ (1,112) UDR/MetLife II Various 7 1,250 ​ 184,568 ​ 151,353 ​ 50.0 % ​ 50.0 % ​ ​ (153) ​ ​ 10 ​ ​ (2,837) ​ ​ (81) Other UDR/MetLife Joint Ventures (a) Various 5 1,437 ​ 74,178 ​ 82,072 ​ 50.6 % ​ 50.6 % ​ ​ (3,367) ​ ​ (2,312) ​ ​ (6,752) ​ ​ (4,124) West Coast Development Joint Ventures (b) ​ Los Angeles, CA ​ — ​ — ​ ​ 311 ​ ​ 30,080 ​ 47.0 % ​ 47.0 % ​ ​ — ​ ​ (56) ​ ​ 2,486 ​ ​ (136) Investment in and advances to unconsolidated joint ventures, net, before preferred equity investments and real estate technology investments ​ $ 284,152 ​ $ 289,931 ​ ​ ​ ​ $ (4,359) ​ $ (3,016) ​ $ (8,417) ​ $ (5,453) ​ ​ ​ ​ ​ ​ ​ ​ ​ ​ ​ ​ ​ ​ ​ ​ ​ ​ ​ ​ ​ ​ ​ ​ ​ ​ ​ ​ ​ ​ ​ ​ ​ ​ ​ ​ ​ ​ ​ ​ ​ ​ ​ ​ ​ ​ Income/(loss) from investments ​ ​ ​ ​ ​ ​ ​ ​ ​ ​ ​ Investment at ​ Three Months Ended ​ Six Months Ended Developer Capital Program ​ ​ Years To ​ UDR June 30, December 31, June 30, ​ June 30, and Real Estate Technology Investments (c) Location Rate Maturity ​ Commitment (d) 2021 2020 2021 2020 2021 2020 Preferred equity investments: ​ ​ ​ ​ ​ ​ ​ ​ ​ ​ ​ ​ ​ ​ 1532 Harrison ​ San Francisco, CA ​ 11.0 % 1.0 ​ $ 24,645 ​ $ 36,040 ​ $ 34,135 ​ ​ 963 ​ ​ 846 ​ $ 1,892 ​ $ 1,682 Junction ​ Santa Monica, CA ​ 12.0 % 1.1 ​ ​ 8,800 ​ ​ 12,413 ​ ​ 11,699 ​ ​ 364 ​ ​ 323 ​ ​ 714 ​ ​ 637 1200 Broadway (e) (f) ​ Nashville, TN ​ 12.25 % 1.2 ​ ​ 55,558 ​ ​ 59,354 ​ ​ 69,330 ​ ​ 1,727 ​ ​ 1,306 ​ ​ 3,099 ​ ​ 2,587 1300 Fairmount (f) ​ Philadelphia, PA ​ 8.5 % 2.1 ​ ​ 51,393 ​ ​ 62,075 ​ ​ 59,544 ​ ​ 1,275 ​ ​ 1,191 ​ ​ 2,531 ​ ​ 2,357 Essex ​ Orlando, FL ​ 12.5 % 2.1 ​ ​ 12,886 ​ ​ 17,085 ​ ​ 16,770 ​ ​ 543 ​ ​ 481 ​ ​ 1,065 ​ ​ 947 Modera Lake Merritt (f) ​ Oakland, CA ​ 9.0 % 2.8 ​ ​ 27,250 ​ ​ 32,334 ​ ​ 30,928 ​ ​ 714 ​ ​ 652 ​ ​ 1,405 ​ ​ 1,226 Thousand Oaks (f) ​ Thousand Oaks, CA ​ 9.0 % 3.6 ​ ​ 20,059 ​ ​ 21,759 ​ ​ 17,919 ​ ​ 481 ​ ​ 153 ​ ​ 918 ​ ​ 177 Vernon Boulevard (f) ​ Queens, NY ​ 13.0 % 4.0 ​ ​ 40,000 ​ ​ 45,169 ​ ​ 42,360 ​ ​ 1,431 ​ ​ — ​ ​ 2,804 ​ ​ — Makers Rise (f) (g) ​ Herndon, VA ​ 9.0 % 4.5 ​ ​ 30,208 ​ ​ 9,176 ​ ​ — ​ ​ 171 ​ ​ — ​ ​ 268 ​ ​ — 121 at Watters (f) (h) ​ Allen, TX ​ 9.0 % 4.7 ​ ​ 19,846 ​ ​ 2,179 ​ ​ — ​ ​ 226 ​ ​ — ​ ​ 229 ​ ​ — Infield Phase I (i) ​ Kissimmee, FL ​ 14.0 % 2.9 ​ ​ 16,044 ​ ​ — ​ ​ — ​ ​ — ​ ​ — ​ ​ — ​ ​ — Real estate technology investments: ​ ​ ​ ​ ​ ​ ​ ​ ​ ​ ​ ​ ​ ​ ​ ​ ​ ​ ​ ​ ​ ​ ​ ​ ​ ​ ​ RETV I ​ N/A ​ N/A ​ N/A ​ ​ 18,000 ​ ​ 28,696 ​ ​ 20,587 ​ ​ 6,055 ​ ​ 4,696 ​ ​ 8,106 ​ ​ 4,550 RETV II ​ N/A ​ N/A ​ N/A ​ $ 18,000 ​ ​ 3,471 ​ ​ 2,283 ​ ​ 163 ​ ​ — ​ ​ 62 ​ ​ — Total Preferred Equity Investments and Real Estate Technology Investments ​ ​ ​ ​ ​ ​ ​ ​ ​ ​ ​ 329,751 ​ ​ 305,555 ​ ​ 14,113 ​ ​ 9,648 ​ ​ 23,093 ​ ​ 14,163 ​ ​ ​ ​ ​ ​ ​ ​ ​ ​ ​ ​ ​ ​ ​ ​ ​ ​ ​ ​ ​ ​ ​ ​ ​ ​ ​ ​ Sold joint ventures and other investments in prior year ​ ​ ​ ​ ​ ​ ​ ​ ​ ​ ​ — ​ ​ — ​ ​ (3) ​ ​ 1,389 ​ ​ (3) ​ ​ 2,678 ​ ​ ​ ​ ​ ​ ​ ​ ​ ​ ​ ​ ​ ​ ​ ​ ​ ​ ​ ​ ​ ​ ​ ​ ​ ​ ​ ​ Total Joint Ventures and Developer Capital Program and Real Estate Technology Investments, net (a) ​ ​ ​ ​ $ 613,903 ​ $ 595,486 ​ $ 9,751 $ 8,021 ​ $ 14,673 $ 11,388 (a) As of June 30, 2021 and December 31, 2020, the Company’s negative investment in 13 th and Market Properties LLC of $5.3 million and $4.7 million, respectively, is included in Other UDR/MetLife Joint Ventures in the table above and recorded in Accounts payable, accrued expenses, and other liabilities on the Consolidated Balance Sheet. (b) In J anuary 2021, the joint venture sold its remaining community, a 293 home operating community located in Los Angeles, California, for a sales price of approximately $121.0 million. As a result, the Company recorded a gain on the sale of approximately $2.5 million . (c)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d) Represents UDR’s maximum funding commitment only and therefore excludes other activity such as income from investments. (e) In April 2021, the balance was paid down by $12.5 million and the Company’s preferred return increased to 12.25%. The Company's preferred return will revert to 8.0% in February 2022 if no capital events occur prior to that date. (f) The Company’s preferred equity investment receives a variable percentage of the value created from the project upon a capital or liquidating event. (g) In January 2021, the Company entered into a joint venture agreement with an unaffiliated joint venture partner to develop and operate a 356 apartment home community in Herndon, Virginia. The Company’s preferred equity investment of $30.2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h) In March 2021, the Company entered into a joint venture agreement with an unaffiliated joint venture partner to develop and operate a 469 apartment home community in Allen, Texas. The Company’s preferred equity investment of $19.8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i) In May 2021, the Company entered into a joint venture agreement with an unaffiliated joint venture partner to develop and operate a 384 apartment home community in Kissimmee, Florida. The Company’s preferred equity investment of $16.0 million earns a preferred return of 14.0% per annum. The unaffiliated joint venture partner is the managing member of the joint venture and the developer of the community. The Company has concluded that it does not control the joint venture and accounts for it under the equity method of accounting. ​ As of June 30, 2021 and December 31, 2020, the Company had deferred fees of $9.1 million and $8.4 million, respectively, which will be recognized through earnings over the weighted average life of the related properties, upon the disposition of the properties to a third party, or upon completion of certain development obligations. The Company recognized management fees of $2.2 million and $1.3 million for the three months ended June 30, 2021 and 2020, respectively, and $3.8 million and $ 2.7 million for the six months ended June 30, 2021 and 2020, respectively, fo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Combined summary balance sheets relating to the unconsolidated joint ventures’ and partnerships’ (not just our proportionate share) are presented below as of June 30, 2021 and December 31, 2020 ( dollars in thousands ​ ​ ​ ​ ​ ​ ​ ​ ​ June 30, ​ December 31, ​ 2021 2020 Total real estate, net $ 2,138,303 $ 1,904,805 Real estate assets held for sale ​ — ​ 88,458 Cash and cash equivalents ​ 18,606 ​ 22,278 Other assets ​ ​ 240,953 ​ 150,894 Total assets $ 2,397,862 $ 2,166,435 ​ ​ ​ ​ ​ ​ ​ Third party debt, net ​ $ 1,259,279 ​ $ 1,188,710 Liabilities held for sale ​ — ​ 55,440 Accounts payable and accrued liabilities ​ ​ 38,390 ​ ​ 40,556 Total liabilities ​ 1,297,669 ​ 1,284,706 Total equity $ 1,100,193 $ 881,729 ​ Combined summary financial information relating to the unconsolidated joint ventures’ and partnerships’ operations (not just our proportionate share) is presented below for the three and six months ended June 30, 2021 and 2020 ( dollars in thousands : ​ ​ ​ ​ ​ ​ ​ ​ ​ ​ ​ ​ ​ ​ ​ Three Months Ended ​ Six Months Ended ​ ​ June 30, ​ June 30, ​ 2021 2020 2021 2020 Total revenues $ 32,006 $ 37,312 $ 64,143 $ 78,626 Property operating expenses ​ 16,745 ​ 14,468 ​ 33,855 ​ 29,765 Real estate depreciation and amortization ​ 16,144 ​ 16,913 ​ 32,597 ​ 33,156 Gain/(loss) on sale of property ​ ​ — ​ ​ — ​ ​ 34,757 ​ ​ — Operating income/(loss) ​ (883) ​ ​ 5,931 ​ 32,448 ​ ​ 15,705 Interest expense ​ (7,460) ​ (10,149) ​ (19,594) ​ (20,496) Net realized/unrealized gain/(loss) on held investments ​ ​ 38,350 ​ ​ 29,312 ​ ​ 46,838 ​ ​ 29,312 Other income/(loss) ​ ​ (14) ​ ​ 117 ​ ​ (1,671) ​ ​ 109 Net income/(loss) $ 29,993 $ 25,211 $ 58,021 $ 24,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6. LEASES Lessee - Ground Leases UDR owns six communities that are subject to ground leases, under which UDR is the lessee, expiring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three and six months ended June 30, 2021 and 2020. As of June 30, 2021 and December 31, 2020,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3.6 years and 43.9 years at June 30, 2021 and December 31, 2020, respectively, and the weighted average discount rate was 5.0% at both June 30, 2021 and December 31, 2020. Future minimum lease payments and total operating lease liabilities from our ground leases as of June 30, 2021 are as follows (dollars in thousands): ​ ​ ​ ​ ​ ​ Ground Leases 2021 ​ $ 6,221 2022 ​ ​ 12,442 2023 ​ ​ 12,442 2024 ​ ​ 12,442 2025 ​ ​ 12,442 Thereafter ​ ​ 442,778 Total future minimum lease payments (undiscounted) ​ ​ 498,767 Difference between future undiscounted cash flows and discounted cash flows ​ ​ (304,709) Total operating lease liabilities (discounted) ​ $ 194,058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The components of operating lease expenses were as follows (dollars in thousands) ​ ​ ​ ​ ​ ​ ​ ​ ​ ​ ​ ​ ​ ​ ​ Three Months Ended June 30, ​ Six Months Ended June 30, ​ ​ 2021 ​ 2020 ​ 2021 ​ 2020 Lease expense: ​ ​ ​ ​ ​ ​ ​ ​ ​ ​ ​ ​ Contractual lease expense ​ $ 3,230 ​ $ 3,216 ​ $ 6,460 ​ $ 6,386 Variable lease expense (a) ​ ​ 27 ​ ​ 44 ​ ​ 56 ​ ​ 87 Total operating lease expense (b)(c) ​ $ 3,257 ​ $ 3,260 ​ $ 6,516 ​ $ 6,473 (a) Variable lease expense includes adjustments such as changes in the consumer price index and payments based on a percentage of income of the lessee. (b) Lease expense is reported within the line item Other operating expenses on the Consolidated Statements of Operations. (c) For the six months ended June 30, 2021, Operating lease right-of-use assets and Operating lease liabilities amortized by $1.7 million and $1.5 million, respectively. For the six months ended June 30, 2020, Operating lease right-of-use assets and Operating lease liabilities amortized by $1.6 million and $1.5 million, respectively. Due to the net impact of the amortization, the Company recorded $0.1 million and $0.1 million of total operating lease expense during the three months ended June 30, 2021 and 2020, respectively, and $0.2 million and $0.2 million of total operating lease expense during the six months ended June 30, 2021 and 2020, respectively. ​ Lessor - Apartment Home, Retail and Commercial Space Leases ​ UDR’s communities and retail and commercial space are leased to tenants under operating leases. As of June 30, 2021, our apartment home leases generally have initial terms of 12 months or less and represent approximately 98.6% of our total lease revenue. As of June 30, 2021, our retail and commercial space leases generally have initial terms of between 5 and 15 years and represent approximately 1.4% of our total lease revenue. Our apartment home leases are generally renewable at the end of the lease term, subject to potential increases in rental rates, and our retail and commercial space leases generally have renewal options, subject to associated increases in rental rates due to market based or fixed price renewal options and certain other conditions. (See Note 14, Reportable Segments ​ Future minimum lease payments from our retail and commercial leases as of June 30, 2021 are as follows (dollars in thousands): ​ ​ ​ ​ ​ ​ Retail and Commercial Leases 2021 ​ $ 12,256 2022 ​ ​ 24,675 2023 ​ ​ 22,817 2024 ​ ​ 20,469 2025 ​ ​ 17,042 Thereafter ​ ​ 73,038 Total future minimum lease payments (a) ​ $ 170,297 (a)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less than $0.1 million and zero for the three months ended June 30, 2021 and 2020, respectively, and $0.1 million and $0.1 million during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ED AND UNSECURED DEBT, NET</t>
        </is>
      </c>
      <c r="B1" s="2" t="inlineStr">
        <is>
          <t>6 Months Ended</t>
        </is>
      </c>
    </row>
    <row r="2">
      <c r="B2" s="2" t="inlineStr">
        <is>
          <t>Jun. 30, 2021</t>
        </is>
      </c>
    </row>
    <row r="3">
      <c r="A3" s="3" t="inlineStr">
        <is>
          <t>SECURED AND UNSECURED DEBT, NET</t>
        </is>
      </c>
    </row>
    <row r="4">
      <c r="A4" s="4" t="inlineStr">
        <is>
          <t>SECURED AND UNSECURED DEBT, NET</t>
        </is>
      </c>
      <c r="B4" s="4" t="inlineStr">
        <is>
          <t>7. SECURED AND UNSECURED DEBT, NET The following is a summary of our secured and unsecured debt at June 30, 2021 and December 31, 2020 ( dollars in thousands ​ ​ ​ ​ ​ ​ ​ ​ ​ ​ ​ ​ ​ ​ ​ Principal Outstanding ​ As of June 30, 2021 ​ ​ ​ ​ ​ ​ ​ ​ Weighted ​ Weighted ​ ​ ​ ​ ​ ​ ​ ​ ​ ​ Average ​ Average ​ Number of ​ ​ June 30, ​ December 31, ​ Interest ​ Years to ​ Communities ​ 2021 2020 Rate Maturity Encumbered Secured Debt: ​ ​ ​ ​ ​ ​ ​ Fixed Rate Debt ​ ​ Mortgage notes payable (a) ​ $ 1,007,317 ​ $ 824,550 3.42 % 6.9 14 Deferred financing costs and other non-cash adjustments (b) ​ 25,660 ​ 10,665 Total fixed rate secured debt, net ​ 1,032,977 ​ 835,215 3.42 % 6.9 14 Variable Rate Debt ​ ​ Tax-exempt secured notes payable (c) ​ 27,000 ​ 27,000 0.73 % 10.7 1 Deferred financing costs ​ (64) ​ (68) Total variable rate secured debt, net ​ 26,936 ​ 26,932 0.73 % 10.7 1 Total Secured Debt, net ​ 1,059,913 ​ 862,147 3.35 % 7.0 15 Unsecured Debt: ​ ​ Variable Rate Debt ​ ​ Borrowings outstanding under unsecured credit facility due January 2023 (d) (o) ​ — ​ — — % 1.6 Borrowings outstanding under unsecured commercial paper program due July 2021 (e) (o) ​ ​ 470,000 ​ ​ 190,000 ​ 0.25 % 0.1 ​ ​ Borrowings outstanding under unsecured working capital credit facility due January 2022 ​ 27,318 ​ 28,024 0.93 % 0.5 Term Loan due September 2023 (d) (o) ​ 35,000 ​ 35,000 1.07 % 2.3 Fixed Rate Debt ​ ​ Term Loan due September 2023 (d) (o) ​ ​ 315,000 ​ 315,000 1.07 % 2.3 ​ ​ 8.50% Debentures due September 2024 ​ 15,644 ​ 15,644 8.50 % 3.2 4.00% Medium-Term Notes due October 2025 (net of discounts of $0 and $327, respectively) (g) (o) ​ — ​ 299,673 — % — 2.95% Medium-Term Notes due September 2026 (h) (o) ​ 300,000 ​ 300,000 2.89 % 5.2 3.50% Medium-Term Notes due July 2027 (net of discounts of $423 and $458, respectively) (i) (o) ​ ​ 299,577 ​ ​ 299,542 ​ 4.03 % 6.0 ​ ​ 3.50% Medium-Term Notes due January 2028 (net of discounts of $776 and $835, respectively) (o) ​ ​ 299,224 ​ ​ 299,165 ​ 3.50 % 6.5 ​ ​ 4.40% Medium-Term Notes due January 2029 (net of discounts of $4 and $5, respectively) (j) (o) ​ ​ 299,996 ​ ​ 299,995 ​ 4.27 % 7.6 ​ ​ 3.20% Medium-Term Notes due January 2030 (net of premiums of $11,726 and $12,412, respectively) (k) (o) ​ ​ 611,726 ​ ​ 612,412 ​ 3.32 % 8.5 ​ ​ 3.00% Medium-Term Notes due August 2031 (net of discounts of $979 and $1,027, respectively) (l) (o) ​ ​ 399,021 ​ ​ 398,973 ​ 3.01 % 10.1 ​ ​ 2.10% Medium-Term Notes due August 2032 (net of discounts of $391 and $408, respectively) (o) ​ ​ 399,609 ​ ​ 399,592 ​ 2.10 % 11.1 ​ ​ 1.90% Medium-Term Notes due March 2033 (net of discounts of $1,411 and $1,471, respectively) (o) ​ ​ 348,589 ​ ​ 348,529 ​ 1.90 % 11.7 ​ ​ 2.10% Medium-Term Notes due June 2033 (net of discounts of $1,190 and $0, respectively) (m) (o) ​ ​ 298,810 ​ ​ — ​ 2.10 % 12.0 ​ ​ 3.10% Medium-Term Notes due November 2034 (net of discounts of $1,177 and $1,221, respectively) (n) (o) ​ ​ 298,823 ​ ​ 298,779 ​ 3.13 % 13.3 ​ ​ Other ​ 9 ​ 10 Deferred financing costs ​ (26,152) ​ (25,937) Total Unsecured Debt, net ​ 4,392,194 ​ 4,114,401 2.57 % 7.7 Total Debt, net ​ $ 5,452,107 ​ $ 4,976,548 2.71 % 7.5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June 30, 2021, secured debt encumbered $1.7 billion or 12.6% of UDR’s total real estate owned based upon gross book value ($11.9 billion or 87.4% of UDR’s real estate owned based on gross book value is unencumbered). (a) During the six months ended June 30, 2021, the Company assumed three fixed rate mortgage notes payable with an aggregate outstanding balance of $183.3 million and a fair value of $201.3 million in connection with the acquisition of three operating properties, which carry a weighted average interest rate of 3.93% . Real Estate Owned . ​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b) Interest expense ​ (c) (d) six-month extension options, subject to certain conditions. The Term Loan has a scheduled maturity date of September 30, 2023.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In November 2020, the Company entered into three interest rate swaps, which became effective in January 2021, to hedge against interest rate risk on the Term Loan until July 2022. The all-in weighted average interest rate, inclusive of the impact of the interest rate swaps, was 1.07% . ​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June 30, 2021 and December 31, 2020 (dollars in thousands): ​ ​ ​ ​ ​ ​ ​ ​ ​ June 30, December 31, ​ ​ 2021 2020 ​ Total revolving credit facility ​ $ 1,100,000 ​ $ 1,100,000 ​ Borrowings outstanding at end of period (1) ​ — ​ — ​ Weighted average daily borrowings during the period ended ​ — ​ 42,186 ​ Maximum daily borrowings during the period ended ​ — ​ 375,000 ​ Weighted average interest rate during the period ended ​ — % 1.4 % Interest rate at end of the period ​ — % — % (1) Excludes $2.6 million and $2.8 million of letters of credit at June 30, 2021 and December 31, 2020, respectively . (e) In July 2021, the maximum aggregate amount was increased to $700.0 million. The following is a summary of short-term bank borrowings under the unsecured commercial paper program at June 30, 2021 and December 31, 2020 (dollars in thousands): ​ ​ ​ ​ ​ ​ ​ ​ ​ June 30, December 31, ​ ​ 2021 ​ 2020 Total unsecured commercial paper program $ 500,000 ​ $ 500,000 ​ Borrowings outstanding at end of period ​ 470,000 ​ 190,000 ​ Weighted average daily borrowings during the period ended ​ 278,177 ​ 227,090 ​ Maximum daily borrowings during the period ended ​ 470,000 ​ 500,000 ​ Weighted average interest rate during the period ended ​ 0.3 % 0.9 % Interest rate at end of the period ​ 0.3 % 0.3 % ​ In July 2021, the entire $470.0 million of outstanding unsecured commercial paper as of June 30, 2021 was repaid at maturity with additional proceeds of unsecured commercial paper with maturity dates in August 2021. (f) The following is a summary of short-term bank borrowings under the Working Capital Credit Facility at June 30, 2021 and December 31, 2020 (dollars in thousands): ​ ​ ​ ​ ​ ​ ​ ​ ​ June 30, December 31, ​ ​ 2021 ​ 2020 Total working capital credit facility ​ $ 75,000 ​ $ 75,000 ​ Borrowings outstanding at end of period ​ 27,318 ​ 28,024 ​ Weighted average daily borrowings during the period ended ​ 8,839 ​ 20,132 ​ Maximum daily borrowings during the period ended ​ 39,503 ​ 54,974 ​ Weighted average interest rate during the period ended ​ 0.9 % 1.4 % Interest rate at end of the period ​ 0.9 % 1.0 % ​ (g) (h) (i) (j) (k) The all-in weighted average interest rate, inclusive of the impact of the forward starting swaps and treasury locks, was 3.32% . (l) (m) . (n) . (o) The aggregate maturities, including amortizing principal payments on secured and unsecured debt, of total debt for the next ten calendar years subsequent to June 30, 2021 are as follows (dollars in thousands): ​ ​ ​ ​ ​ ​ ​ ​ ​ ​ ​ ​ ​ ​ ​ ​ ​ Total Fixed Total Variable Total Total Total Year ​ Secured Debt ​ Secured Debt ​ Secured Debt ​ Unsecured Debt ​ Debt 2021 ​ $ 555 ​ $ — ​ $ 555 ​ $ 470,000 (a) $ 470,555 2022 ​ ​ 1,140 ​ ​ — ​ ​ 1,140 ​ ​ 27,318 ​ ​ 28,458 2023 ​ 1,242 ​ — ​ 1,242 ​ 350,000 ​ 351,242 2024 ​ 96,747 ​ — ​ 96,747 ​ 15,644 ​ 112,391 2025 ​ 174,793 ​ — ​ 174,793 ​ — ​ 174,793 2026 ​ 52,744 ​ — ​ 52,744 ​ 300,000 ​ 352,744 2027 ​ 2,860 ​ — ​ 2,860 ​ 300,000 ​ 302,860 2028 ​ 162,310 ​ — ​ 162,310 ​ 300,000 ​ 462,310 2029 ​ 191,986 ​ — ​ 191,986 ​ 300,000 ​ 491,986 2030 ​ 162,010 ​ — ​ 162,010 ​ 600,000 ​ 762,010 Thereafter ​ 160,930 ​ 27,000 ​ 187,930 ​ 1,750,000 ​ 1,937,930 Subtotal ​ 1,007,317 ​ 27,000 ​ 1,034,317 ​ 4,412,962 ​ 5,447,279 Non-cash (b) ​ 25,660 ​ (64) ​ 25,596 ​ (20,768) ​ 4,828 Total ​ $ 1,032,977 ​ $ 26,936 ​ $ 1,059,913 ​ $ 4,392,194 ​ $ 5,452,107 (a) All unsecured debt due in the remainder of 2021 is related to the Company’s commercial paper program. (b) Includes the unamortized balance of fair market value adjustments, premiums/discounts and deferred financing costs . The Company amortized $1.2 million and $1.1 million, respectively, during the three months ended June 30, 2021 and 2020, and $2.4 million and $2.1 million, respectively, during the six months ended June 30, 2021 and 2020, of deferred financing costs into Interest expense. We were in compliance with the covenants of our debt instruments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6 Months Ended</t>
        </is>
      </c>
    </row>
    <row r="2">
      <c r="B2" s="2" t="inlineStr">
        <is>
          <t>Jun. 30, 2021</t>
        </is>
      </c>
    </row>
    <row r="3">
      <c r="A3" s="3" t="inlineStr">
        <is>
          <t>INCOME/(LOSS) PER SHARE</t>
        </is>
      </c>
    </row>
    <row r="4">
      <c r="A4" s="4" t="inlineStr">
        <is>
          <t>INCOME/(LOSS) PER SHARE</t>
        </is>
      </c>
      <c r="B4" s="4" t="inlineStr">
        <is>
          <t>8. INCOME/(LOSS) PER SHARE The following table sets forth the computation of basic and diluted income/(loss) per share for the periods presented (dollars and shares in thousands, except per share data): ​ ​ ​ ​ ​ ​ ​ ​ ​ ​ ​ ​ ​ ​ ​ ​ Three Months Ended ​ Six Months Ended ​ ​ ​ June 30, ​ June 30, ​ ​ 2021 2020 2021 2020 ​ Numerator for income/(loss) per share: ​ ​ ​ ​ ​ ​ ​ ​ ​ ​ ​ Net income/(loss) ​ $ 12,535 ​ $ 62,096 ​ $ 15,809 ​ $ 67,636 ​ Net (income)/loss attributable to redeemable noncontrolling interests in the Operating Partnership and DownREIT Partnership ​ (807) ​ (4,291) ​ (961) ​ (4,604) ​ Net (income)/loss attributable to noncontrolling interests ​ (8) ​ (34) ​ (24) ​ (40) ​ Net income/(loss) attributable to UDR, Inc. ​ 11,720 ​ 57,771 ​ 14,824 ​ 62,992 ​ Distributions to preferred stockholders — Series E (Convertible) ​ (1,057) ​ (1,062) ​ (2,113) ​ (2,128) ​ Income/(loss) attributable to common stockholders - basic and diluted ​ $ 10,663 ​ $ 56,709 ​ $ 12,711 ​ $ 60,864 ​ ​ ​ ​ ​ ​ ​ ​ ​ ​ ​ ​ ​ ​ ​ Denominator for income/(loss) per share: ​ ​ ​ ​ ​ Weighted average common shares outstanding ​ 296,842 ​ 294,970 ​ 296,821 ​ 294,850 ​ Non-vested restricted stock awards ​ (253) ​ (260) ​ (257) ​ (266) ​ Denominator for basic income/(loss) per share ​ 296,589 ​ 294,710 ​ 296,564 ​ 294,584 ​ Incremental shares issuable from assumed conversion of unvested LTIP Units and unvested restricted stock ​ 953 ​ 377 ​ 657 ​ 499 ​ Denominator for diluted income/(loss) per share ​ 297,542 ​ 295,087 ​ 297,221 ​ 295,083 ​ ​ ​ ​ ​ ​ ​ ​ ​ ​ ​ ​ ​ ​ ​ Income/(loss) per weighted average common share: ​ ​ ​ ​ ​ Basic ​ $ 0.04 ​ $ 0.19 ​ $ 0.04 ​ $ 0.21 ​ Diluted ​ $ 0.04 ​ $ 0.19 ​ $ 0.04 ​ $ 0.21 ​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three and six months ended June 30, 2021 and 2020, the effect of the conversion of the OP Units, DownREIT Units and the Company’s Series E preferred stock was not dilutive and therefore not included in the above calculation. In July 2017,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April 2017, which replaced the prior at-the-market equity offering program entered into in April 2012. During the six months ended June 30, 2021, the Company did not sell any shares of common stock through its ATM program, other than the forward sales described below. As of June 30, 2021, we had 9.6 million shares of common stock available for future issuance under the ATM program, including an aggregate of 4.8 million shares subject to the forward sales agreements described below. In connection with any forward sales agreement under the Company’s ATM program, the relevant forward purchasers will borrow from third parties and, through the relevant sales agent, acting in its role as forward seller, sell a number of shares of the Company’s common stock equal to the number of shares underlying the agreement. The Company does not initially receive any proceeds from any sale of borrowed shares by the forward seller. ​ During the three months ended June 30, 2021, the Company entered into forward sales agreements under its ATM program for a total of 2.6 million shares of common stock at a weighted average initial forward price per share of $49.07. As of June 30, 2021, the Company had entered into forward sales agreements under its ATM program for a total of 4.8 million shares of common stock at a weighted average initial forward price per share of $46.61. The actual forward price per share to be received by the Company upon settlement will be determined on the applicable settlement date based on adjustments made to the initial forward price to reflect the then-current federal funds rate and the amount of dividends paid to holders of UDR common stock over the term of the forward sales agreement. As of June 30, 2021, no shares under the forward sales agreements have been settled. The final dates by which shares sold under the forward sales agreements must be settled range between February 23, 2022 and June 9, 2022. ​ In March 2021, the Company entered into forward sale agreements to sell 7.0 million shares of its common stock at an initial forward price per share of $43.51. The actual forward price per share to be received by the Company upon settlement will be determined on the applicable settlement date based on adjustments made to the initial forward price to reflect the then-current federal funds rate and the amount of dividends paid to holders of UDR common stock over the term of the forward sales agreement. As of June 30, 2021, no shares under the forward sale agreements have been settled. The final date by which shares sold under the forward sale agreements must be settled is March 29, 2022. ​ In June 2021, the Company entered into forward sale agreements to sell 6.1 million shares of its common stock at an initial forward price per share of $49.22. The actual forward price per share to be received by the Company upon settlement will be determined on the applicable settlement date based on adjustments made to the initial forward price to reflect the then-current federal funds rate and the amount of dividends paid to holders of UDR common stock over the term of the forward sales agreement. As of June 30, 2021, no shares under the forward sale agreements have been settled. The final date by which shares sold under the forward sale agreements must be settled is June 20, 2022. ​ The Company generally has the ability to determine the dates and method of settlement (i.e., gross physical settlement, net share settlement or cash settlement), subject to certain conditions and the right of the counterparty to accelerate settlement under certain circumstances. The Company currently expects to fully physically settle each forward sales agreement with the relevant forward purchaser on one or more dates specified by the Company on or prior to the maturity date of that particular forward sales agreement, in which case the Company expects to receive aggregate net cash proceeds at settlement equal to the number of shares underlying the particular forward sales agreement multiplied by the relevant forward sale price. However, subject to certain exceptions, the Company may also elect, in its discretion, to cash settle or net share settle a particular forward sales agreement, in which case the Company may not receive any proceeds (in the case of cash settlement) or will not receive any proceeds (in the case of net share settlement), and the Company may owe cash (in the case of cash settlement) or shares of UDR common stock (in the case of net share settlement) to the relevant forward purchaser. ​ The following table sets forth the additional shares of common stock outstanding, by equity instrument, if converted to common stock for each of the three and six months ended June 30, 2021 and 2020 (in thousands) ​ ​ ​ ​ ​ ​ ​ ​ ​ ​ ​ ​ Three Months Ended ​ Six Months Ended ​ ​ ​ June 30, ​ June 30, ​ ​ ​ 2021 ​ 2020 ​ 2021 ​ 2020 ​ OP/DownREIT Units 22,550 22,386 22,474 22,307 Convertible preferred stock 2,918 2,953 2,918 2,982 Unvested LTIP Units and unvested restricted stock 953 377 657 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S</t>
        </is>
      </c>
    </row>
    <row r="4">
      <c r="A4" s="4" t="inlineStr">
        <is>
          <t>NONCONTROLLING INTERESTS</t>
        </is>
      </c>
      <c r="B4" s="4" t="inlineStr">
        <is>
          <t>9.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following period ( dollars in thousands ​ ​ ​ ​ ​ Redeemable noncontrolling interests in the Operating Partnership and DownREIT Partnership, December 31, 2020 $ 856,294 ​ Mark-to-market adjustment to redeemable noncontrolling interests in the Operating Partnership and DownREIT Partnership ​ 254,681 ​ Conversion of OP Units/DownREIT Units to Common Stock ​ (5,339) ​ Net income/(loss) attributable to redeemable noncontrolling interests in the Operating Partnership and DownREIT Partnership ​ 961 ​ Distributions to redeemable noncontrolling interests in the Operating Partnership and DownREIT Partnership ​ (16,961) ​ Vesting of Long-Term Incentive Plan Units ​ ​ 14,576 ​ Allocation of other comprehensive income/(loss) ​ 64 ​ Redeemable noncontrolling interests in the Operating Partnership and DownREIT Partnership, June 30, 2021 ​ $ 1,104,276 ​ ​ Noncontrolling Interests Noncontrolling interests represent interests of unrelated partners and unvested LTIP Units in certain consolidated affiliates, and are presented as part of equity on the Consolidated Balance Sheets since these interests are not redeemable. Net (income)/loss attributable to noncontrolling interests The Company grants LTIP Units to certain employees and non-employee directors. The LTIP Units represent an ownership interest in the Operating Partnership and have vesting terms of between one Noncontrolling interests related to long-term incentive plan units represent the unvested LTIP Units of these employees and non-employee directors in the Operating Partnership. The net income/(loss) allocated to the unvested LTIP Units are included in Net (income)/loss attributable to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owned:</t>
        </is>
      </c>
    </row>
    <row r="3">
      <c r="A3" s="4" t="inlineStr">
        <is>
          <t>Real estate held for investment</t>
        </is>
      </c>
      <c r="B3" s="6" t="n">
        <v>13325599</v>
      </c>
      <c r="C3" s="6" t="n">
        <v>12706940</v>
      </c>
    </row>
    <row r="4">
      <c r="A4" s="4" t="inlineStr">
        <is>
          <t>Less: accumulated depreciation</t>
        </is>
      </c>
      <c r="B4" s="5" t="n">
        <v>-4871124</v>
      </c>
      <c r="C4" s="5" t="n">
        <v>-4590577</v>
      </c>
    </row>
    <row r="5">
      <c r="A5" s="4" t="inlineStr">
        <is>
          <t>Real estate held for investment, net</t>
        </is>
      </c>
      <c r="B5" s="5" t="n">
        <v>8454475</v>
      </c>
      <c r="C5" s="5" t="n">
        <v>8116363</v>
      </c>
    </row>
    <row r="6">
      <c r="A6" s="4" t="inlineStr">
        <is>
          <t>Real estate under development (net of accumulated depreciation of $382 and $1,010, respectively)</t>
        </is>
      </c>
      <c r="B6" s="5" t="n">
        <v>286543</v>
      </c>
      <c r="C6" s="5" t="n">
        <v>246867</v>
      </c>
    </row>
    <row r="7">
      <c r="A7" s="4" t="inlineStr">
        <is>
          <t>Real estate held for disposition (net of accumulated depreciation of $0 and $13,779, respectively)</t>
        </is>
      </c>
      <c r="C7" s="5" t="n">
        <v>102876</v>
      </c>
    </row>
    <row r="8">
      <c r="A8" s="4" t="inlineStr">
        <is>
          <t>Total real estate owned, net of accumulated depreciation</t>
        </is>
      </c>
      <c r="B8" s="5" t="n">
        <v>8741018</v>
      </c>
      <c r="C8" s="5" t="n">
        <v>8466106</v>
      </c>
    </row>
    <row r="9">
      <c r="A9" s="4" t="inlineStr">
        <is>
          <t>Cash and cash equivalents</t>
        </is>
      </c>
      <c r="B9" s="5" t="n">
        <v>3370</v>
      </c>
      <c r="C9" s="5" t="n">
        <v>1409</v>
      </c>
    </row>
    <row r="10">
      <c r="A10" s="4" t="inlineStr">
        <is>
          <t>Restricted cash</t>
        </is>
      </c>
      <c r="B10" s="5" t="n">
        <v>32700</v>
      </c>
      <c r="C10" s="5" t="n">
        <v>22762</v>
      </c>
    </row>
    <row r="11">
      <c r="A11" s="4" t="inlineStr">
        <is>
          <t>Notes receivable, net</t>
        </is>
      </c>
      <c r="B11" s="5" t="n">
        <v>139047</v>
      </c>
      <c r="C11" s="5" t="n">
        <v>157992</v>
      </c>
    </row>
    <row r="12">
      <c r="A12" s="4" t="inlineStr">
        <is>
          <t>Investment in and advances to unconsolidated joint ventures, net</t>
        </is>
      </c>
      <c r="B12" s="5" t="n">
        <v>619172</v>
      </c>
      <c r="C12" s="5" t="n">
        <v>600233</v>
      </c>
    </row>
    <row r="13">
      <c r="A13" s="4" t="inlineStr">
        <is>
          <t>Operating lease right-of-use assets</t>
        </is>
      </c>
      <c r="B13" s="5" t="n">
        <v>199206</v>
      </c>
      <c r="C13" s="5" t="n">
        <v>200913</v>
      </c>
    </row>
    <row r="14">
      <c r="A14" s="4" t="inlineStr">
        <is>
          <t>Other assets</t>
        </is>
      </c>
      <c r="B14" s="5" t="n">
        <v>184758</v>
      </c>
      <c r="C14" s="5" t="n">
        <v>188118</v>
      </c>
    </row>
    <row r="15">
      <c r="A15" s="4" t="inlineStr">
        <is>
          <t>Total assets</t>
        </is>
      </c>
      <c r="B15" s="5" t="n">
        <v>9919271</v>
      </c>
      <c r="C15" s="5" t="n">
        <v>9637533</v>
      </c>
    </row>
    <row r="16">
      <c r="A16" s="3" t="inlineStr">
        <is>
          <t>Liabilities:</t>
        </is>
      </c>
    </row>
    <row r="17">
      <c r="A17" s="4" t="inlineStr">
        <is>
          <t>Secured debt, net</t>
        </is>
      </c>
      <c r="B17" s="5" t="n">
        <v>1059913</v>
      </c>
      <c r="C17" s="5" t="n">
        <v>862147</v>
      </c>
    </row>
    <row r="18">
      <c r="A18" s="4" t="inlineStr">
        <is>
          <t>Unsecured debt, net</t>
        </is>
      </c>
      <c r="B18" s="5" t="n">
        <v>4392194</v>
      </c>
      <c r="C18" s="5" t="n">
        <v>4114401</v>
      </c>
    </row>
    <row r="19">
      <c r="A19" s="4" t="inlineStr">
        <is>
          <t>Operating lease liabilities</t>
        </is>
      </c>
      <c r="B19" s="5" t="n">
        <v>194058</v>
      </c>
      <c r="C19" s="5" t="n">
        <v>195592</v>
      </c>
    </row>
    <row r="20">
      <c r="A20" s="4" t="inlineStr">
        <is>
          <t>Real estate taxes payable</t>
        </is>
      </c>
      <c r="B20" s="5" t="n">
        <v>34146</v>
      </c>
      <c r="C20" s="5" t="n">
        <v>29946</v>
      </c>
    </row>
    <row r="21">
      <c r="A21" s="4" t="inlineStr">
        <is>
          <t>Accrued interest payable</t>
        </is>
      </c>
      <c r="B21" s="5" t="n">
        <v>43536</v>
      </c>
      <c r="C21" s="5" t="n">
        <v>44760</v>
      </c>
    </row>
    <row r="22">
      <c r="A22" s="4" t="inlineStr">
        <is>
          <t>Security deposits and prepaid rent</t>
        </is>
      </c>
      <c r="B22" s="5" t="n">
        <v>49882</v>
      </c>
      <c r="C22" s="5" t="n">
        <v>49008</v>
      </c>
    </row>
    <row r="23">
      <c r="A23" s="4" t="inlineStr">
        <is>
          <t>Distributions payable</t>
        </is>
      </c>
      <c r="B23" s="5" t="n">
        <v>116688</v>
      </c>
      <c r="C23" s="5" t="n">
        <v>115795</v>
      </c>
    </row>
    <row r="24">
      <c r="A24" s="4" t="inlineStr">
        <is>
          <t>Accounts payable, accrued expenses, and other liabilities</t>
        </is>
      </c>
      <c r="B24" s="5" t="n">
        <v>119405</v>
      </c>
      <c r="C24" s="5" t="n">
        <v>110999</v>
      </c>
    </row>
    <row r="25">
      <c r="A25" s="4" t="inlineStr">
        <is>
          <t>Total liabilities</t>
        </is>
      </c>
      <c r="B25" s="5" t="n">
        <v>6009822</v>
      </c>
      <c r="C25" s="5" t="n">
        <v>5522648</v>
      </c>
    </row>
    <row r="26">
      <c r="A26" s="4" t="inlineStr">
        <is>
          <t>Commitments and contingencies (Note 13)</t>
        </is>
      </c>
      <c r="B26" s="4" t="inlineStr">
        <is>
          <t xml:space="preserve"> </t>
        </is>
      </c>
      <c r="C26" s="4" t="inlineStr">
        <is>
          <t xml:space="preserve"> </t>
        </is>
      </c>
    </row>
    <row r="27">
      <c r="A27" s="4" t="inlineStr">
        <is>
          <t>Redeemable noncontrolling interests in the Operating Partnership and DownREIT Partnership</t>
        </is>
      </c>
      <c r="B27" s="5" t="n">
        <v>1104276</v>
      </c>
      <c r="C27" s="5" t="n">
        <v>856294</v>
      </c>
    </row>
    <row r="28">
      <c r="A28" s="3" t="inlineStr">
        <is>
          <t>Equity:</t>
        </is>
      </c>
    </row>
    <row r="29">
      <c r="A29" s="4" t="inlineStr">
        <is>
          <t>Common stock, $0.01 par value; 350,000,000 shares authorized: 296,848,024 and 296,611,579 shares issued and outstanding at June 30, 2021 and December 31, 2020, respectively</t>
        </is>
      </c>
      <c r="B29" s="5" t="n">
        <v>2968</v>
      </c>
      <c r="C29" s="5" t="n">
        <v>2966</v>
      </c>
    </row>
    <row r="30">
      <c r="A30" s="4" t="inlineStr">
        <is>
          <t>Additional paid-in capital</t>
        </is>
      </c>
      <c r="B30" s="5" t="n">
        <v>5887838</v>
      </c>
      <c r="C30" s="5" t="n">
        <v>5881383</v>
      </c>
    </row>
    <row r="31">
      <c r="A31" s="4" t="inlineStr">
        <is>
          <t>Distributions in excess of net income</t>
        </is>
      </c>
      <c r="B31" s="5" t="n">
        <v>-3143000</v>
      </c>
      <c r="C31" s="5" t="n">
        <v>-2685770</v>
      </c>
    </row>
    <row r="32">
      <c r="A32" s="4" t="inlineStr">
        <is>
          <t>Accumulated other comprehensive income/(loss), net</t>
        </is>
      </c>
      <c r="B32" s="5" t="n">
        <v>-8301</v>
      </c>
      <c r="C32" s="5" t="n">
        <v>-9144</v>
      </c>
    </row>
    <row r="33">
      <c r="A33" s="4" t="inlineStr">
        <is>
          <t>Total stockholders' equity</t>
        </is>
      </c>
      <c r="B33" s="5" t="n">
        <v>2784270</v>
      </c>
      <c r="C33" s="5" t="n">
        <v>3234200</v>
      </c>
    </row>
    <row r="34">
      <c r="A34" s="4" t="inlineStr">
        <is>
          <t>Noncontrolling interests</t>
        </is>
      </c>
      <c r="B34" s="5" t="n">
        <v>20903</v>
      </c>
      <c r="C34" s="5" t="n">
        <v>24391</v>
      </c>
    </row>
    <row r="35">
      <c r="A35" s="4" t="inlineStr">
        <is>
          <t>Total equity</t>
        </is>
      </c>
      <c r="B35" s="5" t="n">
        <v>2805173</v>
      </c>
      <c r="C35" s="5" t="n">
        <v>3258591</v>
      </c>
    </row>
    <row r="36">
      <c r="A36" s="4" t="inlineStr">
        <is>
          <t>Total liabilities and equity</t>
        </is>
      </c>
      <c r="B36" s="5" t="n">
        <v>9919271</v>
      </c>
      <c r="C36" s="5" t="n">
        <v>9637533</v>
      </c>
    </row>
    <row r="37">
      <c r="A37" s="4" t="inlineStr">
        <is>
          <t>8.00% Series E Cumulative Convertible Preferred Stock</t>
        </is>
      </c>
    </row>
    <row r="38">
      <c r="A38" s="3" t="inlineStr">
        <is>
          <t>Equity:</t>
        </is>
      </c>
    </row>
    <row r="39">
      <c r="A39" s="4" t="inlineStr">
        <is>
          <t>Preferred stock, no par value; 50,000,000 shares authorized:</t>
        </is>
      </c>
      <c r="B39" s="5" t="n">
        <v>44764</v>
      </c>
      <c r="C39" s="5" t="n">
        <v>44764</v>
      </c>
    </row>
    <row r="40">
      <c r="A40" s="4" t="inlineStr">
        <is>
          <t>Series F</t>
        </is>
      </c>
    </row>
    <row r="41">
      <c r="A41" s="3" t="inlineStr">
        <is>
          <t>Equity:</t>
        </is>
      </c>
    </row>
    <row r="42">
      <c r="A42" s="4" t="inlineStr">
        <is>
          <t>Preferred stock, no par value; 50,000,000 shares authorized:</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6 Months Ended</t>
        </is>
      </c>
    </row>
    <row r="2">
      <c r="B2" s="2" t="inlineStr">
        <is>
          <t>Jun. 30, 2021</t>
        </is>
      </c>
    </row>
    <row r="3">
      <c r="A3" s="3" t="inlineStr">
        <is>
          <t>FAIR VALUE OF DERIVATIVES AND FINANCIAL INSTRUMENTS</t>
        </is>
      </c>
    </row>
    <row r="4">
      <c r="A4" s="4" t="inlineStr">
        <is>
          <t>FAIR VALUE OF DERIVATIVES AND FINANCIAL INSTRUMENTS</t>
        </is>
      </c>
      <c r="B4" s="4" t="inlineStr">
        <is>
          <t xml:space="preserve">10.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June 30, 2021 and December 31, 2020, are summarized as follows (dollars in thousands) ​ ​ ​ ​ ​ ​ ​ ​ ​ ​ ​ ​ ​ ​ ​ ​ ​ ​ ​ ​ ​ ​ ​ ​ Fair Value at June 30, 2021,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21 (a) ​ 2021 ​ (Level 1) ​ (Level 2) ​ (Level 3) Description: ​ ​ ​ ​ ​ ​ Notes receivable, net (b) ​ $ 139,047 ​ $ 149,055 ​ $ — ​ $ — ​ $ 149,055 Derivatives - Interest rate contracts (c) ​ 9 ​ 9 ​ — ​ 9 ​ — Total assets ​ $ 139,056 ​ $ 149,064 ​ $ — ​ $ 9 ​ $ 149,055 ​ ​ ​ ​ ​ ​ ​ ​ ​ ​ ​ ​ ​ ​ ​ ​ Derivatives - Interest rate contracts (c) ​ $ 113 ​ $ 113 ​ $ — ​ $ 113 ​ $ — Secured debt instruments - fixed rate: (d) ​ ​ ​ ​ ​ ​ Mortgage notes payable ​ ​ 1,036,548 ​ ​ 1,084,327 ​ ​ — ​ ​ — ​ ​ 1,084,327 Secured debt instruments - variable rate: (d) ​ ​ ​ ​ ​ ​ Tax-exempt secured notes payable ​ 27,000 ​ 27,000 ​ — ​ — ​ 27,000 Unsecured debt instruments: (d) ​ ​ ​ ​ ​ ​ Working capital credit facility ​ ​ 27,318 ​ ​ 27,318 ​ ​ — ​ ​ — ​ ​ 27,318 Commercial paper program ​ ​ 470,000 ​ ​ 470,000 ​ ​ — ​ ​ — ​ ​ 470,000 Unsecured notes ​ ​ 3,921,028 ​ ​ 4,095,997 ​ ​ — ​ ​ — ​ ​ 4,095,997 Total liabilities ​ $ 5,482,007 ​ $ 5,704,755 ​ $ — ​ $ 113 ​ $ 5,704,642 ​ ​ ​ ​ ​ ​ ​ ​ ​ ​ ​ ​ ​ ​ ​ ​ Redeemable noncontrolling interests in the Operating Partnership and DownREIT Partnership (e) ​ $ 1,104,276 ​ $ 1,104,276 ​ $ — ​ $ 1,104,276 ​ $ — ​ ​ ​ ​ ​ ​ ​ ​ ​ ​ ​ ​ ​ ​ ​ ​ ​ ​ ​ ​ ​ ​ ​ ​ ​ Fair Value at December 31, 2020,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0 (a) ​ 2020 ​ (Level 1) ​ (Level 2) ​ (Level 3) Description: ​ ​ ​ ​ ​ ​ Notes receivable, net (b) ​ $ 157,992 ​ $ 170,411 ​ $ — ​ $ — ​ $ 170,411 Derivatives - Interest rate contracts (c) ​ 2 ​ 2 ​ — ​ 2 ​ — Total assets ​ $ 157,994 ​ $ 170,413 ​ $ — ​ $ 2 ​ $ 170,411 ​ ​ ​ ​ ​ ​ ​ ​ ​ ​ ​ ​ ​ ​ ​ ​ Derivatives - Interest rate contracts (c) ​ $ 167 ​ $ 167 ​ $ — ​ $ 167 ​ $ — Secured debt instruments - fixed rate: (d) ​ ​ ​ ​ ​ ​ Mortgage notes payable ​ ​ 837,473 ​ ​ 854,084 ​ ​ — ​ ​ — ​ ​ 854,084 Secured debt instruments - variable rate: (d) ​ ​ ​ ​ ​ ​ Tax-exempt secured notes payable ​ 27,000 ​ 27,000 ​ — ​ — ​ 27,000 Unsecured debt instruments: (d) ​ ​ ​ ​ ​ ​ ​ Working capital credit facility ​ ​ 28,024 ​ ​ 28,024 ​ ​ — ​ ​ — ​ ​ 28,024 Commercial paper program ​ ​ 190,000 ​ ​ 190,000 ​ ​ — ​ ​ — ​ ​ 190,000 Unsecured notes ​ ​ 3,922,314 ​ ​ 4,283,045 ​ ​ — ​ ​ — ​ ​ 4,283,045 Total liabilities ​ $ 5,004,978 ​ $ 5,382,320 ​ $ — ​ $ 167 ​ $ 5,382,153 ​ ​ ​ ​ ​ ​ ​ ​ ​ ​ ​ ​ ​ ​ ​ ​ Redeemable noncontrolling interests in the Operating Partnership and DownREIT Partnership (e) ​ $ 856,294 ​ $ 856,294 ​ $ — ​ $ 856,294 ​ $ — (a) Balances include fair market value adjustments and exclude deferred financing costs. (b) See Note 2, Significant Accounting Policies . (c) See Note 11, Derivatives and Hedging Activity . (d) See Note 7, Secured and Unsecured Debt, Net . (e) See Note 9, Noncontrolling Interests. There were no transfers into or out of any of the levels of the fair value hierarchy during the six months ended June 30, 2021.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s and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1 and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June 30, 2021 and December 31, 2020,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ING ACTIVITY</t>
        </is>
      </c>
      <c r="B1" s="2" t="inlineStr">
        <is>
          <t>6 Months Ended</t>
        </is>
      </c>
    </row>
    <row r="2">
      <c r="B2" s="2" t="inlineStr">
        <is>
          <t>Jun. 30, 2021</t>
        </is>
      </c>
    </row>
    <row r="3">
      <c r="A3" s="3" t="inlineStr">
        <is>
          <t>DERIVATIVES AND HEDGING ACTIVITY</t>
        </is>
      </c>
    </row>
    <row r="4">
      <c r="A4" s="4" t="inlineStr">
        <is>
          <t>DERIVATIVES AND HEDGING ACTIVITY</t>
        </is>
      </c>
      <c r="B4" s="4" t="inlineStr">
        <is>
          <t>11.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June 30, 2021, the Company had the following outstanding interest rate derivatives that were designated as cash flow hedges of interest rate risk ( dollars in thousands ​ ​ ​ ​ ​ ​ ​ Number of ​ Product ​ Instruments ​ Notional Interest rate swaps and caps ​ 4 ​ $ 334,880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s of June 30, 2021, no derivatives not designated as hedges were held by the Company. Tabular Disclosure of Fair Values of Derivative Instruments on the Consolidated Balance Sheet The table below presents the fair value of the Company’s derivative financial instruments as well as their classification on the Consolidated Balance Sheets as of June 30, 2021 and December 31, 2020 ( dollars in thousands ​ ​ ​ ​ ​ ​ ​ ​ ​ ​ ​ ​ ​ ​ ​ Asset Derivatives ​ Liability Derivatives ​ ​ (included in Other assets ) ​ (included in Other liabilities ) ​ ​ Fair Value at: ​ Fair Value at: ​ ​ June 30, ​ December 31, ​ June 30, ​ December 31, ​ ​ 2021 ​ 2020 ​ 2021 ​ 2020 Derivatives designated as hedging instruments: ​ ​ ​ ​ Interest rate products ​ $ 9 ​ $ 2 ​ $ 113 ​ $ 167 ​ Tabular Disclosure of the Effect of Derivative Instruments on the Consolidated Statements of Operations The tables below present the effect of the Company’s derivative financial instruments on the Consolidated Statements of Operations for the three and six months ended June 30, 2021 and 2020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1 2020 2021 2020 2021 2020 Three Months Ended June 30, ​ ​ ​ ​ ​ ​ ​ ​ ​ ​ ​ ​ ​ ​ ​ ​ ​ ​ Interest rate products ​ $ (94) ​ $ (294) ​ $ (428) ​ $ (1,292) ​ $ — ​ $ — ​ ​ ​ ​ ​ ​ ​ ​ ​ ​ ​ ​ ​ ​ ​ ​ ​ ​ ​ Six Months Ended June 30, ​ ​ ​ ​ ​ ​ ​ ​ ​ ​ ​ ​ ​ ​ ​ ​ ​ ​ Interest rate products ​ $ 34 ​ $ (3,211) ​ $ (873) ​ $ (1,649) ​ $ — ​ $ — ​ ​ ​ ​ ​ ​ ​ ​ ​ ​ ​ ​ ​ ​ ​ ​ Three Months Ended ​ Six Months Ended ​ ​ June 30, ​ June 30, ​ ​ 2021 ​ 2020 ​ 2021 ​ 2020 Total amount of Interest expense ​ $ 35,404 ​ $ 38,597 ​ $ 113,560 ​ $ 77,914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June 30, 2021 and December 31, 2020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June 30, 2021 ​ $ 9 ​ $ — ​ $ 9 ​ $ — ​ $ — ​ $ 9 ​ ​ ​ ​ ​ ​ ​ ​ ​ ​ ​ ​ ​ ​ ​ ​ ​ ​ ​ December 31, 2020 ​ $ 2 ​ $ — ​ $ 2 ​ $ — ​ $ — ​ $ 2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21 ​ $ 113 ​ $ — ​ $ 113 ​ $ — ​ $ — ​ $ 113 ​ ​ ​ ​ ​ ​ ​ ​ ​ ​ ​ ​ ​ ​ ​ ​ ​ ​ ​ December 31, 2020 ​ $ 167 ​ $ — ​ $ 167 ​ $ — ​ $ — ​ $ 167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t>
        </is>
      </c>
    </row>
    <row r="4">
      <c r="A4" s="4" t="inlineStr">
        <is>
          <t>STOCK BASED COMPENSATION</t>
        </is>
      </c>
      <c r="B4" s="4" t="inlineStr">
        <is>
          <t xml:space="preserve">12. STOCK BASED COMPENSATION The Company recognized stock based compensation expense, inclusive of awards granted to our non-employee directors, net of capitalization, of $6.4 million and $4.0 million during the three months ended June 30, 2021 and 2020, respectively, and $11.3 million and $10.8 million during the six months ended June 30, 2021 and 2020, respectively, which are included in General and Administrative In May 2021, the stockholders of UDR approved the amendment and restatement of the UDR, Inc. 1999 Long-Term Incentive Plan, which, among other things, increased the number of shares reserved for issuance under such plan by 16,000,000 shares, from 19,000,000 shares to 35,000,000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3. COMMITMENTS AND CONTINGENCIES Commitments Real Estate Commitments The following summarizes the Company’s real estate commitments at June 30, 2021 ( dollars in thousands ​ ​ ​ ​ ​ ​ ​ ​ ​ ​ ​ ​ Number ​ UDR's ​ UDR's Remaining ​ ​ ​ Properties ​ Investment (a) ​ Commitment ​ Wholly-owned — under development 5 ​ $ 286,925 ​ $ 214,575 Joint ventures: ​ ​ Preferred equity investments 3 ​ ​ 11,355 (b) ​ 55,304 (b) Real estate technology investments: ​ ​ ​ ​ ​ ​ ​ ​ ​ RETV I ​ - ​ ​ 28,696 ​ ​ 5,220 ​ RETV II ​ - ​ ​ 3,471 ​ ​ 14,400 ​ Total ​ $ 330,447 ​ $ 289,499 (a) Represents UDR’s investment as of June 30, 2021. (b) Represents UDR’s investment in and remaining commitment for Makers Rise, 121 at Watters and Infield Phase I, which are under development as of June 30, 2021. Purchase Commitments In July 2021, the Company entered into a contract to acquire a 544 apartment home operating community located in Germantown, Maryland, for a purchase price of approximately $124.5 million. The Company made a $5.0 million deposit on the purchase, which is generally non-refundable other than due to a failure of closing conditions pursuant to the terms of the purchase agreement. The acquisition is expected to close in 2021, subject to customary closing conditions. In July 2021, the Company entered into a contract to acquire a 320 apartment home operating community located in King of Prussia, Pennsylvania, for a purchase price of approximately $115.0 million. The Company made a $5.0 million deposit on the purchase, which is generally non-refundable other than due to a failure of closing conditions pursuant to the terms of the purchase agreement. The acquisition is expected to close in 2021, subject to customary closing condi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1</t>
        </is>
      </c>
    </row>
    <row r="3">
      <c r="A3" s="3" t="inlineStr">
        <is>
          <t>REPORTABLE SEGMENTS</t>
        </is>
      </c>
    </row>
    <row r="4">
      <c r="A4" s="4" t="inlineStr">
        <is>
          <t>REPORTABLE SEGMENTS</t>
        </is>
      </c>
      <c r="B4" s="4" t="inlineStr">
        <is>
          <t>14.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3.0% of property revenue, and land rent. Property management expense covers costs directly related to consolidated property operations, inclusive of corporate management, regional supervision, accounting and other costs. UDR’s Chief Operating Decision Maker utilizes NOI as the key measure of segment profit or loss. UDR’s two reportable segments are Same-Store Communities Non-Mature Communities/Other ● Same-Store Communities represent those communities acquired, developed, and stabilized prior to April 1, 2020 (for quarter-to-date comparison) and January 1, 2020 (for year-to-date comparison) and held as of June 30, 2021.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classified as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three and six months ended June 30, 2021 and 2020.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Other revenue is generated by services provided by the Company to its retail and residential tenants and other unrelated third parties. Revenue is measured based on consideration specified in contracts with customers. The Company recognizes when it satisfies a performance obligation by providing the services specified in a contract to the customer. ​ Joint venture management and other fees ​ The Joint venture management and other fees Joint venture management and other fees ​ The following table details rental income and NOI for UDR’s reportable segments for the three and six months ended June 30, 2021 and 2020, and reconciles NOI to Net income/(loss) attributable to UDR, Inc. (dollars in thousands) ​ ​ ​ ​ ​ ​ ​ ​ ​ ​ ​ ​ ​ ​ ​ Three Months Ended ​ Six Months Ended ​ ​ June 30, (a) ​ June 30, (b) ​ 2021 2020 2021 2020 Reportable apartment home segment lease revenue ​ ​ ​ ​ ​ ​ ​ ​ ​ ​ ​ ​ Same-Store Communities (a) ​ ​ ​ ​ ​ West Region ​ $ 103,059 ​ $ 107,901 ​ $ 201,810 ​ $ 217,747 Mid-Atlantic Region ​ 61,390 ​ 61,232 ​ 121,307 ​ 123,769 Northeast Region ​ 51,864 ​ 53,143 ​ 103,916 ​ 110,639 Southeast Region ​ 37,255 ​ 35,368 ​ 70,142 ​ 67,561 Southwest Region ​ 23,765 ​ 23,379 ​ 46,976 ​ 47,194 Non-Mature Communities/Other ​ 22,477 ​ 16,559 ​ 47,105 ​ 42,293 Total segment and consolidated lease revenue ​ $ 299,810 ​ $ 297,582 ​ $ 591,256 ​ $ 609,203 ​ ​ ​ ​ ​ ​ ​ ​ ​ ​ ​ ​ ​ Reportable apartment home segment other revenue ​ ​ ​ ​ ​ ​ ​ ​ ​ ​ ​ ​ Same-Store Communities (a) ​ ​ ​ ​ ​ West Region ​ $ 2,653 ​ $ 2,978 ​ $ 5,329 ​ $ 5,879 Mid-Atlantic Region ​ 1,972 ​ 1,540 ​ 3,674 ​ 3,240 Northeast Region ​ 1,048 ​ 1,371 ​ 2,093 ​ 2,434 Southeast Region ​ 1,889 ​ 1,328 ​ 3,292 ​ 2,779 Southwest Region ​ 1,053 ​ 741 ​ 1,930 ​ 1,563 Non-Mature Communities/Other ​ 691 ​ 442 ​ 1,368 ​ 977 Total segment and consolidated other revenue ​ $ 9,306 ​ $ 8,400 ​ $ 17,686 ​ $ 16,872 ​ ​ ​ ​ ​ ​ ​ ​ ​ ​ ​ ​ ​ Total reportable apartment home segment rental income ​ ​ ​ ​ ​ ​ ​ ​ ​ ​ ​ ​ Same-Store Communities (a) ​ ​ ​ ​ ​ West Region ​ $ 105,712 ​ $ 110,879 ​ $ 207,139 ​ $ 223,626 Mid-Atlantic Region ​ 63,362 ​ 62,772 ​ 124,981 ​ 127,009 Northeast Region ​ 52,912 ​ 54,514 ​ 106,009 ​ 113,073 Southeast Region ​ 39,144 ​ 36,696 ​ 73,434 ​ 70,340 Southwest Region ​ 24,818 ​ 24,120 ​ 48,906 ​ 48,757 Non-Mature Communities/Other ​ 23,168 ​ 17,001 ​ 48,473 ​ 43,270 Total segment and consolidated rental income ​ $ 309,116 ​ $ 305,982 ​ $ 608,942 ​ $ 626,075 ​ ​ ​ ​ ​ ​ ​ ​ ​ ​ ​ ​ ​ Reportable apartment home segment NOI ​ ​ ​ ​ Same-Store Communities (a) ​ ​ ​ ​ West Region ​ $ 77,120 ​ $ 83,112 ​ $ 150,931 ​ $ 168,229 Mid-Atlantic Region ​ 43,733 ​ 43,929 ​ 86,135 ​ 89,245 Northeast Region ​ 34,227 ​ 37,186 ​ 67,570 ​ 77,509 Southeast Region ​ 26,297 ​ 24,265 ​ 49,625 ​ 47,986 Southwest Region ​ 15,312 ​ 14,537 ​ 30,147 ​ 29,915 Non-Mature Communities/Other ​ 11,947 ​ 9,224 ​ 25,286 ​ 24,834 Total segment and consolidated NOI ​ 208,636 ​ 212,253 ​ 409,694 ​ 437,718 Reconciling items: ​ ​ ​ ​ Joint venture management and other fees ​ 2,232 ​ 1,274 ​ 3,847 ​ 2,662 Property management ​ (9,273) ​ (8,797) ​ (18,268) ​ (18,000) Other operating expenses ​ (4,373) ​ (6,100) ​ (8,808) ​ (11,066) Real estate depreciation and amortization ​ (146,169) ​ (155,056) ​ (290,257) ​ (310,532) General and administrative ​ (15,127) ​ (10,971) ​ (27,863) ​ (25,949) Casualty-related (charges)/recoveries, net ​ 2,463 ​ (102) ​ (3,114) ​ (1,353) Other depreciation and amortization ​ (2,602) ​ (2,027) ​ (5,203) ​ (4,052) Gain/(loss) on sale of real estate owned ​ ​ — ​ ​ 61,303 ​ ​ 50,829 ​ ​ 61,303 Income/(loss) from unconsolidated entities ​ 9,751 ​ 8,021 ​ 14,673 ​ 11,388 Interest expense ​ (35,404) ​ (38,597) ​ (113,560) ​ (77,914) Interest income and other income/(expense), net ​ 2,536 ​ 2,421 ​ 4,593 ​ 5,121 Tax (provision)/benefit, net ​ (135) ​ (1,526) ​ (754) ​ (1,690) Net (income)/loss attributable to redeemable noncontrolling interests in the Operating Partnership and DownREIT Partnership ​ (807) ​ (4,291) ​ (961) ​ (4,604) Net (income)/loss attributable to noncontrolling interests ​ (8) ​ (34) ​ (24) ​ (40) Net income/(loss) attributable to UDR, Inc. ​ $ 11,720 ​ $ 57,771 ​ $ 14,824 ​ $ 62,992 (a) Same-Store Community population consisted of 45,974 apartment homes. (b) Same-Store Community population consisted of 45,404 apartment homes. ​ The following table details the assets of UDR’s reportable segments as of June 30, 2021 and December 31, 2020 (dollars in thousands) ​ ​ ​ ​ ​ ​ ​ ​ June 30, December 31, ​ ​ 2021 ​ 2020 Reportable apartment home segment assets: ​ ​ Same-Store Communities (a): ​ ​ West Region ​ $ 4,334,493 ​ $ 4,316,098 Mid-Atlantic Region ​ 2,710,788 ​ 2,698,049 Northeast Region ​ 2,911,914 ​ 2,900,017 Southeast Region ​ 1,069,988 ​ 1,059,771 Southwest Region ​ 896,420 ​ 897,505 Non-Mature Communities/Other ​ 1,688,921 ​ 1,200,032 Total segment assets ​ 13,612,524 ​ 13,071,472 Accumulated depreciation ​ (4,871,506) ​ (4,605,366) Total segment assets — net book value ​ 8,741,018 ​ 8,466,106 Reconciling items: ​ ​ Cash and cash equivalents ​ 3,370 ​ 1,409 Restricted cash ​ 32,700 ​ 22,762 Notes receivable, net ​ 139,047 ​ 157,992 Investment in and advances to unconsolidated joint ventures, net ​ 619,172 ​ 600,233 Operating lease right-of-use assets ​ ​ 199,206 ​ ​ 200,913 Other assets ​ 184,758 ​ 188,118 Total consolidated assets ​ $ 9,919,271 ​ $ 9,637,533 (a) Same-Store Community population consisted of 45,974 apartment homes. ​ Markets included in the above geographic segments are as follows: i. West Region — Orange County, San Francisco, Seattle, Monterey Peninsula, Los Angeles, Other Southern California and Portland ii. Mid-Atlantic Region — Metropolitan D.C., Baltimore and Richmond iii. Northeast Region — Boston, New York and Philadelphia iv. Southeast Region — Tampa, Orlando, Nashville and Other Florida v. Southwest Region — Dallas, Austin and Den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Recent Accounting Pronouncements</t>
        </is>
      </c>
      <c r="B4" s="4" t="inlineStr">
        <is>
          <t>Recent Accounting Pronouncements In March 2020, the SEC adopted rules that amended the financial disclosure requirements for subsidiary issuers and guarantors of registered debt securities in Rule 3-10 of Regulation S-X. Subsequently, in November 2020, the Financial Accounting Standards Board (“FASB”) issued Accounting Standards Update (“ASU”) 2020-09, Debt (Topic 470): Amendments to SEC Paragraphs Pursuant to SEC Release No. 33-10762, which revised SEC paragraphs of the codification to reflect, as appropriate, the amended disclosure requirements mentioned above. Under the amended rules, parent companies can provide alternative disclosures in lieu of separate audited financial statements of subsidiary issuers and guarantors that meet certain criteria. We evaluated the criteria and determined that we are eligible for the exceptions, which allow us to provide alternative disclosures for the Operating Partnership, which guarantees certain outstanding debt securities issued by the Company. As a result of the amendments, the Operating Partnership, as subsidiary guarantor, is no longer subject to the filing requirements under Section 15(d) of the Securities Exchange Act of 1934, as amended (the “Exchange Act”), and will no longer file separate periodic and current reports in reliance on Rule 12h-5 under the Exchange Act. The alternative disclosures related to the Operating Partnership are presented in Item 2 "Management's Discussion and Analysis of Financial Condition and Results of Operations” in this report. ​ I n August 2020, the FASB issued ASU 2020-06, Debt—Debt With Conversion and Other Options (Subtopic 470-20) and Derivatives and Hedging—Contracts in E ntity’s Own Equity (Subtopic 815-40): Accounting for Convertible Instruments and Contracts in an Entity’s Own Equity ​ In March 2020, the FASB issued ASU 2020-04, Reference Rate Reform (Topic 848)</t>
        </is>
      </c>
    </row>
    <row r="5">
      <c r="A5" s="4" t="inlineStr">
        <is>
          <t>Principles of Consolidation</t>
        </is>
      </c>
      <c r="B5" s="4" t="inlineStr">
        <is>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6">
      <c r="A6" s="4" t="inlineStr">
        <is>
          <t>Real Estate Sales Gain Recognition</t>
        </is>
      </c>
      <c r="B6" s="4" t="inlineStr">
        <is>
          <t>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is>
      </c>
    </row>
    <row r="7">
      <c r="A7" s="4" t="inlineStr">
        <is>
          <t>Allowance for Credit Losses</t>
        </is>
      </c>
      <c r="B7" s="4" t="inlineStr">
        <is>
          <t>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t>
        </is>
      </c>
    </row>
    <row r="8">
      <c r="A8" s="4" t="inlineStr">
        <is>
          <t>Notes Receivable</t>
        </is>
      </c>
      <c r="B8" s="4" t="inlineStr">
        <is>
          <t>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dollars in thousands): ​ ​ ​ ​ ​ ​ ​ ​ ​ ​ ​ Interest rate at ​ Balance Outstanding ​ June 30, June 30, December 31, ​ ​ 2021 ​ 2021 ​ 2020 Note due February 2021 (a) ​ N/A ​ $ — ​ $ 4,000 Note due May 2022 (b) ​ 8.00 % ​ — ​ ​ 20,000 Note due May 2022 (c) ​ 14.00 % ​ 2,760 ​ ​ — Note due October 2022 (d) 4.75 % ​ 115,000 ​ ​ 115,000 Note due January 2023 (e) ​ 10.00 % ​ 21,985 ​ ​ 19,685 Notes Receivable ​ ​ ​ ​ 139,745 ​ ​ 158,685 Allowance for credit losses ​ ​ ​ ​ (698) ​ ​ (693) Total notes receivable, net ​ $ 139,047 ​ $ 157,992 (a) In May 2020, the Company entered into a promissory note with an unaffiliated third party with an aggregate commitment of $4.0 million, in connection with the sale of an operating community. In January 2021, the unaffiliated third party repaid the $4.0 million promissory note. (b) The Company previously had a secured note with an unaffiliated third party with an aggregate commitment of $20.0 million. The note was secured by a parcel of land and related land improvements located in Alameda, California. In September 2020, the developer defaulted on the loan. As a result of the default, in April 2021, the Company took title to the property pursuant to a deed in lieu of foreclosure. As such, t he Company increased its real estate assets owned by approximately $25.0 million, the fair market value of the property on the date of the title transfer, and recorded a $0.1 million gain on extinguishment of the secured note to Interest income and other income/(expense), net on the Consolidated Statements of Operations, which was based on the note’s principal balance and unpaid accrued interest of $4.9 million. (See Note 3, Real Estate Owned for further discussion.) (c) The Company has a secured note with an unaffiliated third party with an aggregate commitment of $2.8 million, all of which has been funded. The note is secured by a to-be-developed parcel of land in Kissimmee, Florida. Interest payments are due when the loan matures. The note matures in May 2022. (d) The Company has a secured note with an unaffiliated third party with an aggregate commitment of $115.0 million, all of which has been funded. Interest payments are due when the loan matures. The note is secured by a first priority deed of trust on a 259 apartment home operating community in Bellevue, Washington, which was completed in 2020. When the note was funded, the Company also entered into a purchase option agreement and paid a deposit of $10.0 million, which gave the Company the option to acquire the community at a fixed price of $170.0 million. In August 2020, the Company exercised the purchase option. In July 2021, the Company acquired the operating community. In connection with the acquisition of this community, the note and the unpaid accrued interest were paid in full. (See Note 3, Real Estate Owned (e) The Company has a secured note with an unaffiliated third party with an aggregate commitment of $22.0 million, substantially all of which has been funded, including $2.3 million funded during the six months ended June 30, 2021. Interest payments are due monthly. The note matures at the earliest of the following: (a) the closing of any private or public capital raising in the amount of $5.0 million or greater; (b) an acquisition; (c) acceleration in the event of default; or (d) January 2023. The Company recognized $2.0 million and $2.4 million of interest income from notes receivable described above during the three months ended June 30, 2021 and 2020, respectively, and $4.0 million and $5.0 million of interest income for the notes receivable described above during the six months ended June 30, 2021 and 2020, respectively, none of which was related party interest. Interest income is included in Interest income and other income/(expense), net</t>
        </is>
      </c>
    </row>
    <row r="9">
      <c r="A9" s="4" t="inlineStr">
        <is>
          <t>Comprehensive Income/(Loss)</t>
        </is>
      </c>
      <c r="B9"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21 and 2020,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10">
      <c r="A10" s="4" t="inlineStr">
        <is>
          <t>Income Taxes</t>
        </is>
      </c>
      <c r="B10"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June 30, 2021 and December 31, 2020, UDR’s net deferred tax asset/(liability) was ($0.6) million and ($3.2)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UDR had no material unrecognized tax benefit, accrued interest or penalties at June 30, 2021. UDR and its subsidiaries are subject to federal income tax as well as income tax of various state and local jurisdictions. The tax years 2017 through 2019 remain open to examination by tax jurisdictions to which we are subject. When applicable, UDR recognizes interest and/or penalties related to uncertain tax positions in Tax (provision)/benefit, net</t>
        </is>
      </c>
    </row>
    <row r="11">
      <c r="A11" s="4" t="inlineStr">
        <is>
          <t>Forward Sales Agreements</t>
        </is>
      </c>
      <c r="B11" s="4" t="inlineStr">
        <is>
          <t>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t>
        </is>
      </c>
    </row>
    <row r="12">
      <c r="A12" s="4" t="inlineStr">
        <is>
          <t>Impact of COVID-19 Pandemic</t>
        </is>
      </c>
      <c r="B12" s="4" t="inlineStr">
        <is>
          <t xml:space="preserve">Impact of COVID-19 Pandemic ​ The Company continues to closely monitor the impact of the COVID-19 pandemic on all aspects of its business. The extent of the pandemic’s effect on our operational and financial performance will depend on future developments, including the duration and intensity of the pandemic, the timing and effectiveness of COVID-19 vaccines, the duration of government measures to mitigate the pandemic and the success of government rental assistance programs,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three and six months ended June 30, 2021,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0.1 million of incremental multifamily tenant lease receivables and approximately $0.7 million of incremental retail tenant lease receivables for its wholly-owned communities and communities held by joint ventures for the three months ended June 30, 2021. In aggregate, the reserve is reflected as a $0.7 million reduction to Rental income and a $0.1 million reduction to Income/(loss) from unconsolidated entities on the Consolidated Statements of Operations for the three months ended June 30, 2021. For the six months ended June 30, 2021, the Company reserved approximately $4.8 million of incremental multifamily tenant lease receivables and approximately $1.5 million of incremental retail tenant lease receivables for its wholly-owned communities and communities held by joint ventures. In aggregate, the reserve is reflected as a $5.8 million reduction to Rental income and a $0.5 million reduction to Income/(loss) from unconsolidated entities on the Consolidated Statements of Operations for the six months ended June 30, 2021. The impact to deferred leasing commissions was not material for the three and six months ended June 30, 2021. ​ The Company did not recognize any other adjustments to the carrying amounts of assets or asset impairment charges due to the COVID-19 pandemic for the six months ended June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ummary of notes receivable, net</t>
        </is>
      </c>
      <c r="B4" s="4" t="inlineStr">
        <is>
          <t>The following table summarizes our Notes receivable, net dollars in thousands): ​ ​ ​ ​ ​ ​ ​ ​ ​ ​ ​ Interest rate at ​ Balance Outstanding ​ June 30, June 30, December 31, ​ ​ 2021 ​ 2021 ​ 2020 Note due February 2021 (a) ​ N/A ​ $ — ​ $ 4,000 Note due May 2022 (b) ​ 8.00 % ​ — ​ ​ 20,000 Note due May 2022 (c) ​ 14.00 % ​ 2,760 ​ ​ — Note due October 2022 (d) 4.75 % ​ 115,000 ​ ​ 115,000 Note due January 2023 (e) ​ 10.00 % ​ 21,985 ​ ​ 19,685 Notes Receivable ​ ​ ​ ​ 139,745 ​ ​ 158,685 Allowance for credit losses ​ ​ ​ ​ (698) ​ ​ (693) Total notes receivable, net ​ $ 139,047 ​ $ 157,992 (a) In May 2020, the Company entered into a promissory note with an unaffiliated third party with an aggregate commitment of $4.0 million, in connection with the sale of an operating community. In January 2021, the unaffiliated third party repaid the $4.0 million promissory note. (b) The Company previously had a secured note with an unaffiliated third party with an aggregate commitment of $20.0 million. The note was secured by a parcel of land and related land improvements located in Alameda, California. In September 2020, the developer defaulted on the loan. As a result of the default, in April 2021, the Company took title to the property pursuant to a deed in lieu of foreclosure. As such, t he Company increased its real estate assets owned by approximately $25.0 million, the fair market value of the property on the date of the title transfer, and recorded a $0.1 million gain on extinguishment of the secured note to Interest income and other income/(expense), net on the Consolidated Statements of Operations, which was based on the note’s principal balance and unpaid accrued interest of $4.9 million. (See Note 3, Real Estate Owned for further discussion.) (c) The Company has a secured note with an unaffiliated third party with an aggregate commitment of $2.8 million, all of which has been funded. The note is secured by a to-be-developed parcel of land in Kissimmee, Florida. Interest payments are due when the loan matures. The note matures in May 2022. (d) The Company has a secured note with an unaffiliated third party with an aggregate commitment of $115.0 million, all of which has been funded. Interest payments are due when the loan matures. The note is secured by a first priority deed of trust on a 259 apartment home operating community in Bellevue, Washington, which was completed in 2020. When the note was funded, the Company also entered into a purchase option agreement and paid a deposit of $10.0 million, which gave the Company the option to acquire the community at a fixed price of $170.0 million. In August 2020, the Company exercised the purchase option. In July 2021, the Company acquired the operating community. In connection with the acquisition of this community, the note and the unpaid accrued interest were paid in full. (See Note 3, Real Estate Owned (e) The Company has a secured note with an unaffiliated third party with an aggregate commitment of $22.0 million, substantially all of which has been funded, including $2.3 million funded during the six months ended June 30, 2021. Interest payments are due monthly. The note matures at the earliest of the following: (a) the closing of any private or public capital raising in the amount of $5.0 million or greater; (b) an acquisition; (c) acceleration in the event of default; or (d) January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OWNED (Tables)</t>
        </is>
      </c>
      <c r="B1" s="2" t="inlineStr">
        <is>
          <t>6 Months Ended</t>
        </is>
      </c>
    </row>
    <row r="2">
      <c r="B2" s="2" t="inlineStr">
        <is>
          <t>Jun. 30, 2021</t>
        </is>
      </c>
    </row>
    <row r="3">
      <c r="A3" s="3" t="inlineStr">
        <is>
          <t>REAL ESTATE OWNED</t>
        </is>
      </c>
    </row>
    <row r="4">
      <c r="A4" s="4" t="inlineStr">
        <is>
          <t>Summary of carrying amounts for real estate owned (at cost)</t>
        </is>
      </c>
      <c r="B4" s="4" t="inlineStr">
        <is>
          <t>​ ​ ​ ​ ​ ​ ​ ​ ​ June 30, December 31, ​ ​ 2021 ​ 2020 Land ​ $ 2,232,760 ​ $ 2,139,765 Depreciable property — held and used: ​ ​ Land improvements ​ 237,093 ​ 233,823 Building, improvements, and furniture, fixtures and equipment ​ 10,815,176 ​ 10,292,782 Real estate intangible assets ​ ​ 40,570 ​ ​ 40,570 Under development: ​ ​ Land and land improvements ​ 74,399 ​ 73,702 Building, improvements, and furniture, fixtures and equipment ​ 212,526 ​ 174,175 Real estate held for disposition: ​ ​ Land and land improvements ​ — ​ 15,184 Building, improvements, and furniture, fixtures and equipment ​ — ​ 101,471 Real estate owned ​ 13,612,524 ​ 13,071,472 Accumulated depreciation (a) ​ (4,871,506) ​ (4,605,366) Real estate owned, net ​ $ 8,741,018 ​ $ 8,466,106 (a) Accumulated depreciation is inclusive of $7.2 million and $5.8 million of accumulated amortization related to real estate intangible assets as of June 30, 2021 and December 31,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S AND PARTNERSHIPS (Tables)</t>
        </is>
      </c>
      <c r="B1" s="2" t="inlineStr">
        <is>
          <t>6 Months Ended</t>
        </is>
      </c>
    </row>
    <row r="2">
      <c r="B2" s="2" t="inlineStr">
        <is>
          <t>Jun. 30, 2021</t>
        </is>
      </c>
    </row>
    <row r="3">
      <c r="A3" s="3" t="inlineStr">
        <is>
          <t>JOINT VENTURES AND PARTNERSHIPS</t>
        </is>
      </c>
    </row>
    <row r="4">
      <c r="A4" s="4" t="inlineStr">
        <is>
          <t>Schedule of unconsolidated joint ventures and partnerships</t>
        </is>
      </c>
      <c r="B4" s="4" t="inlineStr">
        <is>
          <t>The following table summarizes the Company’s investment in and advances to unconsolidated joint ventures and partnerships, net, which are accounted for under the equity method of accounting as of June 30, 2021 and December 31, 2020 (dollars in thousands) ​ ​ ​ ​ ​ ​ ​ ​ ​ ​ ​ ​ ​ ​ ​ ​ ​ ​ ​ ​ ​ ​ ​ ​ ​ ​ ​ ​ ​ ​ ​ ​ ​ ​ ​ Number of ​ Number of ​ ​ ​ ​ ​ ​ ​ ​ ​ ​ ​ ​ ​ ​ ​ ​ ​ ​ ​ ​ ​ ​ ​ ​ Operating ​ Apartment ​ ​ ​ ​ ​ ​ ​ ​ ​ ​ ​ ​ Income/(loss) from investments ​ ​ ​ ​ Communities ​ Homes ​ Investment at ​ UDR’s Ownership Interest ​ ​ Three Months Ended ​ Six Months Ended ​ Location of June 30, June 30, June 30, December 31, ​ June 30, ​ December 31, ​ June 30, ​ June 30, Joint Ventures Properties 2021 2021 2021 2020 ​ 2021 ​ 2020 ​ 2021 2020 ​ 2021 2020 Operating: ​ ​ ​ ​ ​ ​ ​ ​ ​ ​ ​ ​ ​ ​ ​ ​ ​ ​ ​ ​ ​ ​ UDR/MetLife I ​ Los Angeles, CA ​ 1 ​ 150 ​ $ 25,095 ​ $ 26,426 ​ 50.0 % ​ 50.0 % ​ $ (839) ​ $ (658) ​ $ (1,314) ​ $ (1,112) UDR/MetLife II Various 7 1,250 ​ 184,568 ​ 151,353 ​ 50.0 % ​ 50.0 % ​ ​ (153) ​ ​ 10 ​ ​ (2,837) ​ ​ (81) Other UDR/MetLife Joint Ventures (a) Various 5 1,437 ​ 74,178 ​ 82,072 ​ 50.6 % ​ 50.6 % ​ ​ (3,367) ​ ​ (2,312) ​ ​ (6,752) ​ ​ (4,124) West Coast Development Joint Ventures (b) ​ Los Angeles, CA ​ — ​ — ​ ​ 311 ​ ​ 30,080 ​ 47.0 % ​ 47.0 % ​ ​ — ​ ​ (56) ​ ​ 2,486 ​ ​ (136) Investment in and advances to unconsolidated joint ventures, net, before preferred equity investments and real estate technology investments ​ $ 284,152 ​ $ 289,931 ​ ​ ​ ​ $ (4,359) ​ $ (3,016) ​ $ (8,417) ​ $ (5,453) ​ ​ ​ ​ ​ ​ ​ ​ ​ ​ ​ ​ ​ ​ ​ ​ ​ ​ ​ ​ ​ ​ ​ ​ ​ ​ ​ ​ ​ ​ ​ ​ ​ ​ ​ ​ ​ ​ ​ ​ ​ ​ ​ ​ ​ ​ Income/(loss) from investments ​ ​ ​ ​ ​ ​ ​ ​ ​ ​ ​ Investment at ​ Three Months Ended ​ Six Months Ended Developer Capital Program ​ ​ Years To ​ UDR June 30, December 31, June 30, ​ June 30, and Real Estate Technology Investments (c) Location Rate Maturity ​ Commitment (d) 2021 2020 2021 2020 2021 2020 Preferred equity investments: ​ ​ ​ ​ ​ ​ ​ ​ ​ ​ ​ ​ ​ ​ 1532 Harrison ​ San Francisco, CA ​ 11.0 % 1.0 ​ $ 24,645 ​ $ 36,040 ​ $ 34,135 ​ ​ 963 ​ ​ 846 ​ $ 1,892 ​ $ 1,682 Junction ​ Santa Monica, CA ​ 12.0 % 1.1 ​ ​ 8,800 ​ ​ 12,413 ​ ​ 11,699 ​ ​ 364 ​ ​ 323 ​ ​ 714 ​ ​ 637 1200 Broadway (e) (f) ​ Nashville, TN ​ 12.25 % 1.2 ​ ​ 55,558 ​ ​ 59,354 ​ ​ 69,330 ​ ​ 1,727 ​ ​ 1,306 ​ ​ 3,099 ​ ​ 2,587 1300 Fairmount (f) ​ Philadelphia, PA ​ 8.5 % 2.1 ​ ​ 51,393 ​ ​ 62,075 ​ ​ 59,544 ​ ​ 1,275 ​ ​ 1,191 ​ ​ 2,531 ​ ​ 2,357 Essex ​ Orlando, FL ​ 12.5 % 2.1 ​ ​ 12,886 ​ ​ 17,085 ​ ​ 16,770 ​ ​ 543 ​ ​ 481 ​ ​ 1,065 ​ ​ 947 Modera Lake Merritt (f) ​ Oakland, CA ​ 9.0 % 2.8 ​ ​ 27,250 ​ ​ 32,334 ​ ​ 30,928 ​ ​ 714 ​ ​ 652 ​ ​ 1,405 ​ ​ 1,226 Thousand Oaks (f) ​ Thousand Oaks, CA ​ 9.0 % 3.6 ​ ​ 20,059 ​ ​ 21,759 ​ ​ 17,919 ​ ​ 481 ​ ​ 153 ​ ​ 918 ​ ​ 177 Vernon Boulevard (f) ​ Queens, NY ​ 13.0 % 4.0 ​ ​ 40,000 ​ ​ 45,169 ​ ​ 42,360 ​ ​ 1,431 ​ ​ — ​ ​ 2,804 ​ ​ — Makers Rise (f) (g) ​ Herndon, VA ​ 9.0 % 4.5 ​ ​ 30,208 ​ ​ 9,176 ​ ​ — ​ ​ 171 ​ ​ — ​ ​ 268 ​ ​ — 121 at Watters (f) (h) ​ Allen, TX ​ 9.0 % 4.7 ​ ​ 19,846 ​ ​ 2,179 ​ ​ — ​ ​ 226 ​ ​ — ​ ​ 229 ​ ​ — Infield Phase I (i) ​ Kissimmee, FL ​ 14.0 % 2.9 ​ ​ 16,044 ​ ​ — ​ ​ — ​ ​ — ​ ​ — ​ ​ — ​ ​ — Real estate technology investments: ​ ​ ​ ​ ​ ​ ​ ​ ​ ​ ​ ​ ​ ​ ​ ​ ​ ​ ​ ​ ​ ​ ​ ​ ​ ​ ​ RETV I ​ N/A ​ N/A ​ N/A ​ ​ 18,000 ​ ​ 28,696 ​ ​ 20,587 ​ ​ 6,055 ​ ​ 4,696 ​ ​ 8,106 ​ ​ 4,550 RETV II ​ N/A ​ N/A ​ N/A ​ $ 18,000 ​ ​ 3,471 ​ ​ 2,283 ​ ​ 163 ​ ​ — ​ ​ 62 ​ ​ — Total Preferred Equity Investments and Real Estate Technology Investments ​ ​ ​ ​ ​ ​ ​ ​ ​ ​ ​ 329,751 ​ ​ 305,555 ​ ​ 14,113 ​ ​ 9,648 ​ ​ 23,093 ​ ​ 14,163 ​ ​ ​ ​ ​ ​ ​ ​ ​ ​ ​ ​ ​ ​ ​ ​ ​ ​ ​ ​ ​ ​ ​ ​ ​ ​ ​ ​ Sold joint ventures and other investments in prior year ​ ​ ​ ​ ​ ​ ​ ​ ​ ​ ​ — ​ ​ — ​ ​ (3) ​ ​ 1,389 ​ ​ (3) ​ ​ 2,678 ​ ​ ​ ​ ​ ​ ​ ​ ​ ​ ​ ​ ​ ​ ​ ​ ​ ​ ​ ​ ​ ​ ​ ​ ​ ​ ​ ​ Total Joint Ventures and Developer Capital Program and Real Estate Technology Investments, net (a) ​ ​ ​ ​ $ 613,903 ​ $ 595,486 ​ $ 9,751 $ 8,021 ​ $ 14,673 $ 11,388 (a) As of June 30, 2021 and December 31, 2020, the Company’s negative investment in 13 th and Market Properties LLC of $5.3 million and $4.7 million, respectively, is included in Other UDR/MetLife Joint Ventures in the table above and recorded in Accounts payable, accrued expenses, and other liabilities on the Consolidated Balance Sheet. (b) In J anuary 2021, the joint venture sold its remaining community, a 293 home operating community located in Los Angeles, California, for a sales price of approximately $121.0 million. As a result, the Company recorded a gain on the sale of approximately $2.5 million . (c)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d) Represents UDR’s maximum funding commitment only and therefore excludes other activity such as income from investments. (e) In April 2021, the balance was paid down by $12.5 million and the Company’s preferred return increased to 12.25%. The Company's preferred return will revert to 8.0% in February 2022 if no capital events occur prior to that date. (f) The Company’s preferred equity investment receives a variable percentage of the value created from the project upon a capital or liquidating event. (g) In January 2021, the Company entered into a joint venture agreement with an unaffiliated joint venture partner to develop and operate a 356 apartment home community in Herndon, Virginia. The Company’s preferred equity investment of $30.2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h) In March 2021, the Company entered into a joint venture agreement with an unaffiliated joint venture partner to develop and operate a 469 apartment home community in Allen, Texas. The Company’s preferred equity investment of $19.8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i) In May 2021, the Company entered into a joint venture agreement with an unaffiliated joint venture partner to develop and operate a 384 apartment home community in Kissimmee, Florida. The Company’s preferred equity investment of $16.0 million earns a preferred return of 14.0% per annum. The unaffiliated joint venture partner is the managing member of the joint venture and the developer of the community. The Company has concluded that it does not control the joint venture and accounts for it under the equity method of accounting.</t>
        </is>
      </c>
    </row>
    <row r="5">
      <c r="A5" s="4" t="inlineStr">
        <is>
          <t>Combined summary of balance sheets relating to unconsolidated joint ventures and partnerships</t>
        </is>
      </c>
      <c r="B5" s="4" t="inlineStr">
        <is>
          <t>Combined summary balance sheets relating to the unconsolidated joint ventures’ and partnerships’ (not just our proportionate share) are presented below as of June 30, 2021 and December 31, 2020 ( dollars in thousands ​ ​ ​ ​ ​ ​ ​ ​ ​ June 30, ​ December 31, ​ 2021 2020 Total real estate, net $ 2,138,303 $ 1,904,805 Real estate assets held for sale ​ — ​ 88,458 Cash and cash equivalents ​ 18,606 ​ 22,278 Other assets ​ ​ 240,953 ​ 150,894 Total assets $ 2,397,862 $ 2,166,435 ​ ​ ​ ​ ​ ​ ​ Third party debt, net ​ $ 1,259,279 ​ $ 1,188,710 Liabilities held for sale ​ — ​ 55,440 Accounts payable and accrued liabilities ​ ​ 38,390 ​ ​ 40,556 Total liabilities ​ 1,297,669 ​ 1,284,706 Total equity $ 1,100,193 $ 881,729</t>
        </is>
      </c>
    </row>
    <row r="6">
      <c r="A6" s="4" t="inlineStr">
        <is>
          <t>Schedule of combined financial information relating to unconsolidated joint ventures and partnerships operations (not just proportionate share)</t>
        </is>
      </c>
      <c r="B6" s="4" t="inlineStr">
        <is>
          <t>Combined summary financial information relating to the unconsolidated joint ventures’ and partnerships’ operations (not just our proportionate share) is presented below for the three and six months ended June 30, 2021 and 2020 ( dollars in thousands : ​ ​ ​ ​ ​ ​ ​ ​ ​ ​ ​ ​ ​ ​ ​ Three Months Ended ​ Six Months Ended ​ ​ June 30, ​ June 30, ​ 2021 2020 2021 2020 Total revenues $ 32,006 $ 37,312 $ 64,143 $ 78,626 Property operating expenses ​ 16,745 ​ 14,468 ​ 33,855 ​ 29,765 Real estate depreciation and amortization ​ 16,144 ​ 16,913 ​ 32,597 ​ 33,156 Gain/(loss) on sale of property ​ ​ — ​ ​ — ​ ​ 34,757 ​ ​ — Operating income/(loss) ​ (883) ​ ​ 5,931 ​ 32,448 ​ ​ 15,705 Interest expense ​ (7,460) ​ (10,149) ​ (19,594) ​ (20,496) Net realized/unrealized gain/(loss) on held investments ​ ​ 38,350 ​ ​ 29,312 ​ ​ 46,838 ​ ​ 29,312 Other income/(loss) ​ ​ (14) ​ ​ 117 ​ ​ (1,671) ​ ​ 109 Net income/(loss) $ 29,993 $ 25,211 $ 58,021 $ 24,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Lessee - Future minimum lease payments and total operating lease liabilities</t>
        </is>
      </c>
      <c r="B4" s="4" t="inlineStr">
        <is>
          <t>Future minimum lease payments and total operating lease liabilities from our ground leases as of June 30, 2021 are as follows (dollars in thousands): ​ ​ ​ ​ ​ ​ Ground Leases 2021 ​ $ 6,221 2022 ​ ​ 12,442 2023 ​ ​ 12,442 2024 ​ ​ 12,442 2025 ​ ​ 12,442 Thereafter ​ ​ 442,778 Total future minimum lease payments (undiscounted) ​ ​ 498,767 Difference between future undiscounted cash flows and discounted cash flows ​ ​ (304,709) Total operating lease liabilities (discounted) ​ $ 194,058</t>
        </is>
      </c>
    </row>
    <row r="5">
      <c r="A5" s="4" t="inlineStr">
        <is>
          <t>Lessee - components of operating lease expenses</t>
        </is>
      </c>
      <c r="B5" s="4" t="inlineStr">
        <is>
          <t xml:space="preserve">The components of operating lease expenses were as follows (dollars in thousands) ​ ​ ​ ​ ​ ​ ​ ​ ​ ​ ​ ​ ​ ​ ​ Three Months Ended June 30, ​ Six Months Ended June 30, ​ ​ 2021 ​ 2020 ​ 2021 ​ 2020 Lease expense: ​ ​ ​ ​ ​ ​ ​ ​ ​ ​ ​ ​ Contractual lease expense ​ $ 3,230 ​ $ 3,216 ​ $ 6,460 ​ $ 6,386 Variable lease expense (a) ​ ​ 27 ​ ​ 44 ​ ​ 56 ​ ​ 87 Total operating lease expense (b)(c) ​ $ 3,257 ​ $ 3,260 ​ $ 6,516 ​ $ 6,473 (a) Variable lease expense includes adjustments such as changes in the consumer price index and payments based on a percentage of income of the lessee. (b) Lease expense is reported within the line item Other operating expenses on the Consolidated Statements of Operations. (c) For the six months ended June 30, 2021, Operating lease right-of-use assets and Operating lease liabilities amortized by $1.7 million and $1.5 million, respectively. For the six months ended June 30, 2020, Operating lease right-of-use assets and Operating lease liabilities amortized by $1.6 million and $1.5 million, respectively. Due to the net impact of the amortization, the Company recorded $0.1 million and $0.1 million of total operating lease expense during the three months ended June 30, 2021 and 2020, respectively, and $0.2 million and $0.2 million of total operating lease expense during the six months ended June 30, 2021 and 2020, respectively. </t>
        </is>
      </c>
    </row>
    <row r="6">
      <c r="A6" s="4" t="inlineStr">
        <is>
          <t>Lessor - Future minimum lease payments</t>
        </is>
      </c>
      <c r="B6" s="4" t="inlineStr">
        <is>
          <t>Future minimum lease payments from our retail and commercial leases as of June 30, 2021 are as follows (dollars in thousands): ​ ​ ​ ​ ​ ​ Retail and Commercial Leases 2021 ​ $ 12,256 2022 ​ ​ 24,675 2023 ​ ​ 22,817 2024 ​ ​ 20,469 2025 ​ ​ 17,042 Thereafter ​ ​ 73,038 Total future minimum lease payments (a) ​ $ 170,297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1</t>
        </is>
      </c>
      <c r="C2" s="2" t="inlineStr">
        <is>
          <t>Dec. 31, 2020</t>
        </is>
      </c>
    </row>
    <row r="3">
      <c r="A3" s="3" t="inlineStr">
        <is>
          <t>Real estate owned:</t>
        </is>
      </c>
    </row>
    <row r="4">
      <c r="A4" s="4" t="inlineStr">
        <is>
          <t>Real estate under development accumulated depreciation</t>
        </is>
      </c>
      <c r="B4" s="6" t="n">
        <v>382</v>
      </c>
      <c r="C4" s="6" t="n">
        <v>1010</v>
      </c>
    </row>
    <row r="5">
      <c r="A5" s="4" t="inlineStr">
        <is>
          <t>Real estate held for disposition accumulated depreciation</t>
        </is>
      </c>
      <c r="B5" s="6" t="n">
        <v>0</v>
      </c>
      <c r="C5" s="6" t="n">
        <v>13779</v>
      </c>
    </row>
    <row r="6">
      <c r="A6" s="3" t="inlineStr">
        <is>
          <t>Equity:</t>
        </is>
      </c>
    </row>
    <row r="7">
      <c r="A7" s="4" t="inlineStr">
        <is>
          <t>Preferred stock, no par value</t>
        </is>
      </c>
      <c r="B7" s="6" t="n">
        <v>0</v>
      </c>
      <c r="C7" s="6" t="n">
        <v>0</v>
      </c>
    </row>
    <row r="8">
      <c r="A8" s="4" t="inlineStr">
        <is>
          <t>Preferred stock, shares authorized</t>
        </is>
      </c>
      <c r="B8" s="5" t="n">
        <v>50000000</v>
      </c>
      <c r="C8" s="5" t="n">
        <v>50000000</v>
      </c>
    </row>
    <row r="9">
      <c r="A9" s="4" t="inlineStr">
        <is>
          <t>Common stock, par value</t>
        </is>
      </c>
      <c r="B9" s="7" t="n">
        <v>0.01</v>
      </c>
      <c r="C9" s="7" t="n">
        <v>0.01</v>
      </c>
    </row>
    <row r="10">
      <c r="A10" s="4" t="inlineStr">
        <is>
          <t>Common stock, shares authorized</t>
        </is>
      </c>
      <c r="B10" s="5" t="n">
        <v>350000000</v>
      </c>
      <c r="C10" s="5" t="n">
        <v>350000000</v>
      </c>
    </row>
    <row r="11">
      <c r="A11" s="4" t="inlineStr">
        <is>
          <t>Common stock, shares issued</t>
        </is>
      </c>
      <c r="B11" s="5" t="n">
        <v>296848024</v>
      </c>
      <c r="C11" s="5" t="n">
        <v>296611579</v>
      </c>
    </row>
    <row r="12">
      <c r="A12" s="4" t="inlineStr">
        <is>
          <t>Common stock, shares outstanding</t>
        </is>
      </c>
      <c r="B12" s="5" t="n">
        <v>296848024</v>
      </c>
      <c r="C12" s="5" t="n">
        <v>296611579</v>
      </c>
    </row>
    <row r="13">
      <c r="A13" s="4" t="inlineStr">
        <is>
          <t>8.00% Series E Cumulative Convertible Preferred Stock</t>
        </is>
      </c>
    </row>
    <row r="14">
      <c r="A14" s="3" t="inlineStr">
        <is>
          <t>Equity:</t>
        </is>
      </c>
    </row>
    <row r="15">
      <c r="A15" s="4" t="inlineStr">
        <is>
          <t>Preferred stock, dividend rate percentage</t>
        </is>
      </c>
      <c r="B15" s="4" t="inlineStr">
        <is>
          <t>8.00%</t>
        </is>
      </c>
      <c r="C15" s="4" t="inlineStr">
        <is>
          <t>8.00%</t>
        </is>
      </c>
    </row>
    <row r="16">
      <c r="A16" s="4" t="inlineStr">
        <is>
          <t>Preferred stock, shares issued</t>
        </is>
      </c>
      <c r="B16" s="5" t="n">
        <v>2695363</v>
      </c>
      <c r="C16" s="5" t="n">
        <v>2695363</v>
      </c>
    </row>
    <row r="17">
      <c r="A17" s="4" t="inlineStr">
        <is>
          <t>Preferred stock, shares outstanding</t>
        </is>
      </c>
      <c r="B17" s="5" t="n">
        <v>2695363</v>
      </c>
      <c r="C17" s="5" t="n">
        <v>2695363</v>
      </c>
    </row>
    <row r="18">
      <c r="A18" s="4" t="inlineStr">
        <is>
          <t>Series F</t>
        </is>
      </c>
    </row>
    <row r="19">
      <c r="A19" s="3" t="inlineStr">
        <is>
          <t>Equity:</t>
        </is>
      </c>
    </row>
    <row r="20">
      <c r="A20" s="4" t="inlineStr">
        <is>
          <t>Preferred stock, shares issued</t>
        </is>
      </c>
      <c r="B20" s="5" t="n">
        <v>14357914</v>
      </c>
      <c r="C20" s="5" t="n">
        <v>14440519</v>
      </c>
    </row>
    <row r="21">
      <c r="A21" s="4" t="inlineStr">
        <is>
          <t>Preferred stock, shares outstanding</t>
        </is>
      </c>
      <c r="B21" s="5" t="n">
        <v>14357914</v>
      </c>
      <c r="C21" s="5" t="n">
        <v>1444051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NET (Tables)</t>
        </is>
      </c>
      <c r="B1" s="2" t="inlineStr">
        <is>
          <t>6 Months Ended</t>
        </is>
      </c>
    </row>
    <row r="2">
      <c r="B2" s="2" t="inlineStr">
        <is>
          <t>Jun. 30, 2021</t>
        </is>
      </c>
    </row>
    <row r="3">
      <c r="A3" s="3" t="inlineStr">
        <is>
          <t>Unsecured Debt</t>
        </is>
      </c>
    </row>
    <row r="4">
      <c r="A4" s="4" t="inlineStr">
        <is>
          <t>Schedule of debt instruments</t>
        </is>
      </c>
      <c r="B4" s="4" t="inlineStr">
        <is>
          <t xml:space="preserve">The following is a summary of our secured and unsecured debt at June 30, 2021 and December 31, 2020 ( dollars in thousands ​ ​ ​ ​ ​ ​ ​ ​ ​ ​ ​ ​ ​ ​ ​ Principal Outstanding ​ As of June 30, 2021 ​ ​ ​ ​ ​ ​ ​ ​ Weighted ​ Weighted ​ ​ ​ ​ ​ ​ ​ ​ ​ ​ Average ​ Average ​ Number of ​ ​ June 30, ​ December 31, ​ Interest ​ Years to ​ Communities ​ 2021 2020 Rate Maturity Encumbered Secured Debt: ​ ​ ​ ​ ​ ​ ​ Fixed Rate Debt ​ ​ Mortgage notes payable (a) ​ $ 1,007,317 ​ $ 824,550 3.42 % 6.9 14 Deferred financing costs and other non-cash adjustments (b) ​ 25,660 ​ 10,665 Total fixed rate secured debt, net ​ 1,032,977 ​ 835,215 3.42 % 6.9 14 Variable Rate Debt ​ ​ Tax-exempt secured notes payable (c) ​ 27,000 ​ 27,000 0.73 % 10.7 1 Deferred financing costs ​ (64) ​ (68) Total variable rate secured debt, net ​ 26,936 ​ 26,932 0.73 % 10.7 1 Total Secured Debt, net ​ 1,059,913 ​ 862,147 3.35 % 7.0 15 Unsecured Debt: ​ ​ Variable Rate Debt ​ ​ Borrowings outstanding under unsecured credit facility due January 2023 (d) (o) ​ — ​ — — % 1.6 Borrowings outstanding under unsecured commercial paper program due July 2021 (e) (o) ​ ​ 470,000 ​ ​ 190,000 ​ 0.25 % 0.1 ​ ​ Borrowings outstanding under unsecured working capital credit facility due January 2022 ​ 27,318 ​ 28,024 0.93 % 0.5 Term Loan due September 2023 (d) (o) ​ 35,000 ​ 35,000 1.07 % 2.3 Fixed Rate Debt ​ ​ Term Loan due September 2023 (d) (o) ​ ​ 315,000 ​ 315,000 1.07 % 2.3 ​ ​ 8.50% Debentures due September 2024 ​ 15,644 ​ 15,644 8.50 % 3.2 4.00% Medium-Term Notes due October 2025 (net of discounts of $0 and $327, respectively) (g) (o) ​ — ​ 299,673 — % — 2.95% Medium-Term Notes due September 2026 (h) (o) ​ 300,000 ​ 300,000 2.89 % 5.2 3.50% Medium-Term Notes due July 2027 (net of discounts of $423 and $458, respectively) (i) (o) ​ ​ 299,577 ​ ​ 299,542 ​ 4.03 % 6.0 ​ ​ 3.50% Medium-Term Notes due January 2028 (net of discounts of $776 and $835, respectively) (o) ​ ​ 299,224 ​ ​ 299,165 ​ 3.50 % 6.5 ​ ​ 4.40% Medium-Term Notes due January 2029 (net of discounts of $4 and $5, respectively) (j) (o) ​ ​ 299,996 ​ ​ 299,995 ​ 4.27 % 7.6 ​ ​ 3.20% Medium-Term Notes due January 2030 (net of premiums of $11,726 and $12,412, respectively) (k) (o) ​ ​ 611,726 ​ ​ 612,412 ​ 3.32 % 8.5 ​ ​ 3.00% Medium-Term Notes due August 2031 (net of discounts of $979 and $1,027, respectively) (l) (o) ​ ​ 399,021 ​ ​ 398,973 ​ 3.01 % 10.1 ​ ​ 2.10% Medium-Term Notes due August 2032 (net of discounts of $391 and $408, respectively) (o) ​ ​ 399,609 ​ ​ 399,592 ​ 2.10 % 11.1 ​ ​ 1.90% Medium-Term Notes due March 2033 (net of discounts of $1,411 and $1,471, respectively) (o) ​ ​ 348,589 ​ ​ 348,529 ​ 1.90 % 11.7 ​ ​ 2.10% Medium-Term Notes due June 2033 (net of discounts of $1,190 and $0, respectively) (m) (o) ​ ​ 298,810 ​ ​ — ​ 2.10 % 12.0 ​ ​ 3.10% Medium-Term Notes due November 2034 (net of discounts of $1,177 and $1,221, respectively) (n) (o) ​ ​ 298,823 ​ ​ 298,779 ​ 3.13 % 13.3 ​ ​ Other ​ 9 ​ 10 Deferred financing costs ​ (26,152) ​ (25,937) Total Unsecured Debt, net ​ 4,392,194 ​ 4,114,401 2.57 % 7.7 Total Debt, net ​ $ 5,452,107 ​ $ 4,976,548 2.71 % 7.5 </t>
        </is>
      </c>
    </row>
    <row r="5">
      <c r="A5" s="4" t="inlineStr">
        <is>
          <t>Schedule of aggregate maturities, including amortizing principal payments of secured and unsecured debt</t>
        </is>
      </c>
      <c r="B5" s="4" t="inlineStr">
        <is>
          <t xml:space="preserve">The aggregate maturities, including amortizing principal payments on secured and unsecured debt, of total debt for the next ten calendar years subsequent to June 30, 2021 are as follows (dollars in thousands): ​ ​ ​ ​ ​ ​ ​ ​ ​ ​ ​ ​ ​ ​ ​ ​ ​ Total Fixed Total Variable Total Total Total Year ​ Secured Debt ​ Secured Debt ​ Secured Debt ​ Unsecured Debt ​ Debt 2021 ​ $ 555 ​ $ — ​ $ 555 ​ $ 470,000 (a) $ 470,555 2022 ​ ​ 1,140 ​ ​ — ​ ​ 1,140 ​ ​ 27,318 ​ ​ 28,458 2023 ​ 1,242 ​ — ​ 1,242 ​ 350,000 ​ 351,242 2024 ​ 96,747 ​ — ​ 96,747 ​ 15,644 ​ 112,391 2025 ​ 174,793 ​ — ​ 174,793 ​ — ​ 174,793 2026 ​ 52,744 ​ — ​ 52,744 ​ 300,000 ​ 352,744 2027 ​ 2,860 ​ — ​ 2,860 ​ 300,000 ​ 302,860 2028 ​ 162,310 ​ — ​ 162,310 ​ 300,000 ​ 462,310 2029 ​ 191,986 ​ — ​ 191,986 ​ 300,000 ​ 491,986 2030 ​ 162,010 ​ — ​ 162,010 ​ 600,000 ​ 762,010 Thereafter ​ 160,930 ​ 27,000 ​ 187,930 ​ 1,750,000 ​ 1,937,930 Subtotal ​ 1,007,317 ​ 27,000 ​ 1,034,317 ​ 4,412,962 ​ 5,447,279 Non-cash (b) ​ 25,660 ​ (64) ​ 25,596 ​ (20,768) ​ 4,828 Total ​ $ 1,032,977 ​ $ 26,936 ​ $ 1,059,913 ​ $ 4,392,194 ​ $ 5,452,107 (a) All unsecured debt due in the remainder of 2021 is related to the Company’s commercial paper program. (b) Includes the unamortized balance of fair market value adjustments, premiums/discounts and deferred financing costs . The Company amortized $1.2 million and $1.1 million, respectively, during the three months ended June 30, 2021 and 2020, and $2.4 million and $2.1 million, respectively, during the six months ended June 30, 2021 and 2020, of deferred financing costs into Interest expense. </t>
        </is>
      </c>
    </row>
    <row r="6">
      <c r="A6" s="4" t="inlineStr">
        <is>
          <t>Commercial Paper</t>
        </is>
      </c>
    </row>
    <row r="7">
      <c r="A7" s="3" t="inlineStr">
        <is>
          <t>Unsecured Debt</t>
        </is>
      </c>
    </row>
    <row r="8">
      <c r="A8" s="4" t="inlineStr">
        <is>
          <t>Schedule of short-term debt</t>
        </is>
      </c>
      <c r="B8" s="4" t="inlineStr">
        <is>
          <t>The following is a summary of short-term bank borrowings under the unsecured commercial paper program at June 30, 2021 and December 31, 2020 (dollars in thousands): ​ ​ ​ ​ ​ ​ ​ ​ ​ June 30, December 31, ​ ​ 2021 ​ 2020 Total unsecured commercial paper program $ 500,000 ​ $ 500,000 ​ Borrowings outstanding at end of period ​ 470,000 ​ 190,000 ​ Weighted average daily borrowings during the period ended ​ 278,177 ​ 227,090 ​ Maximum daily borrowings during the period ended ​ 470,000 ​ 500,000 ​ Weighted average interest rate during the period ended ​ 0.3 % 0.9 % Interest rate at end of the period ​ 0.3 % 0.3 %</t>
        </is>
      </c>
    </row>
    <row r="9">
      <c r="A9" s="4" t="inlineStr">
        <is>
          <t>Revolving Credit Facility</t>
        </is>
      </c>
    </row>
    <row r="10">
      <c r="A10" s="3" t="inlineStr">
        <is>
          <t>Unsecured Debt</t>
        </is>
      </c>
    </row>
    <row r="11">
      <c r="A11" s="4" t="inlineStr">
        <is>
          <t>Schedule of short-term debt</t>
        </is>
      </c>
      <c r="B11" s="4" t="inlineStr">
        <is>
          <t>The following is a summary of short-term bank borrowings under the Revolving Credit Facility at June 30, 2021 and December 31, 2020 (dollars in thousands): ​ ​ ​ ​ ​ ​ ​ ​ ​ June 30, December 31, ​ ​ 2021 2020 ​ Total revolving credit facility ​ $ 1,100,000 ​ $ 1,100,000 ​ Borrowings outstanding at end of period (1) ​ — ​ — ​ Weighted average daily borrowings during the period ended ​ — ​ 42,186 ​ Maximum daily borrowings during the period ended ​ — ​ 375,000 ​ Weighted average interest rate during the period ended ​ — % 1.4 % Interest rate at end of the period ​ — % — % (1) Excludes $2.6 million and $2.8 million of letters of credit at June 30, 2021 and December 31, 2020, respectively .</t>
        </is>
      </c>
    </row>
    <row r="12">
      <c r="A12" s="4" t="inlineStr">
        <is>
          <t>Working Capital Credit Facility</t>
        </is>
      </c>
    </row>
    <row r="13">
      <c r="A13" s="3" t="inlineStr">
        <is>
          <t>Unsecured Debt</t>
        </is>
      </c>
    </row>
    <row r="14">
      <c r="A14" s="4" t="inlineStr">
        <is>
          <t>Schedule of short-term debt</t>
        </is>
      </c>
      <c r="B14" s="4" t="inlineStr">
        <is>
          <t>The following is a summary of short-term bank borrowings under the Working Capital Credit Facility at June 30, 2021 and December 31, 2020 (dollars in thousands): ​ ​ ​ ​ ​ ​ ​ ​ ​ June 30, December 31, ​ ​ 2021 ​ 2020 Total working capital credit facility ​ $ 75,000 ​ $ 75,000 ​ Borrowings outstanding at end of period ​ 27,318 ​ 28,024 ​ Weighted average daily borrowings during the period ended ​ 8,839 ​ 20,132 ​ Maximum daily borrowings during the period ended ​ 39,503 ​ 54,974 ​ Weighted average interest rate during the period ended ​ 0.9 % 1.4 % Interest rate at end of the period ​ 0.9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6 Months Ended</t>
        </is>
      </c>
    </row>
    <row r="2">
      <c r="B2" s="2" t="inlineStr">
        <is>
          <t>Jun. 30, 2021</t>
        </is>
      </c>
    </row>
    <row r="3">
      <c r="A3" s="3" t="inlineStr">
        <is>
          <t>INCOME/(LOSS) PER SHARE</t>
        </is>
      </c>
    </row>
    <row r="4">
      <c r="A4" s="4" t="inlineStr">
        <is>
          <t>Computation of basic and diluted income/(loss) per share</t>
        </is>
      </c>
      <c r="B4" s="4" t="inlineStr">
        <is>
          <t>The following table sets forth the computation of basic and diluted income/(loss) per share for the periods presented (dollars and shares in thousands, except per share data): ​ ​ ​ ​ ​ ​ ​ ​ ​ ​ ​ ​ ​ ​ ​ ​ Three Months Ended ​ Six Months Ended ​ ​ ​ June 30, ​ June 30, ​ ​ 2021 2020 2021 2020 ​ Numerator for income/(loss) per share: ​ ​ ​ ​ ​ ​ ​ ​ ​ ​ ​ Net income/(loss) ​ $ 12,535 ​ $ 62,096 ​ $ 15,809 ​ $ 67,636 ​ Net (income)/loss attributable to redeemable noncontrolling interests in the Operating Partnership and DownREIT Partnership ​ (807) ​ (4,291) ​ (961) ​ (4,604) ​ Net (income)/loss attributable to noncontrolling interests ​ (8) ​ (34) ​ (24) ​ (40) ​ Net income/(loss) attributable to UDR, Inc. ​ 11,720 ​ 57,771 ​ 14,824 ​ 62,992 ​ Distributions to preferred stockholders — Series E (Convertible) ​ (1,057) ​ (1,062) ​ (2,113) ​ (2,128) ​ Income/(loss) attributable to common stockholders - basic and diluted ​ $ 10,663 ​ $ 56,709 ​ $ 12,711 ​ $ 60,864 ​ ​ ​ ​ ​ ​ ​ ​ ​ ​ ​ ​ ​ ​ ​ Denominator for income/(loss) per share: ​ ​ ​ ​ ​ Weighted average common shares outstanding ​ 296,842 ​ 294,970 ​ 296,821 ​ 294,850 ​ Non-vested restricted stock awards ​ (253) ​ (260) ​ (257) ​ (266) ​ Denominator for basic income/(loss) per share ​ 296,589 ​ 294,710 ​ 296,564 ​ 294,584 ​ Incremental shares issuable from assumed conversion of unvested LTIP Units and unvested restricted stock ​ 953 ​ 377 ​ 657 ​ 499 ​ Denominator for diluted income/(loss) per share ​ 297,542 ​ 295,087 ​ 297,221 ​ 295,083 ​ ​ ​ ​ ​ ​ ​ ​ ​ ​ ​ ​ ​ ​ ​ Income/(loss) per weighted average common share: ​ ​ ​ ​ ​ Basic ​ $ 0.04 ​ $ 0.19 ​ $ 0.04 ​ $ 0.21 ​ Diluted ​ $ 0.04 ​ $ 0.19 ​ $ 0.04 ​ $ 0.21 ​</t>
        </is>
      </c>
    </row>
    <row r="5">
      <c r="A5" s="4" t="inlineStr">
        <is>
          <t>Schedule of Antidilutive Securities Excluded from Computation of Earnings Per Share</t>
        </is>
      </c>
      <c r="B5" s="4" t="inlineStr">
        <is>
          <t xml:space="preserve">The following table sets forth the additional shares of common stock outstanding, by equity instrument, if converted to common stock for each of the three and six months ended June 30, 2021 and 2020 (in thousands) ​ ​ ​ ​ ​ ​ ​ ​ ​ ​ ​ ​ Three Months Ended ​ Six Months Ended ​ ​ ​ June 30, ​ June 30, ​ ​ ​ 2021 ​ 2020 ​ 2021 ​ 2020 ​ OP/DownREIT Units 22,550 22,386 22,474 22,307 Convertible preferred stock 2,918 2,953 2,918 2,982 Unvested LTIP Units and unvested restricted stock 953 377 657 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S</t>
        </is>
      </c>
    </row>
    <row r="4">
      <c r="A4" s="4" t="inlineStr">
        <is>
          <t>Redeemable noncontrolling interests in the Operating Partnership and DownREIT Partnership</t>
        </is>
      </c>
      <c r="B4" s="4" t="inlineStr">
        <is>
          <t>The following table sets forth redeemable noncontrolling interests in the Operating Partnership and DownREIT Partnership for the following period ( dollars in thousands ​ ​ ​ ​ ​ Redeemable noncontrolling interests in the Operating Partnership and DownREIT Partnership, December 31, 2020 $ 856,294 ​ Mark-to-market adjustment to redeemable noncontrolling interests in the Operating Partnership and DownREIT Partnership ​ 254,681 ​ Conversion of OP Units/DownREIT Units to Common Stock ​ (5,339) ​ Net income/(loss) attributable to redeemable noncontrolling interests in the Operating Partnership and DownREIT Partnership ​ 961 ​ Distributions to redeemable noncontrolling interests in the Operating Partnership and DownREIT Partnership ​ (16,961) ​ Vesting of Long-Term Incentive Plan Units ​ ​ 14,576 ​ Allocation of other comprehensive income/(loss) ​ 64 ​ Redeemable noncontrolling interests in the Operating Partnership and DownREIT Partnership, June 30, 2021 ​ $ 1,104,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DERIVATIVES AND FINANCIAL INSTRUMENTS (Tables)</t>
        </is>
      </c>
      <c r="B1" s="2" t="inlineStr">
        <is>
          <t>6 Months Ended</t>
        </is>
      </c>
    </row>
    <row r="2">
      <c r="B2" s="2" t="inlineStr">
        <is>
          <t>Jun. 30, 2021</t>
        </is>
      </c>
    </row>
    <row r="3">
      <c r="A3" s="3" t="inlineStr">
        <is>
          <t>FAIR VALUE OF DERIVATIVES AND FINANCIAL INSTRUMENTS</t>
        </is>
      </c>
    </row>
    <row r="4">
      <c r="A4" s="4" t="inlineStr">
        <is>
          <t>Schedule of estimated fair values</t>
        </is>
      </c>
      <c r="B4" s="4" t="inlineStr">
        <is>
          <t>The estimated fair values of the Company’s financial instruments either recorded or disclosed on a recurring basis as of June 30, 2021 and December 31, 2020, are summarized as follows (dollars in thousands) ​ ​ ​ ​ ​ ​ ​ ​ ​ ​ ​ ​ ​ ​ ​ ​ ​ ​ ​ ​ ​ ​ ​ ​ Fair Value at June 30, 2021,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21 (a) ​ 2021 ​ (Level 1) ​ (Level 2) ​ (Level 3) Description: ​ ​ ​ ​ ​ ​ Notes receivable, net (b) ​ $ 139,047 ​ $ 149,055 ​ $ — ​ $ — ​ $ 149,055 Derivatives - Interest rate contracts (c) ​ 9 ​ 9 ​ — ​ 9 ​ — Total assets ​ $ 139,056 ​ $ 149,064 ​ $ — ​ $ 9 ​ $ 149,055 ​ ​ ​ ​ ​ ​ ​ ​ ​ ​ ​ ​ ​ ​ ​ ​ Derivatives - Interest rate contracts (c) ​ $ 113 ​ $ 113 ​ $ — ​ $ 113 ​ $ — Secured debt instruments - fixed rate: (d) ​ ​ ​ ​ ​ ​ Mortgage notes payable ​ ​ 1,036,548 ​ ​ 1,084,327 ​ ​ — ​ ​ — ​ ​ 1,084,327 Secured debt instruments - variable rate: (d) ​ ​ ​ ​ ​ ​ Tax-exempt secured notes payable ​ 27,000 ​ 27,000 ​ — ​ — ​ 27,000 Unsecured debt instruments: (d) ​ ​ ​ ​ ​ ​ Working capital credit facility ​ ​ 27,318 ​ ​ 27,318 ​ ​ — ​ ​ — ​ ​ 27,318 Commercial paper program ​ ​ 470,000 ​ ​ 470,000 ​ ​ — ​ ​ — ​ ​ 470,000 Unsecured notes ​ ​ 3,921,028 ​ ​ 4,095,997 ​ ​ — ​ ​ — ​ ​ 4,095,997 Total liabilities ​ $ 5,482,007 ​ $ 5,704,755 ​ $ — ​ $ 113 ​ $ 5,704,642 ​ ​ ​ ​ ​ ​ ​ ​ ​ ​ ​ ​ ​ ​ ​ ​ Redeemable noncontrolling interests in the Operating Partnership and DownREIT Partnership (e) ​ $ 1,104,276 ​ $ 1,104,276 ​ $ — ​ $ 1,104,276 ​ $ — ​ ​ ​ ​ ​ ​ ​ ​ ​ ​ ​ ​ ​ ​ ​ ​ ​ ​ ​ ​ ​ ​ ​ ​ ​ Fair Value at December 31, 2020,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0 (a) ​ 2020 ​ (Level 1) ​ (Level 2) ​ (Level 3) Description: ​ ​ ​ ​ ​ ​ Notes receivable, net (b) ​ $ 157,992 ​ $ 170,411 ​ $ — ​ $ — ​ $ 170,411 Derivatives - Interest rate contracts (c) ​ 2 ​ 2 ​ — ​ 2 ​ — Total assets ​ $ 157,994 ​ $ 170,413 ​ $ — ​ $ 2 ​ $ 170,411 ​ ​ ​ ​ ​ ​ ​ ​ ​ ​ ​ ​ ​ ​ ​ ​ Derivatives - Interest rate contracts (c) ​ $ 167 ​ $ 167 ​ $ — ​ $ 167 ​ $ — Secured debt instruments - fixed rate: (d) ​ ​ ​ ​ ​ ​ Mortgage notes payable ​ ​ 837,473 ​ ​ 854,084 ​ ​ — ​ ​ — ​ ​ 854,084 Secured debt instruments - variable rate: (d) ​ ​ ​ ​ ​ ​ Tax-exempt secured notes payable ​ 27,000 ​ 27,000 ​ — ​ — ​ 27,000 Unsecured debt instruments: (d) ​ ​ ​ ​ ​ ​ ​ Working capital credit facility ​ ​ 28,024 ​ ​ 28,024 ​ ​ — ​ ​ — ​ ​ 28,024 Commercial paper program ​ ​ 190,000 ​ ​ 190,000 ​ ​ — ​ ​ — ​ ​ 190,000 Unsecured notes ​ ​ 3,922,314 ​ ​ 4,283,045 ​ ​ — ​ ​ — ​ ​ 4,283,045 Total liabilities ​ $ 5,004,978 ​ $ 5,382,320 ​ $ — ​ $ 167 ​ $ 5,382,153 ​ ​ ​ ​ ​ ​ ​ ​ ​ ​ ​ ​ ​ ​ ​ ​ Redeemable noncontrolling interests in the Operating Partnership and DownREIT Partnership (e) ​ $ 856,294 ​ $ 856,294 ​ $ — ​ $ 856,294 ​ $ — (a) Balances include fair market value adjustments and exclude deferred financing costs. (b) See Note 2, Significant Accounting Policies . (c) See Note 11, Derivatives and Hedging Activity . (d) See Note 7, Secured and Unsecured Debt, Net . (e) See Note 9, Noncontrolling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6 Months Ended</t>
        </is>
      </c>
    </row>
    <row r="2">
      <c r="B2" s="2" t="inlineStr">
        <is>
          <t>Jun. 30, 2021</t>
        </is>
      </c>
    </row>
    <row r="3">
      <c r="A3" s="3" t="inlineStr">
        <is>
          <t>DERIVATIVES AND HEDGING ACTIVITY</t>
        </is>
      </c>
    </row>
    <row r="4">
      <c r="A4" s="4" t="inlineStr">
        <is>
          <t>Schedule of outstanding interest rate derivatives</t>
        </is>
      </c>
      <c r="B4" s="4" t="inlineStr">
        <is>
          <t>As of June 30, 2021, the Company had the following outstanding interest rate derivatives that were designated as cash flow hedges of interest rate risk ( dollars in thousands ​ ​ ​ ​ ​ ​ ​ Number of ​ Product ​ Instruments ​ Notional Interest rate swaps and caps ​ 4 ​ $ 334,880</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June 30, 2021 and December 31, 2020 ( dollars in thousands ​ ​ ​ ​ ​ ​ ​ ​ ​ ​ ​ ​ ​ ​ ​ Asset Derivatives ​ Liability Derivatives ​ ​ (included in Other assets ) ​ (included in Other liabilities ) ​ ​ Fair Value at: ​ Fair Value at: ​ ​ June 30, ​ December 31, ​ June 30, ​ December 31, ​ ​ 2021 ​ 2020 ​ 2021 ​ 2020 Derivatives designated as hedging instruments: ​ ​ ​ ​ Interest rate products ​ $ 9 ​ $ 2 ​ $ 113 ​ $ 167</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three and six months ended June 30, 2021 and 2020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1 2020 2021 2020 2021 2020 Three Months Ended June 30, ​ ​ ​ ​ ​ ​ ​ ​ ​ ​ ​ ​ ​ ​ ​ ​ ​ ​ Interest rate products ​ $ (94) ​ $ (294) ​ $ (428) ​ $ (1,292) ​ $ — ​ $ — ​ ​ ​ ​ ​ ​ ​ ​ ​ ​ ​ ​ ​ ​ ​ ​ ​ ​ ​ Six Months Ended June 30, ​ ​ ​ ​ ​ ​ ​ ​ ​ ​ ​ ​ ​ ​ ​ ​ ​ ​ Interest rate products ​ $ 34 ​ $ (3,211) ​ $ (873) ​ $ (1,649) ​ $ — ​ $ —</t>
        </is>
      </c>
    </row>
    <row r="7">
      <c r="A7" s="4" t="inlineStr">
        <is>
          <t>Effect of Company's derivatives not designated as hedging instruments on the Consolidated Statements of Operations</t>
        </is>
      </c>
      <c r="B7" s="4" t="inlineStr">
        <is>
          <t>​ ​ ​ ​ ​ ​ ​ ​ ​ ​ ​ ​ ​ ​ ​ ​ Three Months Ended ​ Six Months Ended ​ ​ June 30, ​ June 30, ​ ​ 2021 ​ 2020 ​ 2021 ​ 2020 Total amount of Interest expense ​ $ 35,404 ​ $ 38,597 ​ $ 113,560 ​ $ 77,914 ​</t>
        </is>
      </c>
    </row>
    <row r="8">
      <c r="A8" s="4" t="inlineStr">
        <is>
          <t>Offsetting of Derivative Assets</t>
        </is>
      </c>
      <c r="B8" s="4" t="inlineStr">
        <is>
          <t xml:space="preserve">The Company has elected not to offset derivative positions on the consolidated financial statements. The tables below present the effect on its financial position had the Company made the election to offset its derivative positions as of June 30, 2021 and December 31, 2020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June 30, 2021 ​ $ 9 ​ $ — ​ $ 9 ​ $ — ​ $ — ​ $ 9 ​ ​ ​ ​ ​ ​ ​ ​ ​ ​ ​ ​ ​ ​ ​ ​ ​ ​ ​ December 31, 2020 ​ $ 2 ​ $ — ​ $ 2 ​ $ — ​ $ — ​ $ 2 (a) Amounts reconcile to the aggregate fair value of derivative assets in the “Tabular Disclosure of Fair Values of Derivative Instruments on the Consolidated Balance Sheets” located in this footnote. </t>
        </is>
      </c>
    </row>
    <row r="9">
      <c r="A9" s="4" t="inlineStr">
        <is>
          <t>Offsetting of Derivative Liabilities</t>
        </is>
      </c>
      <c r="B9" s="4" t="inlineStr">
        <is>
          <t>​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21 ​ $ 113 ​ $ — ​ $ 113 ​ $ — ​ $ — ​ $ 113 ​ ​ ​ ​ ​ ​ ​ ​ ​ ​ ​ ​ ​ ​ ​ ​ ​ ​ ​ December 31, 2020 ​ $ 167 ​ $ — ​ $ 167 ​ $ — ​ $ — ​ $ 167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mmary of real estate commitments</t>
        </is>
      </c>
      <c r="B4" s="4" t="inlineStr">
        <is>
          <t>The following summarizes the Company’s real estate commitments at June 30, 2021 ( dollars in thousands ​ ​ ​ ​ ​ ​ ​ ​ ​ ​ ​ ​ Number ​ UDR's ​ UDR's Remaining ​ ​ ​ Properties ​ Investment (a) ​ Commitment ​ Wholly-owned — under development 5 ​ $ 286,925 ​ $ 214,575 Joint ventures: ​ ​ Preferred equity investments 3 ​ ​ 11,355 (b) ​ 55,304 (b) Real estate technology investments: ​ ​ ​ ​ ​ ​ ​ ​ ​ RETV I ​ - ​ ​ 28,696 ​ ​ 5,220 ​ RETV II ​ - ​ ​ 3,471 ​ ​ 14,400 ​ Total ​ $ 330,447 ​ $ 289,499 (a) Represents UDR’s investment as of June 30, 2021. (b) Represents UDR’s investment in and remaining commitment for Makers Rise, 121 at Watters and Infield Phase I, which are under development as of June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1</t>
        </is>
      </c>
    </row>
    <row r="3">
      <c r="A3" s="3" t="inlineStr">
        <is>
          <t>REPORTABLE SEGMENTS</t>
        </is>
      </c>
    </row>
    <row r="4">
      <c r="A4" s="4" t="inlineStr">
        <is>
          <t>Summary of rental income and NOI for UDRs reportable segments and reconciliation of NOI to Net income/(loss)</t>
        </is>
      </c>
      <c r="B4" s="4" t="inlineStr">
        <is>
          <t>​ The following table details rental income and NOI for UDR’s reportable segments for the three and six months ended June 30, 2021 and 2020, and reconciles NOI to Net income/(loss) attributable to UDR, Inc. (dollars in thousands) ​ ​ ​ ​ ​ ​ ​ ​ ​ ​ ​ ​ ​ ​ ​ Three Months Ended ​ Six Months Ended ​ ​ June 30, (a) ​ June 30, (b) ​ 2021 2020 2021 2020 Reportable apartment home segment lease revenue ​ ​ ​ ​ ​ ​ ​ ​ ​ ​ ​ ​ Same-Store Communities (a) ​ ​ ​ ​ ​ West Region ​ $ 103,059 ​ $ 107,901 ​ $ 201,810 ​ $ 217,747 Mid-Atlantic Region ​ 61,390 ​ 61,232 ​ 121,307 ​ 123,769 Northeast Region ​ 51,864 ​ 53,143 ​ 103,916 ​ 110,639 Southeast Region ​ 37,255 ​ 35,368 ​ 70,142 ​ 67,561 Southwest Region ​ 23,765 ​ 23,379 ​ 46,976 ​ 47,194 Non-Mature Communities/Other ​ 22,477 ​ 16,559 ​ 47,105 ​ 42,293 Total segment and consolidated lease revenue ​ $ 299,810 ​ $ 297,582 ​ $ 591,256 ​ $ 609,203 ​ ​ ​ ​ ​ ​ ​ ​ ​ ​ ​ ​ ​ Reportable apartment home segment other revenue ​ ​ ​ ​ ​ ​ ​ ​ ​ ​ ​ ​ Same-Store Communities (a) ​ ​ ​ ​ ​ West Region ​ $ 2,653 ​ $ 2,978 ​ $ 5,329 ​ $ 5,879 Mid-Atlantic Region ​ 1,972 ​ 1,540 ​ 3,674 ​ 3,240 Northeast Region ​ 1,048 ​ 1,371 ​ 2,093 ​ 2,434 Southeast Region ​ 1,889 ​ 1,328 ​ 3,292 ​ 2,779 Southwest Region ​ 1,053 ​ 741 ​ 1,930 ​ 1,563 Non-Mature Communities/Other ​ 691 ​ 442 ​ 1,368 ​ 977 Total segment and consolidated other revenue ​ $ 9,306 ​ $ 8,400 ​ $ 17,686 ​ $ 16,872 ​ ​ ​ ​ ​ ​ ​ ​ ​ ​ ​ ​ ​ Total reportable apartment home segment rental income ​ ​ ​ ​ ​ ​ ​ ​ ​ ​ ​ ​ Same-Store Communities (a) ​ ​ ​ ​ ​ West Region ​ $ 105,712 ​ $ 110,879 ​ $ 207,139 ​ $ 223,626 Mid-Atlantic Region ​ 63,362 ​ 62,772 ​ 124,981 ​ 127,009 Northeast Region ​ 52,912 ​ 54,514 ​ 106,009 ​ 113,073 Southeast Region ​ 39,144 ​ 36,696 ​ 73,434 ​ 70,340 Southwest Region ​ 24,818 ​ 24,120 ​ 48,906 ​ 48,757 Non-Mature Communities/Other ​ 23,168 ​ 17,001 ​ 48,473 ​ 43,270 Total segment and consolidated rental income ​ $ 309,116 ​ $ 305,982 ​ $ 608,942 ​ $ 626,075 ​ ​ ​ ​ ​ ​ ​ ​ ​ ​ ​ ​ ​ Reportable apartment home segment NOI ​ ​ ​ ​ Same-Store Communities (a) ​ ​ ​ ​ West Region ​ $ 77,120 ​ $ 83,112 ​ $ 150,931 ​ $ 168,229 Mid-Atlantic Region ​ 43,733 ​ 43,929 ​ 86,135 ​ 89,245 Northeast Region ​ 34,227 ​ 37,186 ​ 67,570 ​ 77,509 Southeast Region ​ 26,297 ​ 24,265 ​ 49,625 ​ 47,986 Southwest Region ​ 15,312 ​ 14,537 ​ 30,147 ​ 29,915 Non-Mature Communities/Other ​ 11,947 ​ 9,224 ​ 25,286 ​ 24,834 Total segment and consolidated NOI ​ 208,636 ​ 212,253 ​ 409,694 ​ 437,718 Reconciling items: ​ ​ ​ ​ Joint venture management and other fees ​ 2,232 ​ 1,274 ​ 3,847 ​ 2,662 Property management ​ (9,273) ​ (8,797) ​ (18,268) ​ (18,000) Other operating expenses ​ (4,373) ​ (6,100) ​ (8,808) ​ (11,066) Real estate depreciation and amortization ​ (146,169) ​ (155,056) ​ (290,257) ​ (310,532) General and administrative ​ (15,127) ​ (10,971) ​ (27,863) ​ (25,949) Casualty-related (charges)/recoveries, net ​ 2,463 ​ (102) ​ (3,114) ​ (1,353) Other depreciation and amortization ​ (2,602) ​ (2,027) ​ (5,203) ​ (4,052) Gain/(loss) on sale of real estate owned ​ ​ — ​ ​ 61,303 ​ ​ 50,829 ​ ​ 61,303 Income/(loss) from unconsolidated entities ​ 9,751 ​ 8,021 ​ 14,673 ​ 11,388 Interest expense ​ (35,404) ​ (38,597) ​ (113,560) ​ (77,914) Interest income and other income/(expense), net ​ 2,536 ​ 2,421 ​ 4,593 ​ 5,121 Tax (provision)/benefit, net ​ (135) ​ (1,526) ​ (754) ​ (1,690) Net (income)/loss attributable to redeemable noncontrolling interests in the Operating Partnership and DownREIT Partnership ​ (807) ​ (4,291) ​ (961) ​ (4,604) Net (income)/loss attributable to noncontrolling interests ​ (8) ​ (34) ​ (24) ​ (40) Net income/(loss) attributable to UDR, Inc. ​ $ 11,720 ​ $ 57,771 ​ $ 14,824 ​ $ 62,992 (a) Same-Store Community population consisted of 45,974 apartment homes. (b) Same-Store Community population consisted of 45,404 apartment homes. ​</t>
        </is>
      </c>
    </row>
    <row r="5">
      <c r="A5" s="4" t="inlineStr">
        <is>
          <t>Details of assets of UDR's reportable segments</t>
        </is>
      </c>
      <c r="B5" s="4" t="inlineStr">
        <is>
          <t>The following table details the assets of UDR’s reportable segments as of June 30, 2021 and December 31, 2020 (dollars in thousands) ​ ​ ​ ​ ​ ​ ​ ​ June 30, December 31, ​ ​ 2021 ​ 2020 Reportable apartment home segment assets: ​ ​ Same-Store Communities (a): ​ ​ West Region ​ $ 4,334,493 ​ $ 4,316,098 Mid-Atlantic Region ​ 2,710,788 ​ 2,698,049 Northeast Region ​ 2,911,914 ​ 2,900,017 Southeast Region ​ 1,069,988 ​ 1,059,771 Southwest Region ​ 896,420 ​ 897,505 Non-Mature Communities/Other ​ 1,688,921 ​ 1,200,032 Total segment assets ​ 13,612,524 ​ 13,071,472 Accumulated depreciation ​ (4,871,506) ​ (4,605,366) Total segment assets — net book value ​ 8,741,018 ​ 8,466,106 Reconciling items: ​ ​ Cash and cash equivalents ​ 3,370 ​ 1,409 Restricted cash ​ 32,700 ​ 22,762 Notes receivable, net ​ 139,047 ​ 157,992 Investment in and advances to unconsolidated joint ventures, net ​ 619,172 ​ 600,233 Operating lease right-of-use assets ​ ​ 199,206 ​ ​ 200,913 Other assets ​ 184,758 ​ 188,118 Total consolidated assets ​ $ 9,919,271 ​ $ 9,637,533 (a) Same-Store Community population consisted of 45,974 apartment hom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33" customWidth="1" min="2" max="2"/>
  </cols>
  <sheetData>
    <row r="1">
      <c r="A1" s="1" t="inlineStr">
        <is>
          <t>BASIS OF PRESENTATION (Details) shares in Millions</t>
        </is>
      </c>
      <c r="B1" s="2" t="inlineStr">
        <is>
          <t>Jun. 30, 2021homecommunityshares</t>
        </is>
      </c>
    </row>
    <row r="2">
      <c r="A2" s="3" t="inlineStr">
        <is>
          <t>Consolidation And Basis Of Presentation</t>
        </is>
      </c>
    </row>
    <row r="3">
      <c r="A3" s="4" t="inlineStr">
        <is>
          <t>Number of Real Estate Properties | community</t>
        </is>
      </c>
      <c r="B3" s="5" t="n">
        <v>153</v>
      </c>
    </row>
    <row r="4">
      <c r="A4" s="4" t="inlineStr">
        <is>
          <t>Number Of Apartment Homes Owned And Consolidated By Company | home</t>
        </is>
      </c>
      <c r="B4" s="5" t="n">
        <v>50413</v>
      </c>
    </row>
    <row r="5">
      <c r="A5" s="4" t="inlineStr">
        <is>
          <t>Operating Partnership outstanding units</t>
        </is>
      </c>
      <c r="B5" s="10" t="n">
        <v>185.2</v>
      </c>
    </row>
    <row r="6">
      <c r="A6" s="4" t="inlineStr">
        <is>
          <t>United Dominion Reality L.P.</t>
        </is>
      </c>
    </row>
    <row r="7">
      <c r="A7" s="3" t="inlineStr">
        <is>
          <t>Consolidation And Basis Of Presentation</t>
        </is>
      </c>
    </row>
    <row r="8">
      <c r="A8" s="4" t="inlineStr">
        <is>
          <t>Operating Partnership units outstanding related to limited partner</t>
        </is>
      </c>
      <c r="B8" s="10" t="n">
        <v>176.2</v>
      </c>
    </row>
    <row r="9">
      <c r="A9" s="4" t="inlineStr">
        <is>
          <t>General Partnership units outstanding</t>
        </is>
      </c>
      <c r="B9" s="10" t="n">
        <v>0.1</v>
      </c>
    </row>
    <row r="10">
      <c r="A10" s="4" t="inlineStr">
        <is>
          <t>General Partners' ownership (as a percent)</t>
        </is>
      </c>
      <c r="B10" s="4" t="inlineStr">
        <is>
          <t>95.10%</t>
        </is>
      </c>
    </row>
    <row r="11">
      <c r="A11" s="4" t="inlineStr">
        <is>
          <t>UDR Lighthouse DownREIT L.P.</t>
        </is>
      </c>
    </row>
    <row r="12">
      <c r="A12" s="3" t="inlineStr">
        <is>
          <t>Consolidation And Basis Of Presentation</t>
        </is>
      </c>
    </row>
    <row r="13">
      <c r="A13" s="4" t="inlineStr">
        <is>
          <t>Operating Partnership outstanding units</t>
        </is>
      </c>
      <c r="B13" s="10" t="n">
        <v>32.4</v>
      </c>
    </row>
    <row r="14">
      <c r="A14" s="4" t="inlineStr">
        <is>
          <t>Non-affiliated Partners</t>
        </is>
      </c>
    </row>
    <row r="15">
      <c r="A15" s="3" t="inlineStr">
        <is>
          <t>Consolidation And Basis Of Presentation</t>
        </is>
      </c>
    </row>
    <row r="16">
      <c r="A16" s="4" t="inlineStr">
        <is>
          <t>Operating Partnership units outstanding related to limited partner</t>
        </is>
      </c>
      <c r="B16" s="5" t="n">
        <v>9</v>
      </c>
    </row>
    <row r="17">
      <c r="A17" s="4" t="inlineStr">
        <is>
          <t>Percentage of units outstanding in Partnership</t>
        </is>
      </c>
      <c r="B17" s="4" t="inlineStr">
        <is>
          <t>4.90%</t>
        </is>
      </c>
    </row>
    <row r="18">
      <c r="A18" s="4" t="inlineStr">
        <is>
          <t>Non-affiliated Partners | UDR Lighthouse DownREIT L.P.</t>
        </is>
      </c>
    </row>
    <row r="19">
      <c r="A19" s="3" t="inlineStr">
        <is>
          <t>Consolidation And Basis Of Presentation</t>
        </is>
      </c>
    </row>
    <row r="20">
      <c r="A20" s="4" t="inlineStr">
        <is>
          <t>Operating Partnership outstanding units</t>
        </is>
      </c>
      <c r="B20" s="10" t="n">
        <v>13.6</v>
      </c>
    </row>
    <row r="21">
      <c r="A21" s="4" t="inlineStr">
        <is>
          <t>Percentage of units outstanding in Partnership</t>
        </is>
      </c>
      <c r="B21" s="4" t="inlineStr">
        <is>
          <t>42.00%</t>
        </is>
      </c>
    </row>
    <row r="22">
      <c r="A22" s="4" t="inlineStr">
        <is>
          <t>UDR, Inc.</t>
        </is>
      </c>
    </row>
    <row r="23">
      <c r="A23" s="3" t="inlineStr">
        <is>
          <t>Consolidation And Basis Of Presentation</t>
        </is>
      </c>
    </row>
    <row r="24">
      <c r="A24" s="4" t="inlineStr">
        <is>
          <t>General Partners' ownership (as a percent)</t>
        </is>
      </c>
      <c r="B24" s="4" t="inlineStr">
        <is>
          <t>58.00%</t>
        </is>
      </c>
    </row>
    <row r="25">
      <c r="A25" s="4" t="inlineStr">
        <is>
          <t>Operating Partnership outstanding units</t>
        </is>
      </c>
      <c r="B25" s="10" t="n">
        <v>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SIGNIFICANT ACCOUNTING POLICIES (Details) $ in Thousands</t>
        </is>
      </c>
      <c r="B1" s="2" t="inlineStr">
        <is>
          <t>1 Months Ended</t>
        </is>
      </c>
      <c r="E1" s="2" t="inlineStr">
        <is>
          <t>3 Months Ended</t>
        </is>
      </c>
      <c r="G1" s="2" t="inlineStr">
        <is>
          <t>6 Months Ended</t>
        </is>
      </c>
    </row>
    <row r="2">
      <c r="B2" s="2" t="inlineStr">
        <is>
          <t>Jul. 29, 2021USD ($)</t>
        </is>
      </c>
      <c r="C2" s="2" t="inlineStr">
        <is>
          <t>Apr. 30, 2021USD ($)</t>
        </is>
      </c>
      <c r="D2" s="2" t="inlineStr">
        <is>
          <t>Nov. 30, 2019USD ($)home</t>
        </is>
      </c>
      <c r="E2" s="2" t="inlineStr">
        <is>
          <t>Jun. 30, 2021USD ($)</t>
        </is>
      </c>
      <c r="F2" s="2" t="inlineStr">
        <is>
          <t>Jun. 30, 2020USD ($)</t>
        </is>
      </c>
      <c r="G2" s="2" t="inlineStr">
        <is>
          <t>Jun. 30, 2021USD ($)</t>
        </is>
      </c>
      <c r="H2" s="2" t="inlineStr">
        <is>
          <t>Jun. 30, 2020USD ($)</t>
        </is>
      </c>
      <c r="I2" s="2" t="inlineStr">
        <is>
          <t>Jan. 31, 2021USD ($)</t>
        </is>
      </c>
      <c r="J2" s="2" t="inlineStr">
        <is>
          <t>Dec. 31, 2020USD ($)</t>
        </is>
      </c>
      <c r="K2" s="2" t="inlineStr">
        <is>
          <t>May 31, 2020USD ($)</t>
        </is>
      </c>
    </row>
    <row r="3">
      <c r="A3" s="3" t="inlineStr">
        <is>
          <t>Accounting policies</t>
        </is>
      </c>
    </row>
    <row r="4">
      <c r="A4" s="4" t="inlineStr">
        <is>
          <t>Notes receivable</t>
        </is>
      </c>
      <c r="E4" s="6" t="n">
        <v>139745</v>
      </c>
      <c r="G4" s="6" t="n">
        <v>139745</v>
      </c>
      <c r="J4" s="6" t="n">
        <v>158685</v>
      </c>
    </row>
    <row r="5">
      <c r="A5" s="4" t="inlineStr">
        <is>
          <t>Allowance for credit losses</t>
        </is>
      </c>
      <c r="E5" s="5" t="n">
        <v>-698</v>
      </c>
      <c r="G5" s="5" t="n">
        <v>-698</v>
      </c>
      <c r="J5" s="5" t="n">
        <v>-693</v>
      </c>
    </row>
    <row r="6">
      <c r="A6" s="4" t="inlineStr">
        <is>
          <t>Notes receivable, net</t>
        </is>
      </c>
      <c r="E6" s="5" t="n">
        <v>139047</v>
      </c>
      <c r="G6" s="5" t="n">
        <v>139047</v>
      </c>
      <c r="J6" s="5" t="n">
        <v>157992</v>
      </c>
    </row>
    <row r="7">
      <c r="A7" s="3" t="inlineStr">
        <is>
          <t>Significant Accounting Policies</t>
        </is>
      </c>
    </row>
    <row r="8">
      <c r="A8" s="4" t="inlineStr">
        <is>
          <t>Total real estate, net</t>
        </is>
      </c>
      <c r="E8" s="5" t="n">
        <v>8741018</v>
      </c>
      <c r="G8" s="5" t="n">
        <v>8741018</v>
      </c>
      <c r="J8" s="5" t="n">
        <v>8466106</v>
      </c>
    </row>
    <row r="9">
      <c r="A9" s="4" t="inlineStr">
        <is>
          <t>Gain on extinguishment of debt</t>
        </is>
      </c>
      <c r="G9" s="5" t="n">
        <v>-41950</v>
      </c>
    </row>
    <row r="10">
      <c r="A10" s="4" t="inlineStr">
        <is>
          <t>Unpaid accrued interest</t>
        </is>
      </c>
      <c r="E10" s="5" t="n">
        <v>43536</v>
      </c>
      <c r="G10" s="5" t="n">
        <v>43536</v>
      </c>
      <c r="J10" s="5" t="n">
        <v>44760</v>
      </c>
    </row>
    <row r="11">
      <c r="A11" s="4" t="inlineStr">
        <is>
          <t>Note receivable interest income</t>
        </is>
      </c>
      <c r="E11" s="5" t="n">
        <v>2000</v>
      </c>
      <c r="F11" s="6" t="n">
        <v>2400</v>
      </c>
      <c r="G11" s="5" t="n">
        <v>4000</v>
      </c>
      <c r="H11" s="6" t="n">
        <v>5000</v>
      </c>
    </row>
    <row r="12">
      <c r="A12" s="4" t="inlineStr">
        <is>
          <t>Interest income, related party</t>
        </is>
      </c>
      <c r="E12" s="5" t="n">
        <v>0</v>
      </c>
      <c r="F12" s="5" t="n">
        <v>0</v>
      </c>
      <c r="G12" s="5" t="n">
        <v>0</v>
      </c>
      <c r="H12" s="5" t="n">
        <v>0</v>
      </c>
    </row>
    <row r="13">
      <c r="A13" s="4" t="inlineStr">
        <is>
          <t>Allocation of other comprehensive income/(loss)</t>
        </is>
      </c>
      <c r="G13" s="5" t="n">
        <v>64</v>
      </c>
    </row>
    <row r="14">
      <c r="A14" s="4" t="inlineStr">
        <is>
          <t>Current income tax expense (benefit)</t>
        </is>
      </c>
      <c r="G14" s="5" t="n">
        <v>0</v>
      </c>
    </row>
    <row r="15">
      <c r="A15" s="4" t="inlineStr">
        <is>
          <t>Net deferred tax assets/(liabilities)</t>
        </is>
      </c>
      <c r="E15" s="5" t="n">
        <v>-600</v>
      </c>
      <c r="G15" s="5" t="n">
        <v>-600</v>
      </c>
      <c r="J15" s="5" t="n">
        <v>-3200</v>
      </c>
    </row>
    <row r="16">
      <c r="A16" s="4" t="inlineStr">
        <is>
          <t>Unrecognized tax benefit, accrued interest or penalties due to examination</t>
        </is>
      </c>
      <c r="E16" s="5" t="n">
        <v>0</v>
      </c>
      <c r="G16" s="5" t="n">
        <v>0</v>
      </c>
    </row>
    <row r="17">
      <c r="A17" s="4" t="inlineStr">
        <is>
          <t>Adjustment to rental income</t>
        </is>
      </c>
      <c r="E17" s="5" t="n">
        <v>700</v>
      </c>
      <c r="G17" s="5" t="n">
        <v>5800</v>
      </c>
    </row>
    <row r="18">
      <c r="A18" s="4" t="inlineStr">
        <is>
          <t>Adjustment to income (loss)</t>
        </is>
      </c>
      <c r="E18" s="5" t="n">
        <v>100</v>
      </c>
      <c r="G18" s="5" t="n">
        <v>500</v>
      </c>
    </row>
    <row r="19">
      <c r="A19" s="4" t="inlineStr">
        <is>
          <t>Noncontrolling Interest</t>
        </is>
      </c>
    </row>
    <row r="20">
      <c r="A20" s="3" t="inlineStr">
        <is>
          <t>Significant Accounting Policies</t>
        </is>
      </c>
    </row>
    <row r="21">
      <c r="A21" s="4" t="inlineStr">
        <is>
          <t>Allocation of other comprehensive income/(loss)</t>
        </is>
      </c>
      <c r="F21" s="5" t="n">
        <v>100</v>
      </c>
      <c r="G21" s="5" t="n">
        <v>100</v>
      </c>
      <c r="H21" s="5" t="n">
        <v>-100</v>
      </c>
    </row>
    <row r="22">
      <c r="A22" s="4" t="inlineStr">
        <is>
          <t>Maximum</t>
        </is>
      </c>
    </row>
    <row r="23">
      <c r="A23" s="3" t="inlineStr">
        <is>
          <t>Significant Accounting Policies</t>
        </is>
      </c>
    </row>
    <row r="24">
      <c r="A24" s="4" t="inlineStr">
        <is>
          <t>Credit losses</t>
        </is>
      </c>
      <c r="E24" s="5" t="n">
        <v>100</v>
      </c>
      <c r="F24" s="6" t="n">
        <v>100</v>
      </c>
      <c r="G24" s="6" t="n">
        <v>100</v>
      </c>
      <c r="H24" s="6" t="n">
        <v>100</v>
      </c>
    </row>
    <row r="25">
      <c r="A25" s="4" t="inlineStr">
        <is>
          <t>Maximum | Noncontrolling Interest</t>
        </is>
      </c>
    </row>
    <row r="26">
      <c r="A26" s="3" t="inlineStr">
        <is>
          <t>Significant Accounting Policies</t>
        </is>
      </c>
    </row>
    <row r="27">
      <c r="A27" s="4" t="inlineStr">
        <is>
          <t>Allocation of other comprehensive income/(loss)</t>
        </is>
      </c>
      <c r="E27" s="6" t="n">
        <v>100</v>
      </c>
    </row>
    <row r="28">
      <c r="A28" s="4" t="inlineStr">
        <is>
          <t>Bellevue, WA 259 Home Community</t>
        </is>
      </c>
    </row>
    <row r="29">
      <c r="A29" s="3" t="inlineStr">
        <is>
          <t>Significant Accounting Policies</t>
        </is>
      </c>
    </row>
    <row r="30">
      <c r="A30" s="4" t="inlineStr">
        <is>
          <t>Aggregate commitment on note receivable</t>
        </is>
      </c>
      <c r="D30" s="6" t="n">
        <v>115000</v>
      </c>
    </row>
    <row r="31">
      <c r="A31" s="4" t="inlineStr">
        <is>
          <t>Number of apartment homes | home</t>
        </is>
      </c>
      <c r="D31" s="5" t="n">
        <v>259</v>
      </c>
    </row>
    <row r="32">
      <c r="A32" s="4" t="inlineStr">
        <is>
          <t>Payment to acquire real estate</t>
        </is>
      </c>
      <c r="B32" s="6" t="n">
        <v>170000</v>
      </c>
    </row>
    <row r="33">
      <c r="A33" s="4" t="inlineStr">
        <is>
          <t>Note due February 2021</t>
        </is>
      </c>
    </row>
    <row r="34">
      <c r="A34" s="3" t="inlineStr">
        <is>
          <t>Accounting policies</t>
        </is>
      </c>
    </row>
    <row r="35">
      <c r="A35" s="4" t="inlineStr">
        <is>
          <t>Notes receivable</t>
        </is>
      </c>
      <c r="I35" s="6" t="n">
        <v>4000</v>
      </c>
      <c r="J35" s="5" t="n">
        <v>4000</v>
      </c>
      <c r="K35" s="6" t="n">
        <v>4000</v>
      </c>
    </row>
    <row r="36">
      <c r="A36" s="4" t="inlineStr">
        <is>
          <t>Note due May 2022, One</t>
        </is>
      </c>
    </row>
    <row r="37">
      <c r="A37" s="3" t="inlineStr">
        <is>
          <t>Accounting policies</t>
        </is>
      </c>
    </row>
    <row r="38">
      <c r="A38" s="4" t="inlineStr">
        <is>
          <t>Note receivable interest rate</t>
        </is>
      </c>
      <c r="E38" s="4" t="inlineStr">
        <is>
          <t>8.00%</t>
        </is>
      </c>
      <c r="G38" s="4" t="inlineStr">
        <is>
          <t>8.00%</t>
        </is>
      </c>
    </row>
    <row r="39">
      <c r="A39" s="4" t="inlineStr">
        <is>
          <t>Notes receivable</t>
        </is>
      </c>
      <c r="C39" s="6" t="n">
        <v>20000</v>
      </c>
      <c r="E39" s="6" t="n">
        <v>20000</v>
      </c>
      <c r="G39" s="6" t="n">
        <v>20000</v>
      </c>
      <c r="J39" s="5" t="n">
        <v>20000</v>
      </c>
    </row>
    <row r="40">
      <c r="A40" s="3" t="inlineStr">
        <is>
          <t>Significant Accounting Policies</t>
        </is>
      </c>
    </row>
    <row r="41">
      <c r="A41" s="4" t="inlineStr">
        <is>
          <t>Total real estate, net</t>
        </is>
      </c>
      <c r="C41" s="5" t="n">
        <v>25000</v>
      </c>
    </row>
    <row r="42">
      <c r="A42" s="4" t="inlineStr">
        <is>
          <t>Gain on extinguishment of debt</t>
        </is>
      </c>
      <c r="C42" s="5" t="n">
        <v>100</v>
      </c>
    </row>
    <row r="43">
      <c r="A43" s="4" t="inlineStr">
        <is>
          <t>Unpaid accrued interest</t>
        </is>
      </c>
      <c r="C43" s="6" t="n">
        <v>4900</v>
      </c>
    </row>
    <row r="44">
      <c r="A44" s="4" t="inlineStr">
        <is>
          <t>Note due May 2022, Two</t>
        </is>
      </c>
    </row>
    <row r="45">
      <c r="A45" s="3" t="inlineStr">
        <is>
          <t>Accounting policies</t>
        </is>
      </c>
    </row>
    <row r="46">
      <c r="A46" s="4" t="inlineStr">
        <is>
          <t>Note receivable interest rate</t>
        </is>
      </c>
      <c r="E46" s="4" t="inlineStr">
        <is>
          <t>14.00%</t>
        </is>
      </c>
      <c r="G46" s="4" t="inlineStr">
        <is>
          <t>14.00%</t>
        </is>
      </c>
    </row>
    <row r="47">
      <c r="A47" s="4" t="inlineStr">
        <is>
          <t>Notes receivable</t>
        </is>
      </c>
      <c r="E47" s="6" t="n">
        <v>2760</v>
      </c>
      <c r="G47" s="6" t="n">
        <v>2760</v>
      </c>
    </row>
    <row r="48">
      <c r="A48" s="3" t="inlineStr">
        <is>
          <t>Significant Accounting Policies</t>
        </is>
      </c>
    </row>
    <row r="49">
      <c r="A49" s="4" t="inlineStr">
        <is>
          <t>Aggregate commitment on note receivable</t>
        </is>
      </c>
      <c r="E49" s="6" t="n">
        <v>2800</v>
      </c>
      <c r="G49" s="6" t="n">
        <v>2800</v>
      </c>
    </row>
    <row r="50">
      <c r="A50" s="4" t="inlineStr">
        <is>
          <t>Note due October 2022</t>
        </is>
      </c>
    </row>
    <row r="51">
      <c r="A51" s="3" t="inlineStr">
        <is>
          <t>Accounting policies</t>
        </is>
      </c>
    </row>
    <row r="52">
      <c r="A52" s="4" t="inlineStr">
        <is>
          <t>Note receivable interest rate</t>
        </is>
      </c>
      <c r="E52" s="4" t="inlineStr">
        <is>
          <t>4.75%</t>
        </is>
      </c>
      <c r="G52" s="4" t="inlineStr">
        <is>
          <t>4.75%</t>
        </is>
      </c>
    </row>
    <row r="53">
      <c r="A53" s="4" t="inlineStr">
        <is>
          <t>Notes receivable</t>
        </is>
      </c>
      <c r="E53" s="6" t="n">
        <v>115000</v>
      </c>
      <c r="G53" s="6" t="n">
        <v>115000</v>
      </c>
      <c r="J53" s="5" t="n">
        <v>115000</v>
      </c>
    </row>
    <row r="54">
      <c r="A54" s="4" t="inlineStr">
        <is>
          <t>Note due October 2022 | Bellevue, WA 259 Home Community</t>
        </is>
      </c>
    </row>
    <row r="55">
      <c r="A55" s="3" t="inlineStr">
        <is>
          <t>Significant Accounting Policies</t>
        </is>
      </c>
    </row>
    <row r="56">
      <c r="A56" s="4" t="inlineStr">
        <is>
          <t>Aggregate commitment on note receivable</t>
        </is>
      </c>
      <c r="D56" s="6" t="n">
        <v>115000</v>
      </c>
    </row>
    <row r="57">
      <c r="A57" s="4" t="inlineStr">
        <is>
          <t>Deposit made under purchase option agreement</t>
        </is>
      </c>
      <c r="D57" s="5" t="n">
        <v>10000</v>
      </c>
    </row>
    <row r="58">
      <c r="A58" s="4" t="inlineStr">
        <is>
          <t>Payment to acquire real estate</t>
        </is>
      </c>
      <c r="D58" s="6" t="n">
        <v>170000</v>
      </c>
    </row>
    <row r="59">
      <c r="A59" s="4" t="inlineStr">
        <is>
          <t>Note due January 2023</t>
        </is>
      </c>
    </row>
    <row r="60">
      <c r="A60" s="3" t="inlineStr">
        <is>
          <t>Accounting policies</t>
        </is>
      </c>
    </row>
    <row r="61">
      <c r="A61" s="4" t="inlineStr">
        <is>
          <t>Note receivable interest rate</t>
        </is>
      </c>
      <c r="E61" s="4" t="inlineStr">
        <is>
          <t>10.00%</t>
        </is>
      </c>
      <c r="G61" s="4" t="inlineStr">
        <is>
          <t>10.00%</t>
        </is>
      </c>
    </row>
    <row r="62">
      <c r="A62" s="4" t="inlineStr">
        <is>
          <t>Notes receivable</t>
        </is>
      </c>
      <c r="E62" s="6" t="n">
        <v>21985</v>
      </c>
      <c r="G62" s="6" t="n">
        <v>21985</v>
      </c>
      <c r="J62" s="6" t="n">
        <v>19685</v>
      </c>
    </row>
    <row r="63">
      <c r="A63" s="3" t="inlineStr">
        <is>
          <t>Significant Accounting Policies</t>
        </is>
      </c>
    </row>
    <row r="64">
      <c r="A64" s="4" t="inlineStr">
        <is>
          <t>Aggregate commitment on note receivable</t>
        </is>
      </c>
      <c r="E64" s="5" t="n">
        <v>22000</v>
      </c>
      <c r="G64" s="5" t="n">
        <v>22000</v>
      </c>
    </row>
    <row r="65">
      <c r="A65" s="4" t="inlineStr">
        <is>
          <t>Note maturity public capital threshold</t>
        </is>
      </c>
      <c r="G65" s="5" t="n">
        <v>5000</v>
      </c>
    </row>
    <row r="66">
      <c r="A66" s="4" t="inlineStr">
        <is>
          <t>Additional amount loaned</t>
        </is>
      </c>
      <c r="G66" s="5" t="n">
        <v>2300</v>
      </c>
    </row>
    <row r="67">
      <c r="A67" s="4" t="inlineStr">
        <is>
          <t>Multifamily tenant lease</t>
        </is>
      </c>
    </row>
    <row r="68">
      <c r="A68" s="3" t="inlineStr">
        <is>
          <t>Significant Accounting Policies</t>
        </is>
      </c>
    </row>
    <row r="69">
      <c r="A69" s="4" t="inlineStr">
        <is>
          <t>Increase in reserves</t>
        </is>
      </c>
      <c r="E69" s="5" t="n">
        <v>100</v>
      </c>
      <c r="G69" s="5" t="n">
        <v>4800</v>
      </c>
    </row>
    <row r="70">
      <c r="A70" s="4" t="inlineStr">
        <is>
          <t>Retail tenant lease</t>
        </is>
      </c>
    </row>
    <row r="71">
      <c r="A71" s="3" t="inlineStr">
        <is>
          <t>Significant Accounting Policies</t>
        </is>
      </c>
    </row>
    <row r="72">
      <c r="A72" s="4" t="inlineStr">
        <is>
          <t>Increase in reserves</t>
        </is>
      </c>
      <c r="E72" s="6" t="n">
        <v>700</v>
      </c>
      <c r="G72" s="6" t="n">
        <v>1500</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izes the carrying amounts for our real estate owned (Details) - USD ($) $ in Thousands</t>
        </is>
      </c>
      <c r="B1" s="2" t="inlineStr">
        <is>
          <t>Jun. 30, 2021</t>
        </is>
      </c>
      <c r="C1" s="2" t="inlineStr">
        <is>
          <t>Dec. 31, 2020</t>
        </is>
      </c>
    </row>
    <row r="2">
      <c r="A2" s="3" t="inlineStr">
        <is>
          <t>Real estate owned</t>
        </is>
      </c>
    </row>
    <row r="3">
      <c r="A3" s="4" t="inlineStr">
        <is>
          <t>Land</t>
        </is>
      </c>
      <c r="B3" s="6" t="n">
        <v>2232760</v>
      </c>
      <c r="C3" s="6" t="n">
        <v>2139765</v>
      </c>
    </row>
    <row r="4">
      <c r="A4" s="3" t="inlineStr">
        <is>
          <t>Depreciable property - held and used:</t>
        </is>
      </c>
    </row>
    <row r="5">
      <c r="A5" s="4" t="inlineStr">
        <is>
          <t>Land improvements</t>
        </is>
      </c>
      <c r="B5" s="5" t="n">
        <v>237093</v>
      </c>
      <c r="C5" s="5" t="n">
        <v>233823</v>
      </c>
    </row>
    <row r="6">
      <c r="A6" s="4" t="inlineStr">
        <is>
          <t>Building, improvements, and furniture, fixtures and equipment</t>
        </is>
      </c>
      <c r="B6" s="5" t="n">
        <v>10815176</v>
      </c>
      <c r="C6" s="5" t="n">
        <v>10292782</v>
      </c>
    </row>
    <row r="7">
      <c r="A7" s="4" t="inlineStr">
        <is>
          <t>Real estate intangible assets</t>
        </is>
      </c>
      <c r="B7" s="5" t="n">
        <v>40570</v>
      </c>
      <c r="C7" s="5" t="n">
        <v>40570</v>
      </c>
    </row>
    <row r="8">
      <c r="A8" s="3" t="inlineStr">
        <is>
          <t>Under development:</t>
        </is>
      </c>
    </row>
    <row r="9">
      <c r="A9" s="4" t="inlineStr">
        <is>
          <t>Real estate under development</t>
        </is>
      </c>
      <c r="B9" s="5" t="n">
        <v>286543</v>
      </c>
      <c r="C9" s="5" t="n">
        <v>246867</v>
      </c>
    </row>
    <row r="10">
      <c r="A10" s="4" t="inlineStr">
        <is>
          <t>Real estate owned</t>
        </is>
      </c>
      <c r="B10" s="5" t="n">
        <v>13612524</v>
      </c>
      <c r="C10" s="5" t="n">
        <v>13071472</v>
      </c>
    </row>
    <row r="11">
      <c r="A11" s="4" t="inlineStr">
        <is>
          <t>Accumulated depreciation</t>
        </is>
      </c>
      <c r="B11" s="5" t="n">
        <v>-4871506</v>
      </c>
      <c r="C11" s="5" t="n">
        <v>-4605366</v>
      </c>
    </row>
    <row r="12">
      <c r="A12" s="4" t="inlineStr">
        <is>
          <t>Total real estate owned, net of accumulated depreciation</t>
        </is>
      </c>
      <c r="B12" s="5" t="n">
        <v>8741018</v>
      </c>
      <c r="C12" s="5" t="n">
        <v>8466106</v>
      </c>
    </row>
    <row r="13">
      <c r="A13" s="4" t="inlineStr">
        <is>
          <t>Accumulated amortization</t>
        </is>
      </c>
      <c r="B13" s="5" t="n">
        <v>7200</v>
      </c>
      <c r="C13" s="5" t="n">
        <v>5800</v>
      </c>
    </row>
    <row r="14">
      <c r="A14" s="4" t="inlineStr">
        <is>
          <t>Land and land improvements</t>
        </is>
      </c>
    </row>
    <row r="15">
      <c r="A15" s="3" t="inlineStr">
        <is>
          <t>Under development:</t>
        </is>
      </c>
    </row>
    <row r="16">
      <c r="A16" s="4" t="inlineStr">
        <is>
          <t>Real estate under development</t>
        </is>
      </c>
      <c r="B16" s="5" t="n">
        <v>74399</v>
      </c>
      <c r="C16" s="5" t="n">
        <v>73702</v>
      </c>
    </row>
    <row r="17">
      <c r="A17" s="4" t="inlineStr">
        <is>
          <t>Real estate held for disposition</t>
        </is>
      </c>
      <c r="C17" s="5" t="n">
        <v>15184</v>
      </c>
    </row>
    <row r="18">
      <c r="A18" s="4" t="inlineStr">
        <is>
          <t>Building, improvements and furniture, fixtures and equipment</t>
        </is>
      </c>
    </row>
    <row r="19">
      <c r="A19" s="3" t="inlineStr">
        <is>
          <t>Under development:</t>
        </is>
      </c>
    </row>
    <row r="20">
      <c r="A20" s="4" t="inlineStr">
        <is>
          <t>Real estate under development</t>
        </is>
      </c>
      <c r="B20" s="6" t="n">
        <v>212526</v>
      </c>
      <c r="C20" s="5" t="n">
        <v>174175</v>
      </c>
    </row>
    <row r="21">
      <c r="A21" s="4" t="inlineStr">
        <is>
          <t>Real estate held for disposition</t>
        </is>
      </c>
      <c r="C21" s="6" t="n">
        <v>101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309116</v>
      </c>
      <c r="C4" s="6" t="n">
        <v>305982</v>
      </c>
      <c r="D4" s="6" t="n">
        <v>608942</v>
      </c>
      <c r="E4" s="6" t="n">
        <v>626075</v>
      </c>
    </row>
    <row r="5">
      <c r="A5" s="4" t="inlineStr">
        <is>
          <t>Joint venture management and other fees</t>
        </is>
      </c>
      <c r="B5" s="6" t="n">
        <v>2232</v>
      </c>
      <c r="C5" s="6" t="n">
        <v>1274</v>
      </c>
      <c r="D5" s="6" t="n">
        <v>3847</v>
      </c>
      <c r="E5" s="6" t="n">
        <v>2662</v>
      </c>
    </row>
    <row r="6">
      <c r="A6" s="4" t="inlineStr">
        <is>
          <t>Type of revenue</t>
        </is>
      </c>
      <c r="B6" s="4" t="inlineStr">
        <is>
          <t>udr:ManagementAndOtherFeesMember</t>
        </is>
      </c>
      <c r="C6" s="4" t="inlineStr">
        <is>
          <t>udr:ManagementAndOtherFeesMember</t>
        </is>
      </c>
      <c r="D6" s="4" t="inlineStr">
        <is>
          <t>udr:ManagementAndOtherFeesMember</t>
        </is>
      </c>
      <c r="E6" s="4" t="inlineStr">
        <is>
          <t>udr:ManagementAndOtherFeesMember</t>
        </is>
      </c>
    </row>
    <row r="7">
      <c r="A7" s="4" t="inlineStr">
        <is>
          <t>Total revenues</t>
        </is>
      </c>
      <c r="B7" s="6" t="n">
        <v>311348</v>
      </c>
      <c r="C7" s="6" t="n">
        <v>307256</v>
      </c>
      <c r="D7" s="6" t="n">
        <v>612789</v>
      </c>
      <c r="E7" s="6" t="n">
        <v>628737</v>
      </c>
    </row>
    <row r="8">
      <c r="A8" s="3" t="inlineStr">
        <is>
          <t>OPERATING EXPENSES:</t>
        </is>
      </c>
    </row>
    <row r="9">
      <c r="A9" s="4" t="inlineStr">
        <is>
          <t>Property operating and maintenance</t>
        </is>
      </c>
      <c r="B9" s="5" t="n">
        <v>51335</v>
      </c>
      <c r="C9" s="5" t="n">
        <v>48717</v>
      </c>
      <c r="D9" s="5" t="n">
        <v>102716</v>
      </c>
      <c r="E9" s="5" t="n">
        <v>98200</v>
      </c>
    </row>
    <row r="10">
      <c r="A10" s="4" t="inlineStr">
        <is>
          <t>Real estate taxes and insurance</t>
        </is>
      </c>
      <c r="B10" s="5" t="n">
        <v>49145</v>
      </c>
      <c r="C10" s="5" t="n">
        <v>45012</v>
      </c>
      <c r="D10" s="5" t="n">
        <v>96532</v>
      </c>
      <c r="E10" s="5" t="n">
        <v>90157</v>
      </c>
    </row>
    <row r="11">
      <c r="A11" s="4" t="inlineStr">
        <is>
          <t>Property management</t>
        </is>
      </c>
      <c r="B11" s="5" t="n">
        <v>9273</v>
      </c>
      <c r="C11" s="5" t="n">
        <v>8797</v>
      </c>
      <c r="D11" s="5" t="n">
        <v>18268</v>
      </c>
      <c r="E11" s="5" t="n">
        <v>18000</v>
      </c>
    </row>
    <row r="12">
      <c r="A12" s="4" t="inlineStr">
        <is>
          <t>Other operating expenses</t>
        </is>
      </c>
      <c r="B12" s="5" t="n">
        <v>4373</v>
      </c>
      <c r="C12" s="5" t="n">
        <v>6100</v>
      </c>
      <c r="D12" s="5" t="n">
        <v>8808</v>
      </c>
      <c r="E12" s="5" t="n">
        <v>11066</v>
      </c>
    </row>
    <row r="13">
      <c r="A13" s="4" t="inlineStr">
        <is>
          <t>Real estate depreciation and amortization</t>
        </is>
      </c>
      <c r="B13" s="5" t="n">
        <v>146169</v>
      </c>
      <c r="C13" s="5" t="n">
        <v>155056</v>
      </c>
      <c r="D13" s="5" t="n">
        <v>290257</v>
      </c>
      <c r="E13" s="5" t="n">
        <v>310532</v>
      </c>
    </row>
    <row r="14">
      <c r="A14" s="4" t="inlineStr">
        <is>
          <t>General and administrative</t>
        </is>
      </c>
      <c r="B14" s="5" t="n">
        <v>15127</v>
      </c>
      <c r="C14" s="5" t="n">
        <v>10971</v>
      </c>
      <c r="D14" s="5" t="n">
        <v>27863</v>
      </c>
      <c r="E14" s="5" t="n">
        <v>25949</v>
      </c>
    </row>
    <row r="15">
      <c r="A15" s="4" t="inlineStr">
        <is>
          <t>Casualty-related charges/(recoveries), net</t>
        </is>
      </c>
      <c r="B15" s="5" t="n">
        <v>-2463</v>
      </c>
      <c r="C15" s="5" t="n">
        <v>102</v>
      </c>
      <c r="D15" s="5" t="n">
        <v>3114</v>
      </c>
      <c r="E15" s="5" t="n">
        <v>1353</v>
      </c>
    </row>
    <row r="16">
      <c r="A16" s="4" t="inlineStr">
        <is>
          <t>Other depreciation and amortization</t>
        </is>
      </c>
      <c r="B16" s="5" t="n">
        <v>2602</v>
      </c>
      <c r="C16" s="5" t="n">
        <v>2027</v>
      </c>
      <c r="D16" s="5" t="n">
        <v>5203</v>
      </c>
      <c r="E16" s="5" t="n">
        <v>4052</v>
      </c>
    </row>
    <row r="17">
      <c r="A17" s="4" t="inlineStr">
        <is>
          <t>Total operating expenses</t>
        </is>
      </c>
      <c r="B17" s="5" t="n">
        <v>275561</v>
      </c>
      <c r="C17" s="5" t="n">
        <v>276782</v>
      </c>
      <c r="D17" s="5" t="n">
        <v>552761</v>
      </c>
      <c r="E17" s="5" t="n">
        <v>559309</v>
      </c>
    </row>
    <row r="18">
      <c r="A18" s="4" t="inlineStr">
        <is>
          <t>Gain/(loss) on sale of real estate owned</t>
        </is>
      </c>
      <c r="C18" s="5" t="n">
        <v>61303</v>
      </c>
      <c r="D18" s="5" t="n">
        <v>50829</v>
      </c>
      <c r="E18" s="5" t="n">
        <v>61303</v>
      </c>
    </row>
    <row r="19">
      <c r="A19" s="4" t="inlineStr">
        <is>
          <t>Operating income</t>
        </is>
      </c>
      <c r="B19" s="5" t="n">
        <v>35787</v>
      </c>
      <c r="C19" s="5" t="n">
        <v>91777</v>
      </c>
      <c r="D19" s="5" t="n">
        <v>110857</v>
      </c>
      <c r="E19" s="5" t="n">
        <v>130731</v>
      </c>
    </row>
    <row r="20">
      <c r="A20" s="4" t="inlineStr">
        <is>
          <t>Income/(loss) from unconsolidated entities</t>
        </is>
      </c>
      <c r="B20" s="5" t="n">
        <v>9751</v>
      </c>
      <c r="C20" s="5" t="n">
        <v>8021</v>
      </c>
      <c r="D20" s="5" t="n">
        <v>14673</v>
      </c>
      <c r="E20" s="5" t="n">
        <v>11388</v>
      </c>
    </row>
    <row r="21">
      <c r="A21" s="4" t="inlineStr">
        <is>
          <t>Interest expense</t>
        </is>
      </c>
      <c r="B21" s="5" t="n">
        <v>-35404</v>
      </c>
      <c r="C21" s="5" t="n">
        <v>-38597</v>
      </c>
      <c r="D21" s="5" t="n">
        <v>-113560</v>
      </c>
      <c r="E21" s="5" t="n">
        <v>-77914</v>
      </c>
    </row>
    <row r="22">
      <c r="A22" s="4" t="inlineStr">
        <is>
          <t>Interest income and other income/(expense), net</t>
        </is>
      </c>
      <c r="B22" s="5" t="n">
        <v>2536</v>
      </c>
      <c r="C22" s="5" t="n">
        <v>2421</v>
      </c>
      <c r="D22" s="5" t="n">
        <v>4593</v>
      </c>
      <c r="E22" s="5" t="n">
        <v>5121</v>
      </c>
    </row>
    <row r="23">
      <c r="A23" s="4" t="inlineStr">
        <is>
          <t>Income/(loss) before income taxes</t>
        </is>
      </c>
      <c r="B23" s="5" t="n">
        <v>12670</v>
      </c>
      <c r="C23" s="5" t="n">
        <v>63622</v>
      </c>
      <c r="D23" s="5" t="n">
        <v>16563</v>
      </c>
      <c r="E23" s="5" t="n">
        <v>69326</v>
      </c>
    </row>
    <row r="24">
      <c r="A24" s="4" t="inlineStr">
        <is>
          <t>Tax (provision)/benefit, net</t>
        </is>
      </c>
      <c r="B24" s="5" t="n">
        <v>-135</v>
      </c>
      <c r="C24" s="5" t="n">
        <v>-1526</v>
      </c>
      <c r="D24" s="5" t="n">
        <v>-754</v>
      </c>
      <c r="E24" s="5" t="n">
        <v>-1690</v>
      </c>
    </row>
    <row r="25">
      <c r="A25" s="4" t="inlineStr">
        <is>
          <t>Net income/(loss)</t>
        </is>
      </c>
      <c r="B25" s="5" t="n">
        <v>12535</v>
      </c>
      <c r="C25" s="5" t="n">
        <v>62096</v>
      </c>
      <c r="D25" s="5" t="n">
        <v>15809</v>
      </c>
      <c r="E25" s="5" t="n">
        <v>67636</v>
      </c>
    </row>
    <row r="26">
      <c r="A26" s="4" t="inlineStr">
        <is>
          <t>Net (income)/loss attributable to redeemable noncontrolling interests in the Operating Partnership and DownREIT Partnership</t>
        </is>
      </c>
      <c r="B26" s="5" t="n">
        <v>-807</v>
      </c>
      <c r="C26" s="5" t="n">
        <v>-4291</v>
      </c>
      <c r="D26" s="5" t="n">
        <v>-961</v>
      </c>
      <c r="E26" s="5" t="n">
        <v>-4604</v>
      </c>
    </row>
    <row r="27">
      <c r="A27" s="4" t="inlineStr">
        <is>
          <t>Net (income)/loss attributable to noncontrolling interests</t>
        </is>
      </c>
      <c r="B27" s="5" t="n">
        <v>-8</v>
      </c>
      <c r="C27" s="5" t="n">
        <v>-34</v>
      </c>
      <c r="D27" s="5" t="n">
        <v>-24</v>
      </c>
      <c r="E27" s="5" t="n">
        <v>-40</v>
      </c>
    </row>
    <row r="28">
      <c r="A28" s="4" t="inlineStr">
        <is>
          <t>Net income/(loss) attributable to UDR, Inc.</t>
        </is>
      </c>
      <c r="B28" s="5" t="n">
        <v>11720</v>
      </c>
      <c r="C28" s="5" t="n">
        <v>57771</v>
      </c>
      <c r="D28" s="5" t="n">
        <v>14824</v>
      </c>
      <c r="E28" s="5" t="n">
        <v>62992</v>
      </c>
    </row>
    <row r="29">
      <c r="A29" s="4" t="inlineStr">
        <is>
          <t>Distributions to preferred stockholders - Series E (Convertible)</t>
        </is>
      </c>
      <c r="B29" s="5" t="n">
        <v>-1057</v>
      </c>
      <c r="C29" s="5" t="n">
        <v>-1062</v>
      </c>
      <c r="D29" s="5" t="n">
        <v>-2113</v>
      </c>
      <c r="E29" s="5" t="n">
        <v>-2128</v>
      </c>
    </row>
    <row r="30">
      <c r="A30" s="4" t="inlineStr">
        <is>
          <t>Net income/(loss) attributable to common stockholders</t>
        </is>
      </c>
      <c r="B30" s="6" t="n">
        <v>10663</v>
      </c>
      <c r="C30" s="6" t="n">
        <v>56709</v>
      </c>
      <c r="D30" s="6" t="n">
        <v>12711</v>
      </c>
      <c r="E30" s="6" t="n">
        <v>60864</v>
      </c>
    </row>
    <row r="31">
      <c r="A31" s="4" t="inlineStr">
        <is>
          <t>Income/(loss) per weighted average common share - basic</t>
        </is>
      </c>
      <c r="B31" s="7" t="n">
        <v>0.04</v>
      </c>
      <c r="C31" s="7" t="n">
        <v>0.19</v>
      </c>
      <c r="D31" s="7" t="n">
        <v>0.04</v>
      </c>
      <c r="E31" s="7" t="n">
        <v>0.21</v>
      </c>
    </row>
    <row r="32">
      <c r="A32" s="4" t="inlineStr">
        <is>
          <t>Income/(loss) per weighted average common share - diluted</t>
        </is>
      </c>
      <c r="B32" s="7" t="n">
        <v>0.04</v>
      </c>
      <c r="C32" s="7" t="n">
        <v>0.19</v>
      </c>
      <c r="D32" s="7" t="n">
        <v>0.04</v>
      </c>
      <c r="E32" s="7" t="n">
        <v>0.21</v>
      </c>
    </row>
    <row r="33">
      <c r="A33" s="4" t="inlineStr">
        <is>
          <t>Weighted average number of common shares outstanding - basic</t>
        </is>
      </c>
      <c r="B33" s="5" t="n">
        <v>296589</v>
      </c>
      <c r="C33" s="5" t="n">
        <v>294710</v>
      </c>
      <c r="D33" s="5" t="n">
        <v>296564</v>
      </c>
      <c r="E33" s="5" t="n">
        <v>294584</v>
      </c>
    </row>
    <row r="34">
      <c r="A34" s="4" t="inlineStr">
        <is>
          <t>Weighted average number of common shares outstanding - diluted</t>
        </is>
      </c>
      <c r="B34" s="5" t="n">
        <v>297542</v>
      </c>
      <c r="C34" s="5" t="n">
        <v>295087</v>
      </c>
      <c r="D34" s="5" t="n">
        <v>297221</v>
      </c>
      <c r="E34" s="5" t="n">
        <v>295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9" customWidth="1" min="1" max="1"/>
    <col width="25" customWidth="1" min="2" max="2"/>
    <col width="39" customWidth="1" min="3" max="3"/>
    <col width="24" customWidth="1" min="4" max="4"/>
    <col width="25" customWidth="1" min="5" max="5"/>
    <col width="25" customWidth="1" min="6" max="6"/>
    <col width="25" customWidth="1" min="7" max="7"/>
    <col width="21" customWidth="1" min="8" max="8"/>
    <col width="39" customWidth="1" min="9" max="9"/>
    <col width="21" customWidth="1" min="10" max="10"/>
    <col width="39" customWidth="1" min="11" max="11"/>
    <col width="21" customWidth="1" min="12" max="12"/>
    <col width="21" customWidth="1" min="13" max="13"/>
    <col width="20" customWidth="1" min="14" max="14"/>
    <col width="25" customWidth="1" min="15" max="15"/>
  </cols>
  <sheetData>
    <row r="1">
      <c r="A1" s="1" t="inlineStr">
        <is>
          <t>REAL ESTATE OWNED - Additional Information (Details) $ in Thousands</t>
        </is>
      </c>
      <c r="B1" s="2" t="inlineStr">
        <is>
          <t>1 Months Ended</t>
        </is>
      </c>
      <c r="H1" s="2" t="inlineStr">
        <is>
          <t>3 Months Ended</t>
        </is>
      </c>
      <c r="K1" s="2" t="inlineStr">
        <is>
          <t>6 Months Ended</t>
        </is>
      </c>
    </row>
    <row r="2">
      <c r="B2" s="2" t="inlineStr">
        <is>
          <t>Jul. 29, 2021USD ($)home</t>
        </is>
      </c>
      <c r="C2" s="2" t="inlineStr">
        <is>
          <t>Jun. 30, 2021USD ($)statehomecommunity</t>
        </is>
      </c>
      <c r="D2" s="2" t="inlineStr">
        <is>
          <t>May 31, 2021USD ($)home</t>
        </is>
      </c>
      <c r="E2" s="2" t="inlineStr">
        <is>
          <t>Apr. 30, 2021USD ($)home</t>
        </is>
      </c>
      <c r="F2" s="2" t="inlineStr">
        <is>
          <t>Feb. 28, 2021USD ($)home</t>
        </is>
      </c>
      <c r="G2" s="2" t="inlineStr">
        <is>
          <t>Jan. 31, 2021USD ($)home</t>
        </is>
      </c>
      <c r="H2" s="2" t="inlineStr">
        <is>
          <t>Sep. 30, 2021USD ($)</t>
        </is>
      </c>
      <c r="I2" s="2" t="inlineStr">
        <is>
          <t>Jun. 30, 2021USD ($)statehomecommunity</t>
        </is>
      </c>
      <c r="J2" s="2" t="inlineStr">
        <is>
          <t>Jun. 30, 2020USD ($)</t>
        </is>
      </c>
      <c r="K2" s="2" t="inlineStr">
        <is>
          <t>Jun. 30, 2021USD ($)statehomecommunity</t>
        </is>
      </c>
      <c r="L2" s="2" t="inlineStr">
        <is>
          <t>Jun. 30, 2020USD ($)</t>
        </is>
      </c>
      <c r="M2" s="2" t="inlineStr">
        <is>
          <t>Dec. 31, 2020USD ($)</t>
        </is>
      </c>
      <c r="N2" s="2" t="inlineStr">
        <is>
          <t>May 31, 2020USD ($)</t>
        </is>
      </c>
      <c r="O2" s="2" t="inlineStr">
        <is>
          <t>Nov. 30, 2019USD ($)home</t>
        </is>
      </c>
    </row>
    <row r="3">
      <c r="A3" s="3" t="inlineStr">
        <is>
          <t>Real Estate Owned Disclosure</t>
        </is>
      </c>
    </row>
    <row r="4">
      <c r="A4" s="4" t="inlineStr">
        <is>
          <t>Number of real estate properties | community</t>
        </is>
      </c>
      <c r="C4" s="5" t="n">
        <v>153</v>
      </c>
      <c r="I4" s="5" t="n">
        <v>153</v>
      </c>
      <c r="K4" s="5" t="n">
        <v>153</v>
      </c>
    </row>
    <row r="5">
      <c r="A5" s="4" t="inlineStr">
        <is>
          <t>Number of states in which there are owned and consolidated communities | state</t>
        </is>
      </c>
      <c r="C5" s="5" t="n">
        <v>13</v>
      </c>
      <c r="I5" s="5" t="n">
        <v>13</v>
      </c>
      <c r="K5" s="5" t="n">
        <v>13</v>
      </c>
    </row>
    <row r="6">
      <c r="A6" s="4" t="inlineStr">
        <is>
          <t>Financing Receivable, before Allowance for Credit Loss</t>
        </is>
      </c>
      <c r="C6" s="6" t="n">
        <v>139745</v>
      </c>
      <c r="I6" s="6" t="n">
        <v>139745</v>
      </c>
      <c r="K6" s="6" t="n">
        <v>139745</v>
      </c>
      <c r="M6" s="6" t="n">
        <v>158685</v>
      </c>
    </row>
    <row r="7">
      <c r="A7" s="4" t="inlineStr">
        <is>
          <t>Number of apartment homes owned and consolidated | home</t>
        </is>
      </c>
      <c r="C7" s="5" t="n">
        <v>50413</v>
      </c>
      <c r="I7" s="5" t="n">
        <v>50413</v>
      </c>
      <c r="K7" s="5" t="n">
        <v>50413</v>
      </c>
    </row>
    <row r="8">
      <c r="A8" s="4" t="inlineStr">
        <is>
          <t>Gain/(loss) on sale of property</t>
        </is>
      </c>
      <c r="J8" s="6" t="n">
        <v>61303</v>
      </c>
      <c r="K8" s="6" t="n">
        <v>50829</v>
      </c>
      <c r="L8" s="6" t="n">
        <v>61303</v>
      </c>
    </row>
    <row r="9">
      <c r="A9" s="4" t="inlineStr">
        <is>
          <t>Total real estate, net</t>
        </is>
      </c>
      <c r="C9" s="6" t="n">
        <v>8741018</v>
      </c>
      <c r="I9" s="6" t="n">
        <v>8741018</v>
      </c>
      <c r="K9" s="5" t="n">
        <v>8741018</v>
      </c>
      <c r="M9" s="5" t="n">
        <v>8466106</v>
      </c>
    </row>
    <row r="10">
      <c r="A10" s="4" t="inlineStr">
        <is>
          <t>Debt premium</t>
        </is>
      </c>
      <c r="C10" s="5" t="n">
        <v>29200</v>
      </c>
      <c r="I10" s="5" t="n">
        <v>29200</v>
      </c>
      <c r="K10" s="5" t="n">
        <v>29200</v>
      </c>
      <c r="M10" s="5" t="n">
        <v>12900</v>
      </c>
    </row>
    <row r="11">
      <c r="A11" s="4" t="inlineStr">
        <is>
          <t>Gain on extinguishment of debt</t>
        </is>
      </c>
      <c r="K11" s="5" t="n">
        <v>-41950</v>
      </c>
    </row>
    <row r="12">
      <c r="A12" s="4" t="inlineStr">
        <is>
          <t>In-place intangibles</t>
        </is>
      </c>
      <c r="C12" s="5" t="n">
        <v>40570</v>
      </c>
      <c r="I12" s="5" t="n">
        <v>40570</v>
      </c>
      <c r="K12" s="5" t="n">
        <v>40570</v>
      </c>
      <c r="M12" s="5" t="n">
        <v>40570</v>
      </c>
    </row>
    <row r="13">
      <c r="A13" s="4" t="inlineStr">
        <is>
          <t>Long-term Debt</t>
        </is>
      </c>
      <c r="C13" s="6" t="n">
        <v>5447279</v>
      </c>
      <c r="I13" s="5" t="n">
        <v>5447279</v>
      </c>
      <c r="K13" s="5" t="n">
        <v>5447279</v>
      </c>
    </row>
    <row r="14">
      <c r="A14" s="4" t="inlineStr">
        <is>
          <t>Development costs excluding direct costs and capitalized interest</t>
        </is>
      </c>
      <c r="I14" s="5" t="n">
        <v>2200</v>
      </c>
      <c r="J14" s="5" t="n">
        <v>1800</v>
      </c>
      <c r="K14" s="5" t="n">
        <v>6800</v>
      </c>
      <c r="L14" s="5" t="n">
        <v>8700</v>
      </c>
    </row>
    <row r="15">
      <c r="A15" s="4" t="inlineStr">
        <is>
          <t>Interest capitalized during period</t>
        </is>
      </c>
      <c r="I15" s="6" t="n">
        <v>2200</v>
      </c>
      <c r="J15" s="6" t="n">
        <v>1700</v>
      </c>
      <c r="K15" s="6" t="n">
        <v>4400</v>
      </c>
      <c r="L15" s="6" t="n">
        <v>3000</v>
      </c>
    </row>
    <row r="16">
      <c r="A16" s="4" t="inlineStr">
        <is>
          <t>Weighted average interest rate (as a percent)</t>
        </is>
      </c>
      <c r="C16" s="4" t="inlineStr">
        <is>
          <t>2.71%</t>
        </is>
      </c>
      <c r="I16" s="4" t="inlineStr">
        <is>
          <t>2.71%</t>
        </is>
      </c>
      <c r="K16" s="4" t="inlineStr">
        <is>
          <t>2.71%</t>
        </is>
      </c>
    </row>
    <row r="17">
      <c r="A17" s="4" t="inlineStr">
        <is>
          <t>Note due February 2021</t>
        </is>
      </c>
    </row>
    <row r="18">
      <c r="A18" s="3" t="inlineStr">
        <is>
          <t>Real Estate Owned Disclosure</t>
        </is>
      </c>
    </row>
    <row r="19">
      <c r="A19" s="4" t="inlineStr">
        <is>
          <t>Financing Receivable, before Allowance for Credit Loss</t>
        </is>
      </c>
      <c r="G19" s="6" t="n">
        <v>4000</v>
      </c>
      <c r="M19" s="5" t="n">
        <v>4000</v>
      </c>
      <c r="N19" s="6" t="n">
        <v>4000</v>
      </c>
    </row>
    <row r="20">
      <c r="A20" s="4" t="inlineStr">
        <is>
          <t>Note due May 2022, One</t>
        </is>
      </c>
    </row>
    <row r="21">
      <c r="A21" s="3" t="inlineStr">
        <is>
          <t>Real Estate Owned Disclosure</t>
        </is>
      </c>
    </row>
    <row r="22">
      <c r="A22" s="4" t="inlineStr">
        <is>
          <t>Financing Receivable, before Allowance for Credit Loss</t>
        </is>
      </c>
      <c r="C22" s="6" t="n">
        <v>20000</v>
      </c>
      <c r="E22" s="6" t="n">
        <v>20000</v>
      </c>
      <c r="I22" s="6" t="n">
        <v>20000</v>
      </c>
      <c r="K22" s="6" t="n">
        <v>20000</v>
      </c>
      <c r="M22" s="6" t="n">
        <v>20000</v>
      </c>
    </row>
    <row r="23">
      <c r="A23" s="4" t="inlineStr">
        <is>
          <t>Total real estate, net</t>
        </is>
      </c>
      <c r="E23" s="5" t="n">
        <v>25000</v>
      </c>
    </row>
    <row r="24">
      <c r="A24" s="4" t="inlineStr">
        <is>
          <t>Gain on extinguishment of debt</t>
        </is>
      </c>
      <c r="E24" s="6" t="n">
        <v>100</v>
      </c>
    </row>
    <row r="25">
      <c r="A25" s="4" t="inlineStr">
        <is>
          <t>Bellevue, WA 259 Home Community</t>
        </is>
      </c>
    </row>
    <row r="26">
      <c r="A26" s="3" t="inlineStr">
        <is>
          <t>Real Estate Owned Disclosure</t>
        </is>
      </c>
    </row>
    <row r="27">
      <c r="A27" s="4" t="inlineStr">
        <is>
          <t>Number of apartment homes acquired | home</t>
        </is>
      </c>
      <c r="B27" s="5" t="n">
        <v>259</v>
      </c>
    </row>
    <row r="28">
      <c r="A28" s="4" t="inlineStr">
        <is>
          <t>Amount of a promissory note</t>
        </is>
      </c>
      <c r="O28" s="6" t="n">
        <v>115000</v>
      </c>
    </row>
    <row r="29">
      <c r="A29" s="4" t="inlineStr">
        <is>
          <t>Number of apartment homes | home</t>
        </is>
      </c>
      <c r="O29" s="5" t="n">
        <v>259</v>
      </c>
    </row>
    <row r="30">
      <c r="A30" s="4" t="inlineStr">
        <is>
          <t>Payment to acquire real estate</t>
        </is>
      </c>
      <c r="B30" s="6" t="n">
        <v>170000</v>
      </c>
    </row>
    <row r="31">
      <c r="A31" s="4" t="inlineStr">
        <is>
          <t>386 Home Operating Community In Anaheim</t>
        </is>
      </c>
    </row>
    <row r="32">
      <c r="A32" s="3" t="inlineStr">
        <is>
          <t>Real Estate Owned Disclosure</t>
        </is>
      </c>
    </row>
    <row r="33">
      <c r="A33" s="4" t="inlineStr">
        <is>
          <t>Number of apartment homes sold | home</t>
        </is>
      </c>
      <c r="F33" s="5" t="n">
        <v>386</v>
      </c>
    </row>
    <row r="34">
      <c r="A34" s="4" t="inlineStr">
        <is>
          <t>Proceeds from sale of real estate</t>
        </is>
      </c>
      <c r="F34" s="6" t="n">
        <v>156000</v>
      </c>
    </row>
    <row r="35">
      <c r="A35" s="4" t="inlineStr">
        <is>
          <t>Gain/(loss) on sale of property</t>
        </is>
      </c>
      <c r="F35" s="6" t="n">
        <v>50800</v>
      </c>
    </row>
    <row r="36">
      <c r="A36" s="4" t="inlineStr">
        <is>
          <t>386 Home Operating Community In Anaheim | Forecast</t>
        </is>
      </c>
    </row>
    <row r="37">
      <c r="A37" s="3" t="inlineStr">
        <is>
          <t>Real Estate Owned Disclosure</t>
        </is>
      </c>
    </row>
    <row r="38">
      <c r="A38" s="4" t="inlineStr">
        <is>
          <t>Proceeds from sale of real estate</t>
        </is>
      </c>
      <c r="H38" s="6" t="n">
        <v>124000</v>
      </c>
    </row>
    <row r="39">
      <c r="A39" s="4" t="inlineStr">
        <is>
          <t>300 Home Operating Community in Franklin</t>
        </is>
      </c>
    </row>
    <row r="40">
      <c r="A40" s="3" t="inlineStr">
        <is>
          <t>Real Estate Owned Disclosure</t>
        </is>
      </c>
    </row>
    <row r="41">
      <c r="A41" s="4" t="inlineStr">
        <is>
          <t>Number of apartment homes acquired | home</t>
        </is>
      </c>
      <c r="G41" s="5" t="n">
        <v>300</v>
      </c>
    </row>
    <row r="42">
      <c r="A42" s="4" t="inlineStr">
        <is>
          <t>Debt premium</t>
        </is>
      </c>
      <c r="G42" s="6" t="n">
        <v>6600</v>
      </c>
    </row>
    <row r="43">
      <c r="A43" s="4" t="inlineStr">
        <is>
          <t>Real estate acquired</t>
        </is>
      </c>
      <c r="G43" s="5" t="n">
        <v>82000</v>
      </c>
    </row>
    <row r="44">
      <c r="A44" s="4" t="inlineStr">
        <is>
          <t>In-place intangibles</t>
        </is>
      </c>
      <c r="G44" s="5" t="n">
        <v>2000</v>
      </c>
    </row>
    <row r="45">
      <c r="A45" s="4" t="inlineStr">
        <is>
          <t>Payment to acquire real estate</t>
        </is>
      </c>
      <c r="G45" s="5" t="n">
        <v>77400</v>
      </c>
    </row>
    <row r="46">
      <c r="A46" s="4" t="inlineStr">
        <is>
          <t>Long-term Debt</t>
        </is>
      </c>
      <c r="G46" s="6" t="n">
        <v>51800</v>
      </c>
    </row>
    <row r="47">
      <c r="A47" s="4" t="inlineStr">
        <is>
          <t>636 Home Operating Community in Farmers Branch, Texas</t>
        </is>
      </c>
    </row>
    <row r="48">
      <c r="A48" s="3" t="inlineStr">
        <is>
          <t>Real Estate Owned Disclosure</t>
        </is>
      </c>
    </row>
    <row r="49">
      <c r="A49" s="4" t="inlineStr">
        <is>
          <t>Number of apartment homes acquired | home</t>
        </is>
      </c>
      <c r="E49" s="5" t="n">
        <v>636</v>
      </c>
    </row>
    <row r="50">
      <c r="A50" s="4" t="inlineStr">
        <is>
          <t>Debt premium</t>
        </is>
      </c>
      <c r="E50" s="6" t="n">
        <v>4300</v>
      </c>
    </row>
    <row r="51">
      <c r="A51" s="4" t="inlineStr">
        <is>
          <t>Real estate acquired</t>
        </is>
      </c>
      <c r="E51" s="5" t="n">
        <v>111500</v>
      </c>
    </row>
    <row r="52">
      <c r="A52" s="4" t="inlineStr">
        <is>
          <t>In-place intangibles</t>
        </is>
      </c>
      <c r="E52" s="5" t="n">
        <v>3000</v>
      </c>
    </row>
    <row r="53">
      <c r="A53" s="4" t="inlineStr">
        <is>
          <t>Payment to acquire real estate</t>
        </is>
      </c>
      <c r="E53" s="5" t="n">
        <v>110200</v>
      </c>
    </row>
    <row r="54">
      <c r="A54" s="4" t="inlineStr">
        <is>
          <t>Long-term Debt</t>
        </is>
      </c>
      <c r="E54" s="6" t="n">
        <v>42000</v>
      </c>
    </row>
    <row r="55">
      <c r="A55" s="4" t="inlineStr">
        <is>
          <t>945 Home Operating Community in Frisco, Texas</t>
        </is>
      </c>
    </row>
    <row r="56">
      <c r="A56" s="3" t="inlineStr">
        <is>
          <t>Real Estate Owned Disclosure</t>
        </is>
      </c>
    </row>
    <row r="57">
      <c r="A57" s="4" t="inlineStr">
        <is>
          <t>Number of apartment homes acquired | home</t>
        </is>
      </c>
      <c r="D57" s="5" t="n">
        <v>945</v>
      </c>
    </row>
    <row r="58">
      <c r="A58" s="4" t="inlineStr">
        <is>
          <t>Debt premium</t>
        </is>
      </c>
      <c r="D58" s="6" t="n">
        <v>7100</v>
      </c>
    </row>
    <row r="59">
      <c r="A59" s="4" t="inlineStr">
        <is>
          <t>Real estate acquired</t>
        </is>
      </c>
      <c r="D59" s="5" t="n">
        <v>169900</v>
      </c>
    </row>
    <row r="60">
      <c r="A60" s="4" t="inlineStr">
        <is>
          <t>In-place intangibles</t>
        </is>
      </c>
      <c r="D60" s="5" t="n">
        <v>4100</v>
      </c>
    </row>
    <row r="61">
      <c r="A61" s="4" t="inlineStr">
        <is>
          <t>Payment to acquire real estate</t>
        </is>
      </c>
      <c r="D61" s="5" t="n">
        <v>166900</v>
      </c>
    </row>
    <row r="62">
      <c r="A62" s="4" t="inlineStr">
        <is>
          <t>Long-term Debt</t>
        </is>
      </c>
      <c r="D62" s="5" t="n">
        <v>89500</v>
      </c>
    </row>
    <row r="63">
      <c r="A63" s="4" t="inlineStr">
        <is>
          <t>468 Home Operating Community in Germantown, Maryland</t>
        </is>
      </c>
    </row>
    <row r="64">
      <c r="A64" s="3" t="inlineStr">
        <is>
          <t>Real Estate Owned Disclosure</t>
        </is>
      </c>
    </row>
    <row r="65">
      <c r="A65" s="4" t="inlineStr">
        <is>
          <t>Number of apartment homes acquired | home</t>
        </is>
      </c>
      <c r="C65" s="5" t="n">
        <v>468</v>
      </c>
    </row>
    <row r="66">
      <c r="A66" s="4" t="inlineStr">
        <is>
          <t>Real estate acquired</t>
        </is>
      </c>
      <c r="C66" s="6" t="n">
        <v>119300</v>
      </c>
      <c r="I66" s="5" t="n">
        <v>119300</v>
      </c>
      <c r="K66" s="5" t="n">
        <v>119300</v>
      </c>
    </row>
    <row r="67">
      <c r="A67" s="4" t="inlineStr">
        <is>
          <t>In-place intangibles</t>
        </is>
      </c>
      <c r="C67" s="5" t="n">
        <v>2600</v>
      </c>
      <c r="I67" s="6" t="n">
        <v>2600</v>
      </c>
      <c r="K67" s="6" t="n">
        <v>2600</v>
      </c>
    </row>
    <row r="68">
      <c r="A68" s="4" t="inlineStr">
        <is>
          <t>Payment to acquire real estate</t>
        </is>
      </c>
      <c r="C68" s="6" t="n">
        <v>121900</v>
      </c>
    </row>
    <row r="69">
      <c r="A69" s="4" t="inlineStr">
        <is>
          <t>To Be Developed Parcel Of Land In Tampa, Florida</t>
        </is>
      </c>
    </row>
    <row r="70">
      <c r="A70" s="3" t="inlineStr">
        <is>
          <t>Real Estate Owned Disclosure</t>
        </is>
      </c>
    </row>
    <row r="71">
      <c r="A71" s="4" t="inlineStr">
        <is>
          <t>Payment to acquire real estate</t>
        </is>
      </c>
      <c r="D71" s="6" t="n">
        <v>6600</v>
      </c>
    </row>
  </sheetData>
  <mergeCells count="4">
    <mergeCell ref="A1:A2"/>
    <mergeCell ref="B1:G1"/>
    <mergeCell ref="H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4" customWidth="1" min="6" max="6"/>
    <col width="14" customWidth="1" min="7" max="7"/>
    <col width="25" customWidth="1" min="8" max="8"/>
    <col width="21" customWidth="1" min="9" max="9"/>
    <col width="21" customWidth="1" min="10" max="10"/>
  </cols>
  <sheetData>
    <row r="1">
      <c r="A1" s="1" t="inlineStr">
        <is>
          <t>JOINT VENTURES AND PARTNERSHIPS - Summary (Details) $ in Thousands</t>
        </is>
      </c>
      <c r="B1" s="2" t="inlineStr">
        <is>
          <t>3 Months Ended</t>
        </is>
      </c>
      <c r="D1" s="2" t="inlineStr">
        <is>
          <t>6 Months Ended</t>
        </is>
      </c>
    </row>
    <row r="2">
      <c r="B2" s="2" t="inlineStr">
        <is>
          <t>Jun. 30, 2021USD ($)propertyhomecommunity</t>
        </is>
      </c>
      <c r="C2" s="2" t="inlineStr">
        <is>
          <t>Jun. 30, 2020USD ($)</t>
        </is>
      </c>
      <c r="D2" s="2" t="inlineStr">
        <is>
          <t>Jun. 30, 2021USD ($)propertyhomecommunity</t>
        </is>
      </c>
      <c r="E2" s="2" t="inlineStr">
        <is>
          <t>Jun. 30, 2020USD ($)</t>
        </is>
      </c>
      <c r="F2" s="2" t="inlineStr">
        <is>
          <t>May 31, 2021USD ($)home</t>
        </is>
      </c>
      <c r="G2" s="2" t="inlineStr">
        <is>
          <t>Apr. 28, 2021</t>
        </is>
      </c>
      <c r="H2" s="2" t="inlineStr">
        <is>
          <t>Mar. 31, 2021USD ($)home</t>
        </is>
      </c>
      <c r="I2" s="2" t="inlineStr">
        <is>
          <t>Jan. 31, 2021USD ($)</t>
        </is>
      </c>
      <c r="J2" s="2" t="inlineStr">
        <is>
          <t>Dec. 31, 2020USD ($)</t>
        </is>
      </c>
    </row>
    <row r="3">
      <c r="A3" s="3" t="inlineStr">
        <is>
          <t>Unconsolidated entities</t>
        </is>
      </c>
    </row>
    <row r="4">
      <c r="A4" s="4" t="inlineStr">
        <is>
          <t>Number of real estate properties | community</t>
        </is>
      </c>
      <c r="B4" s="5" t="n">
        <v>153</v>
      </c>
      <c r="D4" s="5" t="n">
        <v>153</v>
      </c>
    </row>
    <row r="5">
      <c r="A5" s="4" t="inlineStr">
        <is>
          <t>Investment in unconsolidated entities</t>
        </is>
      </c>
      <c r="B5" s="6" t="n">
        <v>613903</v>
      </c>
      <c r="D5" s="6" t="n">
        <v>613903</v>
      </c>
      <c r="J5" s="6" t="n">
        <v>595486</v>
      </c>
    </row>
    <row r="6">
      <c r="A6" s="4" t="inlineStr">
        <is>
          <t>Sold joint ventures and other investments in prior year</t>
        </is>
      </c>
      <c r="B6" s="5" t="n">
        <v>-3</v>
      </c>
      <c r="C6" s="6" t="n">
        <v>1389</v>
      </c>
      <c r="D6" s="5" t="n">
        <v>-3</v>
      </c>
      <c r="E6" s="6" t="n">
        <v>2678</v>
      </c>
    </row>
    <row r="7">
      <c r="A7" s="4" t="inlineStr">
        <is>
          <t>Income/(loss) from investments</t>
        </is>
      </c>
      <c r="B7" s="5" t="n">
        <v>9751</v>
      </c>
      <c r="C7" s="5" t="n">
        <v>8021</v>
      </c>
      <c r="D7" s="5" t="n">
        <v>14673</v>
      </c>
      <c r="E7" s="5" t="n">
        <v>11388</v>
      </c>
    </row>
    <row r="8">
      <c r="A8" s="4" t="inlineStr">
        <is>
          <t>Preferred Equity Investment 1200 Broadway Nashville TN</t>
        </is>
      </c>
    </row>
    <row r="9">
      <c r="A9" s="3" t="inlineStr">
        <is>
          <t>Unconsolidated entities</t>
        </is>
      </c>
    </row>
    <row r="10">
      <c r="A10" s="4" t="inlineStr">
        <is>
          <t>Rate</t>
        </is>
      </c>
      <c r="G10" s="4" t="inlineStr">
        <is>
          <t>12.25%</t>
        </is>
      </c>
    </row>
    <row r="11">
      <c r="A11" s="4" t="inlineStr">
        <is>
          <t>Preferred Equity Investment Herndon, Virginia</t>
        </is>
      </c>
    </row>
    <row r="12">
      <c r="A12" s="3" t="inlineStr">
        <is>
          <t>Unconsolidated entities</t>
        </is>
      </c>
    </row>
    <row r="13">
      <c r="A13" s="4" t="inlineStr">
        <is>
          <t>Investment in unconsolidated entities</t>
        </is>
      </c>
      <c r="I13" s="6" t="n">
        <v>30200</v>
      </c>
    </row>
    <row r="14">
      <c r="A14" s="4" t="inlineStr">
        <is>
          <t>Rate</t>
        </is>
      </c>
      <c r="I14" s="4" t="inlineStr">
        <is>
          <t>9.00%</t>
        </is>
      </c>
    </row>
    <row r="15">
      <c r="A15" s="4" t="inlineStr">
        <is>
          <t>Preferred Equity Investment Allen, Texas</t>
        </is>
      </c>
    </row>
    <row r="16">
      <c r="A16" s="3" t="inlineStr">
        <is>
          <t>Unconsolidated entities</t>
        </is>
      </c>
    </row>
    <row r="17">
      <c r="A17" s="4" t="inlineStr">
        <is>
          <t>Number of apartment homes | home</t>
        </is>
      </c>
      <c r="H17" s="5" t="n">
        <v>469</v>
      </c>
    </row>
    <row r="18">
      <c r="A18" s="4" t="inlineStr">
        <is>
          <t>Investment in unconsolidated entities</t>
        </is>
      </c>
      <c r="H18" s="6" t="n">
        <v>19800</v>
      </c>
    </row>
    <row r="19">
      <c r="A19" s="4" t="inlineStr">
        <is>
          <t>Rate</t>
        </is>
      </c>
      <c r="H19" s="4" t="inlineStr">
        <is>
          <t>9.00%</t>
        </is>
      </c>
    </row>
    <row r="20">
      <c r="A20" s="4" t="inlineStr">
        <is>
          <t>Preferred Equity Investment Kissimmee, Florida</t>
        </is>
      </c>
    </row>
    <row r="21">
      <c r="A21" s="3" t="inlineStr">
        <is>
          <t>Unconsolidated entities</t>
        </is>
      </c>
    </row>
    <row r="22">
      <c r="A22" s="4" t="inlineStr">
        <is>
          <t>Number of apartment homes | home</t>
        </is>
      </c>
      <c r="F22" s="5" t="n">
        <v>384</v>
      </c>
    </row>
    <row r="23">
      <c r="A23" s="4" t="inlineStr">
        <is>
          <t>Investment in unconsolidated entities</t>
        </is>
      </c>
      <c r="F23" s="6" t="n">
        <v>16000</v>
      </c>
    </row>
    <row r="24">
      <c r="A24" s="4" t="inlineStr">
        <is>
          <t>Rate</t>
        </is>
      </c>
      <c r="F24" s="4" t="inlineStr">
        <is>
          <t>14.00%</t>
        </is>
      </c>
    </row>
    <row r="25">
      <c r="A25" s="4" t="inlineStr">
        <is>
          <t>Operating Community</t>
        </is>
      </c>
    </row>
    <row r="26">
      <c r="A26" s="3" t="inlineStr">
        <is>
          <t>Unconsolidated entities</t>
        </is>
      </c>
    </row>
    <row r="27">
      <c r="A27" s="4" t="inlineStr">
        <is>
          <t>Investment in unconsolidated entities</t>
        </is>
      </c>
      <c r="B27" s="5" t="n">
        <v>284152</v>
      </c>
      <c r="D27" s="5" t="n">
        <v>284152</v>
      </c>
      <c r="J27" s="5" t="n">
        <v>289931</v>
      </c>
    </row>
    <row r="28">
      <c r="A28" s="4" t="inlineStr">
        <is>
          <t>Income/(loss) from investments</t>
        </is>
      </c>
      <c r="B28" s="6" t="n">
        <v>-4359</v>
      </c>
      <c r="C28" s="5" t="n">
        <v>-3016</v>
      </c>
      <c r="D28" s="6" t="n">
        <v>-8417</v>
      </c>
      <c r="E28" s="5" t="n">
        <v>-5453</v>
      </c>
    </row>
    <row r="29">
      <c r="A29" s="4" t="inlineStr">
        <is>
          <t>Operating Community | Unconsolidated Joint Venture UDR Met Life I Partnership</t>
        </is>
      </c>
    </row>
    <row r="30">
      <c r="A30" s="3" t="inlineStr">
        <is>
          <t>Unconsolidated entities</t>
        </is>
      </c>
    </row>
    <row r="31">
      <c r="A31" s="4" t="inlineStr">
        <is>
          <t>Number of real estate properties | property</t>
        </is>
      </c>
      <c r="B31" s="5" t="n">
        <v>1</v>
      </c>
      <c r="D31" s="5" t="n">
        <v>1</v>
      </c>
    </row>
    <row r="32">
      <c r="A32" s="4" t="inlineStr">
        <is>
          <t>Number of apartment homes | home</t>
        </is>
      </c>
      <c r="B32" s="5" t="n">
        <v>150</v>
      </c>
      <c r="D32" s="5" t="n">
        <v>150</v>
      </c>
    </row>
    <row r="33">
      <c r="A33" s="4" t="inlineStr">
        <is>
          <t>Investment in unconsolidated entities</t>
        </is>
      </c>
      <c r="B33" s="6" t="n">
        <v>25095</v>
      </c>
      <c r="D33" s="6" t="n">
        <v>25095</v>
      </c>
      <c r="J33" s="6" t="n">
        <v>26426</v>
      </c>
    </row>
    <row r="34">
      <c r="A34" s="4" t="inlineStr">
        <is>
          <t>UDR's Ownership Interest</t>
        </is>
      </c>
      <c r="B34" s="4" t="inlineStr">
        <is>
          <t>50.00%</t>
        </is>
      </c>
      <c r="D34" s="4" t="inlineStr">
        <is>
          <t>50.00%</t>
        </is>
      </c>
      <c r="J34" s="4" t="inlineStr">
        <is>
          <t>50.00%</t>
        </is>
      </c>
    </row>
    <row r="35">
      <c r="A35" s="4" t="inlineStr">
        <is>
          <t>Income/(loss) from investments</t>
        </is>
      </c>
      <c r="B35" s="6" t="n">
        <v>-839</v>
      </c>
      <c r="C35" s="5" t="n">
        <v>-658</v>
      </c>
      <c r="D35" s="6" t="n">
        <v>-1314</v>
      </c>
      <c r="E35" s="5" t="n">
        <v>-1112</v>
      </c>
    </row>
    <row r="36">
      <c r="A36" s="4" t="inlineStr">
        <is>
          <t>Operating Community | Unconsolidated Joint Venture UDR MetLife II Partnership</t>
        </is>
      </c>
    </row>
    <row r="37">
      <c r="A37" s="3" t="inlineStr">
        <is>
          <t>Unconsolidated entities</t>
        </is>
      </c>
    </row>
    <row r="38">
      <c r="A38" s="4" t="inlineStr">
        <is>
          <t>Number of real estate properties | property</t>
        </is>
      </c>
      <c r="B38" s="5" t="n">
        <v>7</v>
      </c>
      <c r="D38" s="5" t="n">
        <v>7</v>
      </c>
    </row>
    <row r="39">
      <c r="A39" s="4" t="inlineStr">
        <is>
          <t>Number of apartment homes | home</t>
        </is>
      </c>
      <c r="B39" s="5" t="n">
        <v>1250</v>
      </c>
      <c r="D39" s="5" t="n">
        <v>1250</v>
      </c>
    </row>
    <row r="40">
      <c r="A40" s="4" t="inlineStr">
        <is>
          <t>Investment in unconsolidated entities</t>
        </is>
      </c>
      <c r="B40" s="6" t="n">
        <v>184568</v>
      </c>
      <c r="D40" s="6" t="n">
        <v>184568</v>
      </c>
      <c r="J40" s="6" t="n">
        <v>151353</v>
      </c>
    </row>
    <row r="41">
      <c r="A41" s="4" t="inlineStr">
        <is>
          <t>UDR's Ownership Interest</t>
        </is>
      </c>
      <c r="B41" s="4" t="inlineStr">
        <is>
          <t>50.00%</t>
        </is>
      </c>
      <c r="D41" s="4" t="inlineStr">
        <is>
          <t>50.00%</t>
        </is>
      </c>
      <c r="J41" s="4" t="inlineStr">
        <is>
          <t>50.00%</t>
        </is>
      </c>
    </row>
    <row r="42">
      <c r="A42" s="4" t="inlineStr">
        <is>
          <t>Income/(loss) from investments</t>
        </is>
      </c>
      <c r="B42" s="6" t="n">
        <v>-153</v>
      </c>
      <c r="C42" s="5" t="n">
        <v>10</v>
      </c>
      <c r="D42" s="6" t="n">
        <v>-2837</v>
      </c>
      <c r="E42" s="5" t="n">
        <v>-81</v>
      </c>
    </row>
    <row r="43">
      <c r="A43" s="4" t="inlineStr">
        <is>
          <t>Operating Community | Unconsolidated Joint Venture Other MetLife</t>
        </is>
      </c>
    </row>
    <row r="44">
      <c r="A44" s="3" t="inlineStr">
        <is>
          <t>Unconsolidated entities</t>
        </is>
      </c>
    </row>
    <row r="45">
      <c r="A45" s="4" t="inlineStr">
        <is>
          <t>Number of real estate properties | property</t>
        </is>
      </c>
      <c r="B45" s="5" t="n">
        <v>5</v>
      </c>
      <c r="D45" s="5" t="n">
        <v>5</v>
      </c>
    </row>
    <row r="46">
      <c r="A46" s="4" t="inlineStr">
        <is>
          <t>Number of apartment homes | home</t>
        </is>
      </c>
      <c r="B46" s="5" t="n">
        <v>1437</v>
      </c>
      <c r="D46" s="5" t="n">
        <v>1437</v>
      </c>
    </row>
    <row r="47">
      <c r="A47" s="4" t="inlineStr">
        <is>
          <t>Investment in unconsolidated entities</t>
        </is>
      </c>
      <c r="B47" s="6" t="n">
        <v>74178</v>
      </c>
      <c r="D47" s="6" t="n">
        <v>74178</v>
      </c>
      <c r="J47" s="6" t="n">
        <v>82072</v>
      </c>
    </row>
    <row r="48">
      <c r="A48" s="4" t="inlineStr">
        <is>
          <t>UDR's Ownership Interest</t>
        </is>
      </c>
      <c r="B48" s="4" t="inlineStr">
        <is>
          <t>50.60%</t>
        </is>
      </c>
      <c r="D48" s="4" t="inlineStr">
        <is>
          <t>50.60%</t>
        </is>
      </c>
      <c r="J48" s="4" t="inlineStr">
        <is>
          <t>50.60%</t>
        </is>
      </c>
    </row>
    <row r="49">
      <c r="A49" s="4" t="inlineStr">
        <is>
          <t>Income/(loss) from investments</t>
        </is>
      </c>
      <c r="B49" s="6" t="n">
        <v>-3367</v>
      </c>
      <c r="C49" s="5" t="n">
        <v>-2312</v>
      </c>
      <c r="D49" s="6" t="n">
        <v>-6752</v>
      </c>
      <c r="E49" s="5" t="n">
        <v>-4124</v>
      </c>
    </row>
    <row r="50">
      <c r="A50" s="4" t="inlineStr">
        <is>
          <t>Operating Community | Unconsolidated Joint Venture West Coast Development JV</t>
        </is>
      </c>
    </row>
    <row r="51">
      <c r="A51" s="3" t="inlineStr">
        <is>
          <t>Unconsolidated entities</t>
        </is>
      </c>
    </row>
    <row r="52">
      <c r="A52" s="4" t="inlineStr">
        <is>
          <t>Investment in unconsolidated entities</t>
        </is>
      </c>
      <c r="B52" s="6" t="n">
        <v>311</v>
      </c>
      <c r="D52" s="6" t="n">
        <v>311</v>
      </c>
      <c r="J52" s="6" t="n">
        <v>30080</v>
      </c>
    </row>
    <row r="53">
      <c r="A53" s="4" t="inlineStr">
        <is>
          <t>UDR's Ownership Interest</t>
        </is>
      </c>
      <c r="B53" s="4" t="inlineStr">
        <is>
          <t>47.00%</t>
        </is>
      </c>
      <c r="D53" s="4" t="inlineStr">
        <is>
          <t>47.00%</t>
        </is>
      </c>
      <c r="J53" s="4" t="inlineStr">
        <is>
          <t>47.00%</t>
        </is>
      </c>
    </row>
    <row r="54">
      <c r="A54" s="4" t="inlineStr">
        <is>
          <t>Income/(loss) from investments</t>
        </is>
      </c>
      <c r="C54" s="5" t="n">
        <v>-56</v>
      </c>
      <c r="D54" s="6" t="n">
        <v>2486</v>
      </c>
      <c r="E54" s="5" t="n">
        <v>-136</v>
      </c>
    </row>
    <row r="55">
      <c r="A55" s="4" t="inlineStr">
        <is>
          <t>Development Community | Preferred Equity Investment 1532 Harrison San Francisco, CA</t>
        </is>
      </c>
    </row>
    <row r="56">
      <c r="A56" s="3" t="inlineStr">
        <is>
          <t>Unconsolidated entities</t>
        </is>
      </c>
    </row>
    <row r="57">
      <c r="A57" s="4" t="inlineStr">
        <is>
          <t>Investment in unconsolidated entities</t>
        </is>
      </c>
      <c r="B57" s="6" t="n">
        <v>36040</v>
      </c>
      <c r="D57" s="5" t="n">
        <v>36040</v>
      </c>
      <c r="J57" s="6" t="n">
        <v>34135</v>
      </c>
    </row>
    <row r="58">
      <c r="A58" s="4" t="inlineStr">
        <is>
          <t>UDR Commitment</t>
        </is>
      </c>
      <c r="B58" s="6" t="n">
        <v>24645</v>
      </c>
      <c r="D58" s="6" t="n">
        <v>24645</v>
      </c>
    </row>
    <row r="59">
      <c r="A59" s="4" t="inlineStr">
        <is>
          <t>Rate</t>
        </is>
      </c>
      <c r="B59" s="4" t="inlineStr">
        <is>
          <t>11.00%</t>
        </is>
      </c>
      <c r="D59" s="4" t="inlineStr">
        <is>
          <t>11.00%</t>
        </is>
      </c>
    </row>
    <row r="60">
      <c r="A60" s="4" t="inlineStr">
        <is>
          <t>Years to Maturity</t>
        </is>
      </c>
      <c r="D60" s="4" t="inlineStr">
        <is>
          <t>1 year</t>
        </is>
      </c>
    </row>
    <row r="61">
      <c r="A61" s="4" t="inlineStr">
        <is>
          <t>Income/(loss) from investments</t>
        </is>
      </c>
      <c r="B61" s="6" t="n">
        <v>963</v>
      </c>
      <c r="C61" s="5" t="n">
        <v>846</v>
      </c>
      <c r="D61" s="6" t="n">
        <v>1892</v>
      </c>
      <c r="E61" s="5" t="n">
        <v>1682</v>
      </c>
    </row>
    <row r="62">
      <c r="A62" s="4" t="inlineStr">
        <is>
          <t>Development Community | Preferred Equity Investment 1641 Lincoln Santa Monica CA</t>
        </is>
      </c>
    </row>
    <row r="63">
      <c r="A63" s="3" t="inlineStr">
        <is>
          <t>Unconsolidated entities</t>
        </is>
      </c>
    </row>
    <row r="64">
      <c r="A64" s="4" t="inlineStr">
        <is>
          <t>Investment in unconsolidated entities</t>
        </is>
      </c>
      <c r="B64" s="5" t="n">
        <v>12413</v>
      </c>
      <c r="D64" s="5" t="n">
        <v>12413</v>
      </c>
      <c r="J64" s="5" t="n">
        <v>11699</v>
      </c>
    </row>
    <row r="65">
      <c r="A65" s="4" t="inlineStr">
        <is>
          <t>UDR Commitment</t>
        </is>
      </c>
      <c r="B65" s="6" t="n">
        <v>8800</v>
      </c>
      <c r="D65" s="6" t="n">
        <v>8800</v>
      </c>
    </row>
    <row r="66">
      <c r="A66" s="4" t="inlineStr">
        <is>
          <t>Rate</t>
        </is>
      </c>
      <c r="B66" s="4" t="inlineStr">
        <is>
          <t>12.00%</t>
        </is>
      </c>
      <c r="D66" s="4" t="inlineStr">
        <is>
          <t>12.00%</t>
        </is>
      </c>
    </row>
    <row r="67">
      <c r="A67" s="4" t="inlineStr">
        <is>
          <t>Years to Maturity</t>
        </is>
      </c>
      <c r="D67" s="4" t="inlineStr">
        <is>
          <t>1 year 1 month 6 days</t>
        </is>
      </c>
    </row>
    <row r="68">
      <c r="A68" s="4" t="inlineStr">
        <is>
          <t>Income/(loss) from investments</t>
        </is>
      </c>
      <c r="B68" s="6" t="n">
        <v>364</v>
      </c>
      <c r="C68" s="5" t="n">
        <v>323</v>
      </c>
      <c r="D68" s="6" t="n">
        <v>714</v>
      </c>
      <c r="E68" s="5" t="n">
        <v>637</v>
      </c>
    </row>
    <row r="69">
      <c r="A69" s="4" t="inlineStr">
        <is>
          <t>Development Community | Preferred Equity Investment 1200 Broadway Nashville TN</t>
        </is>
      </c>
    </row>
    <row r="70">
      <c r="A70" s="3" t="inlineStr">
        <is>
          <t>Unconsolidated entities</t>
        </is>
      </c>
    </row>
    <row r="71">
      <c r="A71" s="4" t="inlineStr">
        <is>
          <t>Investment in unconsolidated entities</t>
        </is>
      </c>
      <c r="B71" s="5" t="n">
        <v>59354</v>
      </c>
      <c r="D71" s="5" t="n">
        <v>59354</v>
      </c>
      <c r="J71" s="5" t="n">
        <v>69330</v>
      </c>
    </row>
    <row r="72">
      <c r="A72" s="4" t="inlineStr">
        <is>
          <t>UDR Commitment</t>
        </is>
      </c>
      <c r="B72" s="6" t="n">
        <v>55558</v>
      </c>
      <c r="D72" s="6" t="n">
        <v>55558</v>
      </c>
    </row>
    <row r="73">
      <c r="A73" s="4" t="inlineStr">
        <is>
          <t>Rate</t>
        </is>
      </c>
      <c r="B73" s="4" t="inlineStr">
        <is>
          <t>12.25%</t>
        </is>
      </c>
      <c r="D73" s="4" t="inlineStr">
        <is>
          <t>12.25%</t>
        </is>
      </c>
    </row>
    <row r="74">
      <c r="A74" s="4" t="inlineStr">
        <is>
          <t>Years to Maturity</t>
        </is>
      </c>
      <c r="D74" s="4" t="inlineStr">
        <is>
          <t>1 year 2 months 12 days</t>
        </is>
      </c>
    </row>
    <row r="75">
      <c r="A75" s="4" t="inlineStr">
        <is>
          <t>Income/(loss) from investments</t>
        </is>
      </c>
      <c r="B75" s="6" t="n">
        <v>1727</v>
      </c>
      <c r="C75" s="5" t="n">
        <v>1306</v>
      </c>
      <c r="D75" s="6" t="n">
        <v>3099</v>
      </c>
      <c r="E75" s="5" t="n">
        <v>2587</v>
      </c>
    </row>
    <row r="76">
      <c r="A76" s="4" t="inlineStr">
        <is>
          <t>Development Community | Preferred Equity Investment 1300 Fairmount Philadelphia, PA</t>
        </is>
      </c>
    </row>
    <row r="77">
      <c r="A77" s="3" t="inlineStr">
        <is>
          <t>Unconsolidated entities</t>
        </is>
      </c>
    </row>
    <row r="78">
      <c r="A78" s="4" t="inlineStr">
        <is>
          <t>Investment in unconsolidated entities</t>
        </is>
      </c>
      <c r="B78" s="5" t="n">
        <v>62075</v>
      </c>
      <c r="D78" s="5" t="n">
        <v>62075</v>
      </c>
      <c r="J78" s="5" t="n">
        <v>59544</v>
      </c>
    </row>
    <row r="79">
      <c r="A79" s="4" t="inlineStr">
        <is>
          <t>UDR Commitment</t>
        </is>
      </c>
      <c r="B79" s="6" t="n">
        <v>51393</v>
      </c>
      <c r="D79" s="6" t="n">
        <v>51393</v>
      </c>
    </row>
    <row r="80">
      <c r="A80" s="4" t="inlineStr">
        <is>
          <t>Rate</t>
        </is>
      </c>
      <c r="B80" s="4" t="inlineStr">
        <is>
          <t>8.50%</t>
        </is>
      </c>
      <c r="D80" s="4" t="inlineStr">
        <is>
          <t>8.50%</t>
        </is>
      </c>
    </row>
    <row r="81">
      <c r="A81" s="4" t="inlineStr">
        <is>
          <t>Years to Maturity</t>
        </is>
      </c>
      <c r="D81" s="4" t="inlineStr">
        <is>
          <t>2 years 1 month 6 days</t>
        </is>
      </c>
    </row>
    <row r="82">
      <c r="A82" s="4" t="inlineStr">
        <is>
          <t>Income/(loss) from investments</t>
        </is>
      </c>
      <c r="B82" s="6" t="n">
        <v>1275</v>
      </c>
      <c r="C82" s="5" t="n">
        <v>1191</v>
      </c>
      <c r="D82" s="6" t="n">
        <v>2531</v>
      </c>
      <c r="E82" s="5" t="n">
        <v>2357</v>
      </c>
    </row>
    <row r="83">
      <c r="A83" s="4" t="inlineStr">
        <is>
          <t>Development Community | Preferred Equity Investment Essex Orlando, FL</t>
        </is>
      </c>
    </row>
    <row r="84">
      <c r="A84" s="3" t="inlineStr">
        <is>
          <t>Unconsolidated entities</t>
        </is>
      </c>
    </row>
    <row r="85">
      <c r="A85" s="4" t="inlineStr">
        <is>
          <t>Investment in unconsolidated entities</t>
        </is>
      </c>
      <c r="B85" s="5" t="n">
        <v>17085</v>
      </c>
      <c r="D85" s="5" t="n">
        <v>17085</v>
      </c>
      <c r="J85" s="5" t="n">
        <v>16770</v>
      </c>
    </row>
    <row r="86">
      <c r="A86" s="4" t="inlineStr">
        <is>
          <t>UDR Commitment</t>
        </is>
      </c>
      <c r="B86" s="6" t="n">
        <v>12886</v>
      </c>
      <c r="D86" s="6" t="n">
        <v>12886</v>
      </c>
    </row>
    <row r="87">
      <c r="A87" s="4" t="inlineStr">
        <is>
          <t>Rate</t>
        </is>
      </c>
      <c r="B87" s="4" t="inlineStr">
        <is>
          <t>12.50%</t>
        </is>
      </c>
      <c r="D87" s="4" t="inlineStr">
        <is>
          <t>12.50%</t>
        </is>
      </c>
    </row>
    <row r="88">
      <c r="A88" s="4" t="inlineStr">
        <is>
          <t>Years to Maturity</t>
        </is>
      </c>
      <c r="D88" s="4" t="inlineStr">
        <is>
          <t>2 years 1 month 6 days</t>
        </is>
      </c>
    </row>
    <row r="89">
      <c r="A89" s="4" t="inlineStr">
        <is>
          <t>Income/(loss) from investments</t>
        </is>
      </c>
      <c r="B89" s="6" t="n">
        <v>543</v>
      </c>
      <c r="C89" s="5" t="n">
        <v>481</v>
      </c>
      <c r="D89" s="6" t="n">
        <v>1065</v>
      </c>
      <c r="E89" s="5" t="n">
        <v>947</v>
      </c>
    </row>
    <row r="90">
      <c r="A90" s="4" t="inlineStr">
        <is>
          <t>Development Community | Preferred Equity Investment Modera Lake Merritt, Oakland</t>
        </is>
      </c>
    </row>
    <row r="91">
      <c r="A91" s="3" t="inlineStr">
        <is>
          <t>Unconsolidated entities</t>
        </is>
      </c>
    </row>
    <row r="92">
      <c r="A92" s="4" t="inlineStr">
        <is>
          <t>Investment in unconsolidated entities</t>
        </is>
      </c>
      <c r="B92" s="5" t="n">
        <v>32334</v>
      </c>
      <c r="D92" s="5" t="n">
        <v>32334</v>
      </c>
      <c r="J92" s="5" t="n">
        <v>30928</v>
      </c>
    </row>
    <row r="93">
      <c r="A93" s="4" t="inlineStr">
        <is>
          <t>UDR Commitment</t>
        </is>
      </c>
      <c r="B93" s="6" t="n">
        <v>27250</v>
      </c>
      <c r="D93" s="6" t="n">
        <v>27250</v>
      </c>
    </row>
    <row r="94">
      <c r="A94" s="4" t="inlineStr">
        <is>
          <t>Rate</t>
        </is>
      </c>
      <c r="B94" s="4" t="inlineStr">
        <is>
          <t>9.00%</t>
        </is>
      </c>
      <c r="D94" s="4" t="inlineStr">
        <is>
          <t>9.00%</t>
        </is>
      </c>
    </row>
    <row r="95">
      <c r="A95" s="4" t="inlineStr">
        <is>
          <t>Years to Maturity</t>
        </is>
      </c>
      <c r="D95" s="4" t="inlineStr">
        <is>
          <t>2 years 9 months 18 days</t>
        </is>
      </c>
    </row>
    <row r="96">
      <c r="A96" s="4" t="inlineStr">
        <is>
          <t>Income/(loss) from investments</t>
        </is>
      </c>
      <c r="B96" s="6" t="n">
        <v>714</v>
      </c>
      <c r="C96" s="5" t="n">
        <v>652</v>
      </c>
      <c r="D96" s="6" t="n">
        <v>1405</v>
      </c>
      <c r="E96" s="5" t="n">
        <v>1226</v>
      </c>
    </row>
    <row r="97">
      <c r="A97" s="4" t="inlineStr">
        <is>
          <t>Development Community | Preferred Equity Investment Thousand Oaks, CA</t>
        </is>
      </c>
    </row>
    <row r="98">
      <c r="A98" s="3" t="inlineStr">
        <is>
          <t>Unconsolidated entities</t>
        </is>
      </c>
    </row>
    <row r="99">
      <c r="A99" s="4" t="inlineStr">
        <is>
          <t>Investment in unconsolidated entities</t>
        </is>
      </c>
      <c r="B99" s="5" t="n">
        <v>21759</v>
      </c>
      <c r="D99" s="5" t="n">
        <v>21759</v>
      </c>
      <c r="J99" s="5" t="n">
        <v>17919</v>
      </c>
    </row>
    <row r="100">
      <c r="A100" s="4" t="inlineStr">
        <is>
          <t>UDR Commitment</t>
        </is>
      </c>
      <c r="B100" s="6" t="n">
        <v>20059</v>
      </c>
      <c r="D100" s="6" t="n">
        <v>20059</v>
      </c>
    </row>
    <row r="101">
      <c r="A101" s="4" t="inlineStr">
        <is>
          <t>Rate</t>
        </is>
      </c>
      <c r="B101" s="4" t="inlineStr">
        <is>
          <t>9.00%</t>
        </is>
      </c>
      <c r="D101" s="4" t="inlineStr">
        <is>
          <t>9.00%</t>
        </is>
      </c>
    </row>
    <row r="102">
      <c r="A102" s="4" t="inlineStr">
        <is>
          <t>Years to Maturity</t>
        </is>
      </c>
      <c r="D102" s="4" t="inlineStr">
        <is>
          <t>3 years 7 months 6 days</t>
        </is>
      </c>
    </row>
    <row r="103">
      <c r="A103" s="4" t="inlineStr">
        <is>
          <t>Income/(loss) from investments</t>
        </is>
      </c>
      <c r="B103" s="6" t="n">
        <v>481</v>
      </c>
      <c r="C103" s="5" t="n">
        <v>153</v>
      </c>
      <c r="D103" s="6" t="n">
        <v>918</v>
      </c>
      <c r="E103" s="5" t="n">
        <v>177</v>
      </c>
    </row>
    <row r="104">
      <c r="A104" s="4" t="inlineStr">
        <is>
          <t>Development Community | Preferred Equity Investment Queens, New York</t>
        </is>
      </c>
    </row>
    <row r="105">
      <c r="A105" s="3" t="inlineStr">
        <is>
          <t>Unconsolidated entities</t>
        </is>
      </c>
    </row>
    <row r="106">
      <c r="A106" s="4" t="inlineStr">
        <is>
          <t>Investment in unconsolidated entities</t>
        </is>
      </c>
      <c r="B106" s="5" t="n">
        <v>45169</v>
      </c>
      <c r="D106" s="5" t="n">
        <v>45169</v>
      </c>
      <c r="J106" s="5" t="n">
        <v>42360</v>
      </c>
    </row>
    <row r="107">
      <c r="A107" s="4" t="inlineStr">
        <is>
          <t>UDR Commitment</t>
        </is>
      </c>
      <c r="B107" s="6" t="n">
        <v>40000</v>
      </c>
      <c r="D107" s="6" t="n">
        <v>40000</v>
      </c>
    </row>
    <row r="108">
      <c r="A108" s="4" t="inlineStr">
        <is>
          <t>Rate</t>
        </is>
      </c>
      <c r="B108" s="4" t="inlineStr">
        <is>
          <t>13.00%</t>
        </is>
      </c>
      <c r="D108" s="4" t="inlineStr">
        <is>
          <t>13.00%</t>
        </is>
      </c>
    </row>
    <row r="109">
      <c r="A109" s="4" t="inlineStr">
        <is>
          <t>Years to Maturity</t>
        </is>
      </c>
      <c r="D109" s="4" t="inlineStr">
        <is>
          <t>4 years</t>
        </is>
      </c>
    </row>
    <row r="110">
      <c r="A110" s="4" t="inlineStr">
        <is>
          <t>Income/(loss) from investments</t>
        </is>
      </c>
      <c r="B110" s="6" t="n">
        <v>1431</v>
      </c>
      <c r="D110" s="6" t="n">
        <v>2804</v>
      </c>
    </row>
    <row r="111">
      <c r="A111" s="4" t="inlineStr">
        <is>
          <t>Development Community | Preferred Equity Investment Herndon, Virginia</t>
        </is>
      </c>
    </row>
    <row r="112">
      <c r="A112" s="3" t="inlineStr">
        <is>
          <t>Unconsolidated entities</t>
        </is>
      </c>
    </row>
    <row r="113">
      <c r="A113" s="4" t="inlineStr">
        <is>
          <t>Investment in unconsolidated entities</t>
        </is>
      </c>
      <c r="B113" s="5" t="n">
        <v>9176</v>
      </c>
      <c r="D113" s="5" t="n">
        <v>9176</v>
      </c>
    </row>
    <row r="114">
      <c r="A114" s="4" t="inlineStr">
        <is>
          <t>UDR Commitment</t>
        </is>
      </c>
      <c r="B114" s="6" t="n">
        <v>30208</v>
      </c>
      <c r="D114" s="6" t="n">
        <v>30208</v>
      </c>
    </row>
    <row r="115">
      <c r="A115" s="4" t="inlineStr">
        <is>
          <t>Rate</t>
        </is>
      </c>
      <c r="B115" s="4" t="inlineStr">
        <is>
          <t>9.00%</t>
        </is>
      </c>
      <c r="D115" s="4" t="inlineStr">
        <is>
          <t>9.00%</t>
        </is>
      </c>
    </row>
    <row r="116">
      <c r="A116" s="4" t="inlineStr">
        <is>
          <t>Years to Maturity</t>
        </is>
      </c>
      <c r="D116" s="4" t="inlineStr">
        <is>
          <t>4 years 6 months</t>
        </is>
      </c>
    </row>
    <row r="117">
      <c r="A117" s="4" t="inlineStr">
        <is>
          <t>Income/(loss) from investments</t>
        </is>
      </c>
      <c r="B117" s="6" t="n">
        <v>171</v>
      </c>
      <c r="D117" s="6" t="n">
        <v>268</v>
      </c>
    </row>
    <row r="118">
      <c r="A118" s="4" t="inlineStr">
        <is>
          <t>Development Community | Preferred Equity Investment Allen, Texas</t>
        </is>
      </c>
    </row>
    <row r="119">
      <c r="A119" s="3" t="inlineStr">
        <is>
          <t>Unconsolidated entities</t>
        </is>
      </c>
    </row>
    <row r="120">
      <c r="A120" s="4" t="inlineStr">
        <is>
          <t>Investment in unconsolidated entities</t>
        </is>
      </c>
      <c r="B120" s="5" t="n">
        <v>2179</v>
      </c>
      <c r="D120" s="5" t="n">
        <v>2179</v>
      </c>
    </row>
    <row r="121">
      <c r="A121" s="4" t="inlineStr">
        <is>
          <t>UDR Commitment</t>
        </is>
      </c>
      <c r="B121" s="6" t="n">
        <v>19846</v>
      </c>
      <c r="D121" s="6" t="n">
        <v>19846</v>
      </c>
    </row>
    <row r="122">
      <c r="A122" s="4" t="inlineStr">
        <is>
          <t>Rate</t>
        </is>
      </c>
      <c r="B122" s="4" t="inlineStr">
        <is>
          <t>9.00%</t>
        </is>
      </c>
      <c r="D122" s="4" t="inlineStr">
        <is>
          <t>9.00%</t>
        </is>
      </c>
    </row>
    <row r="123">
      <c r="A123" s="4" t="inlineStr">
        <is>
          <t>Years to Maturity</t>
        </is>
      </c>
      <c r="D123" s="4" t="inlineStr">
        <is>
          <t>4 years 8 months 12 days</t>
        </is>
      </c>
    </row>
    <row r="124">
      <c r="A124" s="4" t="inlineStr">
        <is>
          <t>Income/(loss) from investments</t>
        </is>
      </c>
      <c r="B124" s="6" t="n">
        <v>226</v>
      </c>
      <c r="D124" s="6" t="n">
        <v>229</v>
      </c>
    </row>
    <row r="125">
      <c r="A125" s="4" t="inlineStr">
        <is>
          <t>Development Community | Preferred Equity Investment Infield Phase I</t>
        </is>
      </c>
    </row>
    <row r="126">
      <c r="A126" s="3" t="inlineStr">
        <is>
          <t>Unconsolidated entities</t>
        </is>
      </c>
    </row>
    <row r="127">
      <c r="A127" s="4" t="inlineStr">
        <is>
          <t>UDR Commitment</t>
        </is>
      </c>
      <c r="B127" s="6" t="n">
        <v>16044</v>
      </c>
      <c r="D127" s="6" t="n">
        <v>16044</v>
      </c>
    </row>
    <row r="128">
      <c r="A128" s="4" t="inlineStr">
        <is>
          <t>Rate</t>
        </is>
      </c>
      <c r="B128" s="4" t="inlineStr">
        <is>
          <t>14.00%</t>
        </is>
      </c>
      <c r="D128" s="4" t="inlineStr">
        <is>
          <t>14.00%</t>
        </is>
      </c>
    </row>
    <row r="129">
      <c r="A129" s="4" t="inlineStr">
        <is>
          <t>Years to Maturity</t>
        </is>
      </c>
      <c r="D129" s="4" t="inlineStr">
        <is>
          <t>2 years 10 months 24 days</t>
        </is>
      </c>
    </row>
    <row r="130">
      <c r="A130" s="4" t="inlineStr">
        <is>
          <t>Development Community | Real estate technology investments RETV I</t>
        </is>
      </c>
    </row>
    <row r="131">
      <c r="A131" s="3" t="inlineStr">
        <is>
          <t>Unconsolidated entities</t>
        </is>
      </c>
    </row>
    <row r="132">
      <c r="A132" s="4" t="inlineStr">
        <is>
          <t>Investment in unconsolidated entities</t>
        </is>
      </c>
      <c r="B132" s="6" t="n">
        <v>28696</v>
      </c>
      <c r="D132" s="6" t="n">
        <v>28696</v>
      </c>
      <c r="J132" s="5" t="n">
        <v>20587</v>
      </c>
    </row>
    <row r="133">
      <c r="A133" s="4" t="inlineStr">
        <is>
          <t>UDR Commitment</t>
        </is>
      </c>
      <c r="B133" s="5" t="n">
        <v>18000</v>
      </c>
      <c r="D133" s="5" t="n">
        <v>18000</v>
      </c>
    </row>
    <row r="134">
      <c r="A134" s="4" t="inlineStr">
        <is>
          <t>Income/(loss) from investments</t>
        </is>
      </c>
      <c r="B134" s="5" t="n">
        <v>6055</v>
      </c>
      <c r="C134" s="5" t="n">
        <v>4696</v>
      </c>
      <c r="D134" s="5" t="n">
        <v>8106</v>
      </c>
      <c r="E134" s="5" t="n">
        <v>4550</v>
      </c>
    </row>
    <row r="135">
      <c r="A135" s="4" t="inlineStr">
        <is>
          <t>Development Community | Real estate technology investments RETV II</t>
        </is>
      </c>
    </row>
    <row r="136">
      <c r="A136" s="3" t="inlineStr">
        <is>
          <t>Unconsolidated entities</t>
        </is>
      </c>
    </row>
    <row r="137">
      <c r="A137" s="4" t="inlineStr">
        <is>
          <t>Investment in unconsolidated entities</t>
        </is>
      </c>
      <c r="B137" s="5" t="n">
        <v>3471</v>
      </c>
      <c r="D137" s="5" t="n">
        <v>3471</v>
      </c>
      <c r="J137" s="5" t="n">
        <v>2283</v>
      </c>
    </row>
    <row r="138">
      <c r="A138" s="4" t="inlineStr">
        <is>
          <t>UDR Commitment</t>
        </is>
      </c>
      <c r="B138" s="5" t="n">
        <v>18000</v>
      </c>
      <c r="D138" s="5" t="n">
        <v>18000</v>
      </c>
    </row>
    <row r="139">
      <c r="A139" s="4" t="inlineStr">
        <is>
          <t>Income/(loss) from investments</t>
        </is>
      </c>
      <c r="B139" s="5" t="n">
        <v>163</v>
      </c>
      <c r="D139" s="5" t="n">
        <v>62</v>
      </c>
    </row>
    <row r="140">
      <c r="A140" s="4" t="inlineStr">
        <is>
          <t>Development Community | Preferred Equity Investments and Real Estate Technology Investments</t>
        </is>
      </c>
    </row>
    <row r="141">
      <c r="A141" s="3" t="inlineStr">
        <is>
          <t>Unconsolidated entities</t>
        </is>
      </c>
    </row>
    <row r="142">
      <c r="A142" s="4" t="inlineStr">
        <is>
          <t>Investment in unconsolidated entities</t>
        </is>
      </c>
      <c r="B142" s="5" t="n">
        <v>329751</v>
      </c>
      <c r="D142" s="5" t="n">
        <v>329751</v>
      </c>
      <c r="J142" s="6" t="n">
        <v>305555</v>
      </c>
    </row>
    <row r="143">
      <c r="A143" s="4" t="inlineStr">
        <is>
          <t>Income/(loss) from investments</t>
        </is>
      </c>
      <c r="B143" s="6" t="n">
        <v>14113</v>
      </c>
      <c r="C143" s="6" t="n">
        <v>9648</v>
      </c>
      <c r="D143" s="6" t="n">
        <v>23093</v>
      </c>
      <c r="E143" s="6" t="n">
        <v>141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34" customWidth="1" min="3" max="3"/>
    <col width="33" customWidth="1" min="4" max="4"/>
    <col width="33" customWidth="1" min="5" max="5"/>
    <col width="33" customWidth="1" min="6" max="6"/>
    <col width="33" customWidth="1" min="7" max="7"/>
    <col width="14" customWidth="1" min="8" max="8"/>
    <col width="25" customWidth="1" min="9" max="9"/>
    <col width="21" customWidth="1" min="10" max="10"/>
  </cols>
  <sheetData>
    <row r="1">
      <c r="A1" s="1" t="inlineStr">
        <is>
          <t>JOINT VENTURES AND PARTNERSHIPS - Commitments (Details) $ in Thousands</t>
        </is>
      </c>
      <c r="B1" s="2" t="inlineStr">
        <is>
          <t>1 Months Ended</t>
        </is>
      </c>
      <c r="D1" s="2" t="inlineStr">
        <is>
          <t>3 Months Ended</t>
        </is>
      </c>
      <c r="F1" s="2" t="inlineStr">
        <is>
          <t>6 Months Ended</t>
        </is>
      </c>
    </row>
    <row r="2">
      <c r="B2" s="2" t="inlineStr">
        <is>
          <t>Apr. 28, 2021USD ($)</t>
        </is>
      </c>
      <c r="C2" s="2" t="inlineStr">
        <is>
          <t>Jan. 31, 2021USD ($)homecommunity</t>
        </is>
      </c>
      <c r="D2" s="2" t="inlineStr">
        <is>
          <t>Jun. 30, 2021USD ($)</t>
        </is>
      </c>
      <c r="E2" s="2" t="inlineStr">
        <is>
          <t>Jun. 30, 2020USD ($)</t>
        </is>
      </c>
      <c r="F2" s="2" t="inlineStr">
        <is>
          <t>Jun. 30, 2021USD ($)</t>
        </is>
      </c>
      <c r="G2" s="2" t="inlineStr">
        <is>
          <t>Jun. 30, 2020USD ($)</t>
        </is>
      </c>
      <c r="H2" s="2" t="inlineStr">
        <is>
          <t>Feb. 28, 2022</t>
        </is>
      </c>
      <c r="I2" s="2" t="inlineStr">
        <is>
          <t>Mar. 31, 2021USD ($)home</t>
        </is>
      </c>
      <c r="J2" s="2" t="inlineStr">
        <is>
          <t>Dec. 31, 2020USD ($)</t>
        </is>
      </c>
    </row>
    <row r="3">
      <c r="A3" s="3" t="inlineStr">
        <is>
          <t>Joint Ventures</t>
        </is>
      </c>
    </row>
    <row r="4">
      <c r="A4" s="4" t="inlineStr">
        <is>
          <t>Investment in unconsolidated entities</t>
        </is>
      </c>
      <c r="D4" s="6" t="n">
        <v>613903</v>
      </c>
      <c r="F4" s="6" t="n">
        <v>613903</v>
      </c>
      <c r="J4" s="6" t="n">
        <v>595486</v>
      </c>
    </row>
    <row r="5">
      <c r="A5" s="4" t="inlineStr">
        <is>
          <t>Balance payments made</t>
        </is>
      </c>
      <c r="B5" s="6" t="n">
        <v>12500</v>
      </c>
    </row>
    <row r="6">
      <c r="A6" s="4" t="inlineStr">
        <is>
          <t>Gain/(loss) on sale of real estate owned</t>
        </is>
      </c>
      <c r="E6" s="6" t="n">
        <v>61303</v>
      </c>
      <c r="F6" s="5" t="n">
        <v>50829</v>
      </c>
      <c r="G6" s="6" t="n">
        <v>61303</v>
      </c>
    </row>
    <row r="7">
      <c r="A7" s="4" t="inlineStr">
        <is>
          <t>Deferred fees from the sale of properties</t>
        </is>
      </c>
      <c r="D7" s="5" t="n">
        <v>9100</v>
      </c>
      <c r="F7" s="5" t="n">
        <v>9100</v>
      </c>
      <c r="J7" s="5" t="n">
        <v>8400</v>
      </c>
    </row>
    <row r="8">
      <c r="A8" s="4" t="inlineStr">
        <is>
          <t>Joint venture management and other fees</t>
        </is>
      </c>
      <c r="D8" s="6" t="n">
        <v>2232</v>
      </c>
      <c r="E8" s="6" t="n">
        <v>1274</v>
      </c>
      <c r="F8" s="6" t="n">
        <v>3847</v>
      </c>
      <c r="G8" s="6" t="n">
        <v>2662</v>
      </c>
    </row>
    <row r="9">
      <c r="A9" s="4" t="inlineStr">
        <is>
          <t>Type of revenue</t>
        </is>
      </c>
      <c r="D9" s="4" t="inlineStr">
        <is>
          <t>udr:ManagementAndOtherFeesMember</t>
        </is>
      </c>
      <c r="E9" s="4" t="inlineStr">
        <is>
          <t>udr:ManagementAndOtherFeesMember</t>
        </is>
      </c>
      <c r="F9" s="4" t="inlineStr">
        <is>
          <t>udr:ManagementAndOtherFeesMember</t>
        </is>
      </c>
      <c r="G9" s="4" t="inlineStr">
        <is>
          <t>udr:ManagementAndOtherFeesMember</t>
        </is>
      </c>
    </row>
    <row r="10">
      <c r="A10" s="4" t="inlineStr">
        <is>
          <t>Preferred Equity Investment Herndon, Virginia</t>
        </is>
      </c>
    </row>
    <row r="11">
      <c r="A11" s="3" t="inlineStr">
        <is>
          <t>Joint Ventures</t>
        </is>
      </c>
    </row>
    <row r="12">
      <c r="A12" s="4" t="inlineStr">
        <is>
          <t>Investment in unconsolidated entities</t>
        </is>
      </c>
      <c r="C12" s="6" t="n">
        <v>30200</v>
      </c>
    </row>
    <row r="13">
      <c r="A13" s="4" t="inlineStr">
        <is>
          <t>Preferred return (as a percent)</t>
        </is>
      </c>
      <c r="C13" s="4" t="inlineStr">
        <is>
          <t>9.00%</t>
        </is>
      </c>
    </row>
    <row r="14">
      <c r="A14" s="4" t="inlineStr">
        <is>
          <t>Joint venture, number of homes in communities | home</t>
        </is>
      </c>
      <c r="C14" s="5" t="n">
        <v>356</v>
      </c>
    </row>
    <row r="15">
      <c r="A15" s="4" t="inlineStr">
        <is>
          <t>Preferred Equity Investment Allen, Texas</t>
        </is>
      </c>
    </row>
    <row r="16">
      <c r="A16" s="3" t="inlineStr">
        <is>
          <t>Joint Ventures</t>
        </is>
      </c>
    </row>
    <row r="17">
      <c r="A17" s="4" t="inlineStr">
        <is>
          <t>Investment in unconsolidated entities</t>
        </is>
      </c>
      <c r="I17" s="6" t="n">
        <v>19800</v>
      </c>
    </row>
    <row r="18">
      <c r="A18" s="4" t="inlineStr">
        <is>
          <t>Number of apartment homes | home</t>
        </is>
      </c>
      <c r="I18" s="5" t="n">
        <v>469</v>
      </c>
    </row>
    <row r="19">
      <c r="A19" s="4" t="inlineStr">
        <is>
          <t>Preferred return (as a percent)</t>
        </is>
      </c>
      <c r="I19" s="4" t="inlineStr">
        <is>
          <t>9.00%</t>
        </is>
      </c>
    </row>
    <row r="20">
      <c r="A20" s="4" t="inlineStr">
        <is>
          <t>Preferred Equity Investment Los Angeles, California</t>
        </is>
      </c>
    </row>
    <row r="21">
      <c r="A21" s="3" t="inlineStr">
        <is>
          <t>Joint Ventures</t>
        </is>
      </c>
    </row>
    <row r="22">
      <c r="A22" s="4" t="inlineStr">
        <is>
          <t>Number of apartment homes | community</t>
        </is>
      </c>
      <c r="C22" s="5" t="n">
        <v>293</v>
      </c>
    </row>
    <row r="23">
      <c r="A23" s="4" t="inlineStr">
        <is>
          <t>Proceeds from sale of real estate</t>
        </is>
      </c>
      <c r="C23" s="6" t="n">
        <v>121000</v>
      </c>
    </row>
    <row r="24">
      <c r="A24" s="4" t="inlineStr">
        <is>
          <t>Gain/(loss) on sale of real estate owned</t>
        </is>
      </c>
      <c r="C24" s="6" t="n">
        <v>2500</v>
      </c>
    </row>
    <row r="25">
      <c r="A25" s="4" t="inlineStr">
        <is>
          <t>Preferred Equity Investment 1200 Broadway Nashville TN</t>
        </is>
      </c>
    </row>
    <row r="26">
      <c r="A26" s="3" t="inlineStr">
        <is>
          <t>Joint Ventures</t>
        </is>
      </c>
    </row>
    <row r="27">
      <c r="A27" s="4" t="inlineStr">
        <is>
          <t>Preferred return (as a percent)</t>
        </is>
      </c>
      <c r="B27" s="4" t="inlineStr">
        <is>
          <t>12.25%</t>
        </is>
      </c>
    </row>
    <row r="28">
      <c r="A28" s="4" t="inlineStr">
        <is>
          <t>Preferred Equity Investment 1200 Broadway Nashville TN | Forecast</t>
        </is>
      </c>
    </row>
    <row r="29">
      <c r="A29" s="3" t="inlineStr">
        <is>
          <t>Joint Ventures</t>
        </is>
      </c>
    </row>
    <row r="30">
      <c r="A30" s="4" t="inlineStr">
        <is>
          <t>Preferred return (as a percent)</t>
        </is>
      </c>
      <c r="H30" s="4" t="inlineStr">
        <is>
          <t>8.00%</t>
        </is>
      </c>
    </row>
    <row r="31">
      <c r="A31" s="4" t="inlineStr">
        <is>
          <t>Accounts Payable, Accrued Expenses and Other Liabilities | 13th and Market Properties LLC</t>
        </is>
      </c>
    </row>
    <row r="32">
      <c r="A32" s="3" t="inlineStr">
        <is>
          <t>Joint Ventures</t>
        </is>
      </c>
    </row>
    <row r="33">
      <c r="A33" s="4" t="inlineStr">
        <is>
          <t>Investment in unconsolidated entities</t>
        </is>
      </c>
      <c r="D33" s="6" t="n">
        <v>-5300</v>
      </c>
      <c r="F33" s="6" t="n">
        <v>-5300</v>
      </c>
      <c r="J33" s="6" t="n">
        <v>-47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S AND PARTNERSHIPS - Unconsolidated joint ventures and partnershi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Combined summary of balance sheets relating to unconsolidated joint ventures</t>
        </is>
      </c>
    </row>
    <row r="4">
      <c r="A4" s="4" t="inlineStr">
        <is>
          <t>Total real estate, net</t>
        </is>
      </c>
      <c r="B4" s="6" t="n">
        <v>8741018</v>
      </c>
      <c r="D4" s="6" t="n">
        <v>8741018</v>
      </c>
      <c r="G4" s="6" t="n">
        <v>8466106</v>
      </c>
    </row>
    <row r="5">
      <c r="A5" s="4" t="inlineStr">
        <is>
          <t>Cash and cash equivalents</t>
        </is>
      </c>
      <c r="B5" s="5" t="n">
        <v>3370</v>
      </c>
      <c r="C5" s="6" t="n">
        <v>833</v>
      </c>
      <c r="D5" s="5" t="n">
        <v>3370</v>
      </c>
      <c r="E5" s="6" t="n">
        <v>833</v>
      </c>
      <c r="G5" s="5" t="n">
        <v>1409</v>
      </c>
      <c r="I5" s="6" t="n">
        <v>8106</v>
      </c>
    </row>
    <row r="6">
      <c r="A6" s="4" t="inlineStr">
        <is>
          <t>Other Assets</t>
        </is>
      </c>
      <c r="B6" s="5" t="n">
        <v>184758</v>
      </c>
      <c r="D6" s="5" t="n">
        <v>184758</v>
      </c>
      <c r="G6" s="5" t="n">
        <v>188118</v>
      </c>
    </row>
    <row r="7">
      <c r="A7" s="4" t="inlineStr">
        <is>
          <t>Total assets</t>
        </is>
      </c>
      <c r="B7" s="5" t="n">
        <v>9919271</v>
      </c>
      <c r="D7" s="5" t="n">
        <v>9919271</v>
      </c>
      <c r="G7" s="5" t="n">
        <v>9637533</v>
      </c>
    </row>
    <row r="8">
      <c r="A8" s="4" t="inlineStr">
        <is>
          <t>Accounts payable, accrued expenses, and other liabilities</t>
        </is>
      </c>
      <c r="B8" s="5" t="n">
        <v>119405</v>
      </c>
      <c r="D8" s="5" t="n">
        <v>119405</v>
      </c>
      <c r="G8" s="5" t="n">
        <v>110999</v>
      </c>
    </row>
    <row r="9">
      <c r="A9" s="4" t="inlineStr">
        <is>
          <t>Total liabilities</t>
        </is>
      </c>
      <c r="B9" s="5" t="n">
        <v>6009822</v>
      </c>
      <c r="D9" s="5" t="n">
        <v>6009822</v>
      </c>
      <c r="G9" s="5" t="n">
        <v>5522648</v>
      </c>
    </row>
    <row r="10">
      <c r="A10" s="4" t="inlineStr">
        <is>
          <t>Total equity</t>
        </is>
      </c>
      <c r="B10" s="5" t="n">
        <v>2805173</v>
      </c>
      <c r="C10" s="5" t="n">
        <v>3414945</v>
      </c>
      <c r="D10" s="5" t="n">
        <v>2805173</v>
      </c>
      <c r="E10" s="5" t="n">
        <v>3414945</v>
      </c>
      <c r="F10" s="6" t="n">
        <v>3016401</v>
      </c>
      <c r="G10" s="5" t="n">
        <v>3258591</v>
      </c>
      <c r="H10" s="6" t="n">
        <v>3478390</v>
      </c>
      <c r="I10" s="6" t="n">
        <v>3389314</v>
      </c>
    </row>
    <row r="11">
      <c r="A11" s="3" t="inlineStr">
        <is>
          <t>Financial information relating to unconsolidated joint ventures operations</t>
        </is>
      </c>
    </row>
    <row r="12">
      <c r="A12" s="4" t="inlineStr">
        <is>
          <t>Total revenues</t>
        </is>
      </c>
      <c r="B12" s="5" t="n">
        <v>311348</v>
      </c>
      <c r="C12" s="5" t="n">
        <v>307256</v>
      </c>
      <c r="D12" s="5" t="n">
        <v>612789</v>
      </c>
      <c r="E12" s="5" t="n">
        <v>628737</v>
      </c>
    </row>
    <row r="13">
      <c r="A13" s="4" t="inlineStr">
        <is>
          <t>Property operating expenses</t>
        </is>
      </c>
      <c r="B13" s="5" t="n">
        <v>51335</v>
      </c>
      <c r="C13" s="5" t="n">
        <v>48717</v>
      </c>
      <c r="D13" s="5" t="n">
        <v>102716</v>
      </c>
      <c r="E13" s="5" t="n">
        <v>98200</v>
      </c>
    </row>
    <row r="14">
      <c r="A14" s="4" t="inlineStr">
        <is>
          <t>Real estate depreciation and amortization</t>
        </is>
      </c>
      <c r="B14" s="5" t="n">
        <v>146169</v>
      </c>
      <c r="C14" s="5" t="n">
        <v>155056</v>
      </c>
      <c r="D14" s="5" t="n">
        <v>290257</v>
      </c>
      <c r="E14" s="5" t="n">
        <v>310532</v>
      </c>
    </row>
    <row r="15">
      <c r="A15" s="4" t="inlineStr">
        <is>
          <t>Gain/(loss) on sale of property</t>
        </is>
      </c>
      <c r="C15" s="5" t="n">
        <v>61303</v>
      </c>
      <c r="D15" s="5" t="n">
        <v>50829</v>
      </c>
      <c r="E15" s="5" t="n">
        <v>61303</v>
      </c>
    </row>
    <row r="16">
      <c r="A16" s="4" t="inlineStr">
        <is>
          <t>Operating income</t>
        </is>
      </c>
      <c r="B16" s="5" t="n">
        <v>35787</v>
      </c>
      <c r="C16" s="5" t="n">
        <v>91777</v>
      </c>
      <c r="D16" s="5" t="n">
        <v>110857</v>
      </c>
      <c r="E16" s="5" t="n">
        <v>130731</v>
      </c>
    </row>
    <row r="17">
      <c r="A17" s="4" t="inlineStr">
        <is>
          <t>Interest expense</t>
        </is>
      </c>
      <c r="B17" s="5" t="n">
        <v>-35404</v>
      </c>
      <c r="C17" s="5" t="n">
        <v>-38597</v>
      </c>
      <c r="D17" s="5" t="n">
        <v>-113560</v>
      </c>
      <c r="E17" s="5" t="n">
        <v>-77914</v>
      </c>
    </row>
    <row r="18">
      <c r="A18" s="4" t="inlineStr">
        <is>
          <t>Other income/(loss)</t>
        </is>
      </c>
      <c r="B18" s="5" t="n">
        <v>2536</v>
      </c>
      <c r="C18" s="5" t="n">
        <v>2421</v>
      </c>
      <c r="D18" s="5" t="n">
        <v>4593</v>
      </c>
      <c r="E18" s="5" t="n">
        <v>5121</v>
      </c>
    </row>
    <row r="19">
      <c r="A19" s="4" t="inlineStr">
        <is>
          <t>Net income/(loss)</t>
        </is>
      </c>
      <c r="B19" s="5" t="n">
        <v>12535</v>
      </c>
      <c r="C19" s="5" t="n">
        <v>62096</v>
      </c>
      <c r="D19" s="5" t="n">
        <v>15809</v>
      </c>
      <c r="E19" s="5" t="n">
        <v>67636</v>
      </c>
    </row>
    <row r="20">
      <c r="A20" s="4" t="inlineStr">
        <is>
          <t>Unconsolidated Joint Ventures</t>
        </is>
      </c>
    </row>
    <row r="21">
      <c r="A21" s="3" t="inlineStr">
        <is>
          <t>Combined summary of balance sheets relating to unconsolidated joint ventures</t>
        </is>
      </c>
    </row>
    <row r="22">
      <c r="A22" s="4" t="inlineStr">
        <is>
          <t>Total real estate, net</t>
        </is>
      </c>
      <c r="B22" s="5" t="n">
        <v>2138303</v>
      </c>
      <c r="D22" s="5" t="n">
        <v>2138303</v>
      </c>
      <c r="G22" s="5" t="n">
        <v>1904805</v>
      </c>
    </row>
    <row r="23">
      <c r="A23" s="4" t="inlineStr">
        <is>
          <t>Real Estate Held-for-sale</t>
        </is>
      </c>
      <c r="G23" s="5" t="n">
        <v>88458</v>
      </c>
    </row>
    <row r="24">
      <c r="A24" s="4" t="inlineStr">
        <is>
          <t>Cash and cash equivalents</t>
        </is>
      </c>
      <c r="B24" s="5" t="n">
        <v>18606</v>
      </c>
      <c r="D24" s="5" t="n">
        <v>18606</v>
      </c>
      <c r="G24" s="5" t="n">
        <v>22278</v>
      </c>
    </row>
    <row r="25">
      <c r="A25" s="4" t="inlineStr">
        <is>
          <t>Other Assets</t>
        </is>
      </c>
      <c r="B25" s="5" t="n">
        <v>240953</v>
      </c>
      <c r="D25" s="5" t="n">
        <v>240953</v>
      </c>
      <c r="G25" s="5" t="n">
        <v>150894</v>
      </c>
    </row>
    <row r="26">
      <c r="A26" s="4" t="inlineStr">
        <is>
          <t>Total assets</t>
        </is>
      </c>
      <c r="B26" s="5" t="n">
        <v>2397862</v>
      </c>
      <c r="D26" s="5" t="n">
        <v>2397862</v>
      </c>
      <c r="G26" s="5" t="n">
        <v>2166435</v>
      </c>
    </row>
    <row r="27">
      <c r="A27" s="4" t="inlineStr">
        <is>
          <t>Third party debt, net</t>
        </is>
      </c>
      <c r="B27" s="5" t="n">
        <v>1259279</v>
      </c>
      <c r="D27" s="5" t="n">
        <v>1259279</v>
      </c>
      <c r="G27" s="5" t="n">
        <v>1188710</v>
      </c>
    </row>
    <row r="28">
      <c r="A28" s="4" t="inlineStr">
        <is>
          <t>Liabilities held for sale</t>
        </is>
      </c>
      <c r="G28" s="5" t="n">
        <v>55440</v>
      </c>
    </row>
    <row r="29">
      <c r="A29" s="4" t="inlineStr">
        <is>
          <t>Accounts payable, accrued expenses, and other liabilities</t>
        </is>
      </c>
      <c r="B29" s="5" t="n">
        <v>38390</v>
      </c>
      <c r="D29" s="5" t="n">
        <v>38390</v>
      </c>
      <c r="G29" s="5" t="n">
        <v>40556</v>
      </c>
    </row>
    <row r="30">
      <c r="A30" s="4" t="inlineStr">
        <is>
          <t>Total liabilities</t>
        </is>
      </c>
      <c r="B30" s="5" t="n">
        <v>1297669</v>
      </c>
      <c r="D30" s="5" t="n">
        <v>1297669</v>
      </c>
      <c r="G30" s="5" t="n">
        <v>1284706</v>
      </c>
    </row>
    <row r="31">
      <c r="A31" s="4" t="inlineStr">
        <is>
          <t>Total equity</t>
        </is>
      </c>
      <c r="B31" s="5" t="n">
        <v>1100193</v>
      </c>
      <c r="D31" s="5" t="n">
        <v>1100193</v>
      </c>
      <c r="G31" s="6" t="n">
        <v>881729</v>
      </c>
    </row>
    <row r="32">
      <c r="A32" s="3" t="inlineStr">
        <is>
          <t>Financial information relating to unconsolidated joint ventures operations</t>
        </is>
      </c>
    </row>
    <row r="33">
      <c r="A33" s="4" t="inlineStr">
        <is>
          <t>Total revenues</t>
        </is>
      </c>
      <c r="B33" s="5" t="n">
        <v>32006</v>
      </c>
      <c r="C33" s="5" t="n">
        <v>37312</v>
      </c>
      <c r="D33" s="5" t="n">
        <v>64143</v>
      </c>
      <c r="E33" s="5" t="n">
        <v>78626</v>
      </c>
    </row>
    <row r="34">
      <c r="A34" s="4" t="inlineStr">
        <is>
          <t>Property operating expenses</t>
        </is>
      </c>
      <c r="B34" s="5" t="n">
        <v>16745</v>
      </c>
      <c r="C34" s="5" t="n">
        <v>14468</v>
      </c>
      <c r="D34" s="5" t="n">
        <v>33855</v>
      </c>
      <c r="E34" s="5" t="n">
        <v>29765</v>
      </c>
    </row>
    <row r="35">
      <c r="A35" s="4" t="inlineStr">
        <is>
          <t>Real estate depreciation and amortization</t>
        </is>
      </c>
      <c r="B35" s="5" t="n">
        <v>16144</v>
      </c>
      <c r="C35" s="5" t="n">
        <v>16913</v>
      </c>
      <c r="D35" s="5" t="n">
        <v>32597</v>
      </c>
      <c r="E35" s="5" t="n">
        <v>33156</v>
      </c>
    </row>
    <row r="36">
      <c r="A36" s="4" t="inlineStr">
        <is>
          <t>Gain/(loss) on sale of property</t>
        </is>
      </c>
      <c r="D36" s="5" t="n">
        <v>34757</v>
      </c>
    </row>
    <row r="37">
      <c r="A37" s="4" t="inlineStr">
        <is>
          <t>Operating income</t>
        </is>
      </c>
      <c r="B37" s="5" t="n">
        <v>-883</v>
      </c>
      <c r="C37" s="5" t="n">
        <v>5931</v>
      </c>
      <c r="D37" s="5" t="n">
        <v>32448</v>
      </c>
      <c r="E37" s="5" t="n">
        <v>15705</v>
      </c>
    </row>
    <row r="38">
      <c r="A38" s="4" t="inlineStr">
        <is>
          <t>Interest expense</t>
        </is>
      </c>
      <c r="B38" s="5" t="n">
        <v>-7460</v>
      </c>
      <c r="C38" s="5" t="n">
        <v>-10149</v>
      </c>
      <c r="D38" s="5" t="n">
        <v>-19594</v>
      </c>
      <c r="E38" s="5" t="n">
        <v>-20496</v>
      </c>
    </row>
    <row r="39">
      <c r="A39" s="4" t="inlineStr">
        <is>
          <t>Net realized/unrealized gain/(loss) on held investments</t>
        </is>
      </c>
      <c r="B39" s="5" t="n">
        <v>38350</v>
      </c>
      <c r="C39" s="5" t="n">
        <v>29312</v>
      </c>
      <c r="D39" s="5" t="n">
        <v>46838</v>
      </c>
      <c r="E39" s="5" t="n">
        <v>29312</v>
      </c>
    </row>
    <row r="40">
      <c r="A40" s="4" t="inlineStr">
        <is>
          <t>Other income/(loss)</t>
        </is>
      </c>
      <c r="B40" s="5" t="n">
        <v>-14</v>
      </c>
      <c r="C40" s="5" t="n">
        <v>117</v>
      </c>
      <c r="D40" s="5" t="n">
        <v>-1671</v>
      </c>
      <c r="E40" s="5" t="n">
        <v>109</v>
      </c>
    </row>
    <row r="41">
      <c r="A41" s="4" t="inlineStr">
        <is>
          <t>Net income/(loss)</t>
        </is>
      </c>
      <c r="B41" s="6" t="n">
        <v>29993</v>
      </c>
      <c r="C41" s="6" t="n">
        <v>25211</v>
      </c>
      <c r="D41" s="6" t="n">
        <v>58021</v>
      </c>
      <c r="E41" s="6" t="n">
        <v>246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30" customWidth="1" min="2" max="2"/>
    <col width="27" customWidth="1" min="3" max="3"/>
  </cols>
  <sheetData>
    <row r="1">
      <c r="A1" s="1" t="inlineStr">
        <is>
          <t>LEASES - Lessee Future Minimum Payments (Details) $ in Thousands</t>
        </is>
      </c>
      <c r="B1" s="2" t="inlineStr">
        <is>
          <t>6 Months Ended</t>
        </is>
      </c>
    </row>
    <row r="2">
      <c r="B2" s="2" t="inlineStr">
        <is>
          <t>Jun. 30, 2021USD ($)community</t>
        </is>
      </c>
      <c r="C2" s="2" t="inlineStr">
        <is>
          <t>Dec. 31, 2020USD ($)</t>
        </is>
      </c>
    </row>
    <row r="3">
      <c r="A3" s="3" t="inlineStr">
        <is>
          <t>Lease expense:</t>
        </is>
      </c>
    </row>
    <row r="4">
      <c r="A4" s="4" t="inlineStr">
        <is>
          <t>Number of communities subject to ground leases | community</t>
        </is>
      </c>
      <c r="B4" s="5" t="n">
        <v>6</v>
      </c>
    </row>
    <row r="5">
      <c r="A5" s="4" t="inlineStr">
        <is>
          <t>Operating leases existence of option to extend</t>
        </is>
      </c>
      <c r="B5" s="4" t="inlineStr">
        <is>
          <t>true</t>
        </is>
      </c>
    </row>
    <row r="6">
      <c r="A6" s="4" t="inlineStr">
        <is>
          <t>Operating lease right-of-use assets</t>
        </is>
      </c>
      <c r="B6" s="6" t="n">
        <v>199206</v>
      </c>
      <c r="C6" s="6" t="n">
        <v>200913</v>
      </c>
    </row>
    <row r="7">
      <c r="A7" s="4" t="inlineStr">
        <is>
          <t>Weighted average remaining lease term</t>
        </is>
      </c>
      <c r="B7" s="4" t="inlineStr">
        <is>
          <t>43 years 7 months 6 days</t>
        </is>
      </c>
      <c r="C7" s="4" t="inlineStr">
        <is>
          <t>43 years 10 months 24 days</t>
        </is>
      </c>
    </row>
    <row r="8">
      <c r="A8" s="4" t="inlineStr">
        <is>
          <t>Weighted average discount rate</t>
        </is>
      </c>
      <c r="B8" s="4" t="inlineStr">
        <is>
          <t>5.00%</t>
        </is>
      </c>
      <c r="C8" s="4" t="inlineStr">
        <is>
          <t>5.00%</t>
        </is>
      </c>
    </row>
    <row r="9">
      <c r="A9" s="3" t="inlineStr">
        <is>
          <t>Future minimum lease payments</t>
        </is>
      </c>
    </row>
    <row r="10">
      <c r="A10" s="4" t="inlineStr">
        <is>
          <t>Total operating lease liabilities (discounted)</t>
        </is>
      </c>
      <c r="B10" s="6" t="n">
        <v>194058</v>
      </c>
      <c r="C10" s="6" t="n">
        <v>195592</v>
      </c>
    </row>
    <row r="11">
      <c r="A11" s="4" t="inlineStr">
        <is>
          <t>Land</t>
        </is>
      </c>
    </row>
    <row r="12">
      <c r="A12" s="3" t="inlineStr">
        <is>
          <t>Future minimum lease payments</t>
        </is>
      </c>
    </row>
    <row r="13">
      <c r="A13" s="4" t="inlineStr">
        <is>
          <t>2021</t>
        </is>
      </c>
      <c r="B13" s="5" t="n">
        <v>6221</v>
      </c>
    </row>
    <row r="14">
      <c r="A14" s="4" t="inlineStr">
        <is>
          <t>2022</t>
        </is>
      </c>
      <c r="B14" s="5" t="n">
        <v>12442</v>
      </c>
    </row>
    <row r="15">
      <c r="A15" s="4" t="inlineStr">
        <is>
          <t>2023</t>
        </is>
      </c>
      <c r="B15" s="5" t="n">
        <v>12442</v>
      </c>
    </row>
    <row r="16">
      <c r="A16" s="4" t="inlineStr">
        <is>
          <t>2024</t>
        </is>
      </c>
      <c r="B16" s="5" t="n">
        <v>12442</v>
      </c>
    </row>
    <row r="17">
      <c r="A17" s="4" t="inlineStr">
        <is>
          <t>2025</t>
        </is>
      </c>
      <c r="B17" s="5" t="n">
        <v>12442</v>
      </c>
    </row>
    <row r="18">
      <c r="A18" s="4" t="inlineStr">
        <is>
          <t>Thereafter</t>
        </is>
      </c>
      <c r="B18" s="5" t="n">
        <v>442778</v>
      </c>
    </row>
    <row r="19">
      <c r="A19" s="4" t="inlineStr">
        <is>
          <t>Total future minimum lease payments (undiscounted)</t>
        </is>
      </c>
      <c r="B19" s="5" t="n">
        <v>498767</v>
      </c>
    </row>
    <row r="20">
      <c r="A20" s="4" t="inlineStr">
        <is>
          <t>Difference between future undiscounted cash flows and discounted cash flows</t>
        </is>
      </c>
      <c r="B20" s="5" t="n">
        <v>-304709</v>
      </c>
    </row>
    <row r="21">
      <c r="A21" s="4" t="inlineStr">
        <is>
          <t>Total operating lease liabilities (discounted)</t>
        </is>
      </c>
      <c r="B21" s="6" t="n">
        <v>1940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Lesse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expense:</t>
        </is>
      </c>
    </row>
    <row r="4">
      <c r="A4" s="4" t="inlineStr">
        <is>
          <t>Contractual lease expense</t>
        </is>
      </c>
      <c r="B4" s="6" t="n">
        <v>100</v>
      </c>
      <c r="C4" s="6" t="n">
        <v>100</v>
      </c>
      <c r="D4" s="6" t="n">
        <v>200</v>
      </c>
      <c r="E4" s="6" t="n">
        <v>200</v>
      </c>
    </row>
    <row r="5">
      <c r="A5" s="4" t="inlineStr">
        <is>
          <t>Variable lease expense</t>
        </is>
      </c>
      <c r="C5" s="5" t="n">
        <v>0</v>
      </c>
      <c r="D5" s="5" t="n">
        <v>100</v>
      </c>
      <c r="E5" s="5" t="n">
        <v>100</v>
      </c>
    </row>
    <row r="6">
      <c r="A6" s="4" t="inlineStr">
        <is>
          <t>Operating lease right-of-use asset amortization</t>
        </is>
      </c>
      <c r="D6" s="5" t="n">
        <v>1700</v>
      </c>
      <c r="E6" s="5" t="n">
        <v>1600</v>
      </c>
    </row>
    <row r="7">
      <c r="A7" s="4" t="inlineStr">
        <is>
          <t>Operating lease liabilities amortization</t>
        </is>
      </c>
      <c r="D7" s="5" t="n">
        <v>1500</v>
      </c>
      <c r="E7" s="5" t="n">
        <v>1500</v>
      </c>
    </row>
    <row r="8">
      <c r="A8" s="4" t="inlineStr">
        <is>
          <t>Maximum</t>
        </is>
      </c>
    </row>
    <row r="9">
      <c r="A9" s="3" t="inlineStr">
        <is>
          <t>Lease expense:</t>
        </is>
      </c>
    </row>
    <row r="10">
      <c r="A10" s="4" t="inlineStr">
        <is>
          <t>Variable lease expense</t>
        </is>
      </c>
      <c r="B10" s="5" t="n">
        <v>100</v>
      </c>
    </row>
    <row r="11">
      <c r="A11" s="4" t="inlineStr">
        <is>
          <t>Land</t>
        </is>
      </c>
    </row>
    <row r="12">
      <c r="A12" s="3" t="inlineStr">
        <is>
          <t>Lease expense:</t>
        </is>
      </c>
    </row>
    <row r="13">
      <c r="A13" s="4" t="inlineStr">
        <is>
          <t>Contractual lease expense</t>
        </is>
      </c>
      <c r="B13" s="5" t="n">
        <v>3230</v>
      </c>
      <c r="C13" s="5" t="n">
        <v>3216</v>
      </c>
      <c r="D13" s="5" t="n">
        <v>6460</v>
      </c>
      <c r="E13" s="5" t="n">
        <v>6386</v>
      </c>
    </row>
    <row r="14">
      <c r="A14" s="4" t="inlineStr">
        <is>
          <t>Variable lease expense</t>
        </is>
      </c>
      <c r="B14" s="5" t="n">
        <v>27</v>
      </c>
      <c r="C14" s="5" t="n">
        <v>44</v>
      </c>
      <c r="D14" s="5" t="n">
        <v>56</v>
      </c>
      <c r="E14" s="5" t="n">
        <v>87</v>
      </c>
    </row>
    <row r="15">
      <c r="A15" s="4" t="inlineStr">
        <is>
          <t>Land | Other operating expense</t>
        </is>
      </c>
    </row>
    <row r="16">
      <c r="A16" s="3" t="inlineStr">
        <is>
          <t>Lease expense:</t>
        </is>
      </c>
    </row>
    <row r="17">
      <c r="A17" s="4" t="inlineStr">
        <is>
          <t>Total operating lease expense</t>
        </is>
      </c>
      <c r="B17" s="6" t="n">
        <v>3257</v>
      </c>
      <c r="C17" s="6" t="n">
        <v>3260</v>
      </c>
      <c r="D17" s="6" t="n">
        <v>6516</v>
      </c>
      <c r="E17" s="6" t="n">
        <v>64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Lesso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uture minimum lease payments</t>
        </is>
      </c>
    </row>
    <row r="4">
      <c r="A4" s="4" t="inlineStr">
        <is>
          <t>Variable lease expense</t>
        </is>
      </c>
      <c r="C4" s="6" t="n">
        <v>0</v>
      </c>
      <c r="D4" s="6" t="n">
        <v>100</v>
      </c>
      <c r="E4" s="6" t="n">
        <v>100</v>
      </c>
    </row>
    <row r="5">
      <c r="A5" s="4" t="inlineStr">
        <is>
          <t>Maximum</t>
        </is>
      </c>
    </row>
    <row r="6">
      <c r="A6" s="3" t="inlineStr">
        <is>
          <t>Future minimum lease payments</t>
        </is>
      </c>
    </row>
    <row r="7">
      <c r="A7" s="4" t="inlineStr">
        <is>
          <t>Variable lease expense</t>
        </is>
      </c>
      <c r="B7" s="6" t="n">
        <v>100</v>
      </c>
    </row>
    <row r="8">
      <c r="A8" s="4" t="inlineStr">
        <is>
          <t>Land</t>
        </is>
      </c>
    </row>
    <row r="9">
      <c r="A9" s="3" t="inlineStr">
        <is>
          <t>Future minimum lease payments</t>
        </is>
      </c>
    </row>
    <row r="10">
      <c r="A10" s="4" t="inlineStr">
        <is>
          <t>Variable lease expense</t>
        </is>
      </c>
      <c r="B10" s="6" t="n">
        <v>27</v>
      </c>
      <c r="C10" s="6" t="n">
        <v>44</v>
      </c>
      <c r="D10" s="6" t="n">
        <v>56</v>
      </c>
      <c r="E10" s="6" t="n">
        <v>87</v>
      </c>
    </row>
    <row r="11">
      <c r="A11" s="4" t="inlineStr">
        <is>
          <t>Apartment Homes</t>
        </is>
      </c>
    </row>
    <row r="12">
      <c r="A12" s="3" t="inlineStr">
        <is>
          <t>Lessor leases</t>
        </is>
      </c>
    </row>
    <row r="13">
      <c r="A13" s="4" t="inlineStr">
        <is>
          <t>Percentage of lease revenue</t>
        </is>
      </c>
      <c r="D13" s="4" t="inlineStr">
        <is>
          <t>98.60%</t>
        </is>
      </c>
    </row>
    <row r="14">
      <c r="A14" s="4" t="inlineStr">
        <is>
          <t>Option to extend</t>
        </is>
      </c>
      <c r="D14" s="4" t="inlineStr">
        <is>
          <t>true</t>
        </is>
      </c>
    </row>
    <row r="15">
      <c r="A15" s="4" t="inlineStr">
        <is>
          <t>Apartment Homes | Maximum</t>
        </is>
      </c>
    </row>
    <row r="16">
      <c r="A16" s="3" t="inlineStr">
        <is>
          <t>Lessor leases</t>
        </is>
      </c>
    </row>
    <row r="17">
      <c r="A17" s="4" t="inlineStr">
        <is>
          <t>Lease terms</t>
        </is>
      </c>
      <c r="B17" s="4" t="inlineStr">
        <is>
          <t>12 months</t>
        </is>
      </c>
      <c r="D17" s="4" t="inlineStr">
        <is>
          <t>12 months</t>
        </is>
      </c>
    </row>
    <row r="18">
      <c r="A18" s="4" t="inlineStr">
        <is>
          <t>Retail and Commercial Spaces</t>
        </is>
      </c>
    </row>
    <row r="19">
      <c r="A19" s="3" t="inlineStr">
        <is>
          <t>Lessor leases</t>
        </is>
      </c>
    </row>
    <row r="20">
      <c r="A20" s="4" t="inlineStr">
        <is>
          <t>Percentage of lease revenue</t>
        </is>
      </c>
      <c r="D20" s="4" t="inlineStr">
        <is>
          <t>1.40%</t>
        </is>
      </c>
    </row>
    <row r="21">
      <c r="A21" s="4" t="inlineStr">
        <is>
          <t>Option to extend</t>
        </is>
      </c>
      <c r="D21" s="4" t="inlineStr">
        <is>
          <t>true</t>
        </is>
      </c>
    </row>
    <row r="22">
      <c r="A22" s="3" t="inlineStr">
        <is>
          <t>Future minimum lease payments</t>
        </is>
      </c>
    </row>
    <row r="23">
      <c r="A23" s="4" t="inlineStr">
        <is>
          <t>2021</t>
        </is>
      </c>
      <c r="B23" s="6" t="n">
        <v>12256</v>
      </c>
      <c r="D23" s="6" t="n">
        <v>12256</v>
      </c>
    </row>
    <row r="24">
      <c r="A24" s="4" t="inlineStr">
        <is>
          <t>2022</t>
        </is>
      </c>
      <c r="B24" s="5" t="n">
        <v>24675</v>
      </c>
      <c r="D24" s="5" t="n">
        <v>24675</v>
      </c>
    </row>
    <row r="25">
      <c r="A25" s="4" t="inlineStr">
        <is>
          <t>2023</t>
        </is>
      </c>
      <c r="B25" s="5" t="n">
        <v>22817</v>
      </c>
      <c r="D25" s="5" t="n">
        <v>22817</v>
      </c>
    </row>
    <row r="26">
      <c r="A26" s="4" t="inlineStr">
        <is>
          <t>2024</t>
        </is>
      </c>
      <c r="B26" s="5" t="n">
        <v>20469</v>
      </c>
      <c r="D26" s="5" t="n">
        <v>20469</v>
      </c>
    </row>
    <row r="27">
      <c r="A27" s="4" t="inlineStr">
        <is>
          <t>2025</t>
        </is>
      </c>
      <c r="B27" s="5" t="n">
        <v>17042</v>
      </c>
      <c r="D27" s="5" t="n">
        <v>17042</v>
      </c>
    </row>
    <row r="28">
      <c r="A28" s="4" t="inlineStr">
        <is>
          <t>Thereafter</t>
        </is>
      </c>
      <c r="B28" s="5" t="n">
        <v>73038</v>
      </c>
      <c r="D28" s="5" t="n">
        <v>73038</v>
      </c>
    </row>
    <row r="29">
      <c r="A29" s="4" t="inlineStr">
        <is>
          <t>Total future minimum payments</t>
        </is>
      </c>
      <c r="B29" s="6" t="n">
        <v>170297</v>
      </c>
      <c r="D29" s="6" t="n">
        <v>170297</v>
      </c>
    </row>
    <row r="30">
      <c r="A30" s="4" t="inlineStr">
        <is>
          <t>Retail and Commercial Spaces | Minimum</t>
        </is>
      </c>
    </row>
    <row r="31">
      <c r="A31" s="3" t="inlineStr">
        <is>
          <t>Lessor leases</t>
        </is>
      </c>
    </row>
    <row r="32">
      <c r="A32" s="4" t="inlineStr">
        <is>
          <t>Lease terms</t>
        </is>
      </c>
      <c r="B32" s="4" t="inlineStr">
        <is>
          <t>5 years</t>
        </is>
      </c>
      <c r="D32" s="4" t="inlineStr">
        <is>
          <t>5 years</t>
        </is>
      </c>
    </row>
    <row r="33">
      <c r="A33" s="4" t="inlineStr">
        <is>
          <t>Retail and Commercial Spaces | Maximum</t>
        </is>
      </c>
    </row>
    <row r="34">
      <c r="A34" s="3" t="inlineStr">
        <is>
          <t>Lessor leases</t>
        </is>
      </c>
    </row>
    <row r="35">
      <c r="A35" s="4" t="inlineStr">
        <is>
          <t>Lease terms</t>
        </is>
      </c>
      <c r="B35" s="4" t="inlineStr">
        <is>
          <t>15 years</t>
        </is>
      </c>
      <c r="D35" s="4" t="inlineStr">
        <is>
          <t>1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s>
  <sheetData>
    <row r="1">
      <c r="A1" s="1" t="inlineStr">
        <is>
          <t>SECURED AND UNSECURED DEBT, NET - Summary (Details) $ in Thousands</t>
        </is>
      </c>
      <c r="B1" s="2" t="inlineStr">
        <is>
          <t>6 Months Ended</t>
        </is>
      </c>
    </row>
    <row r="2">
      <c r="B2" s="2" t="inlineStr">
        <is>
          <t>Jun. 30, 2021USD ($)community</t>
        </is>
      </c>
      <c r="C2" s="2" t="inlineStr">
        <is>
          <t>Feb. 28, 2021</t>
        </is>
      </c>
      <c r="D2" s="2" t="inlineStr">
        <is>
          <t>Dec. 31, 2020USD ($)</t>
        </is>
      </c>
      <c r="E2" s="2" t="inlineStr">
        <is>
          <t>Jul. 31, 2020USD ($)</t>
        </is>
      </c>
    </row>
    <row r="3">
      <c r="A3" s="3" t="inlineStr">
        <is>
          <t>Secured debt instruments</t>
        </is>
      </c>
    </row>
    <row r="4">
      <c r="A4" s="4" t="inlineStr">
        <is>
          <t>Total Debt, net</t>
        </is>
      </c>
      <c r="B4" s="6" t="n">
        <v>5452107</v>
      </c>
      <c r="D4" s="6" t="n">
        <v>4976548</v>
      </c>
    </row>
    <row r="5">
      <c r="A5" s="4" t="inlineStr">
        <is>
          <t>Long-term Debt</t>
        </is>
      </c>
      <c r="B5" s="5" t="n">
        <v>5447279</v>
      </c>
    </row>
    <row r="6">
      <c r="A6" s="4" t="inlineStr">
        <is>
          <t>Unamortized net premium</t>
        </is>
      </c>
      <c r="B6" s="6" t="n">
        <v>29200</v>
      </c>
      <c r="D6" s="5" t="n">
        <v>12900</v>
      </c>
    </row>
    <row r="7">
      <c r="A7" s="4" t="inlineStr">
        <is>
          <t>Weighted average interest rate (as a percent)</t>
        </is>
      </c>
      <c r="B7" s="4" t="inlineStr">
        <is>
          <t>2.71%</t>
        </is>
      </c>
    </row>
    <row r="8">
      <c r="A8" s="4" t="inlineStr">
        <is>
          <t>Weighted Average</t>
        </is>
      </c>
    </row>
    <row r="9">
      <c r="A9" s="3" t="inlineStr">
        <is>
          <t>Secured debt instruments</t>
        </is>
      </c>
    </row>
    <row r="10">
      <c r="A10" s="4" t="inlineStr">
        <is>
          <t>Years to maturity</t>
        </is>
      </c>
      <c r="B10" s="4" t="inlineStr">
        <is>
          <t>7 years 6 months</t>
        </is>
      </c>
    </row>
    <row r="11">
      <c r="A11" s="4" t="inlineStr">
        <is>
          <t>Secured Debt</t>
        </is>
      </c>
    </row>
    <row r="12">
      <c r="A12" s="3" t="inlineStr">
        <is>
          <t>Secured debt instruments</t>
        </is>
      </c>
    </row>
    <row r="13">
      <c r="A13" s="4" t="inlineStr">
        <is>
          <t>Total Debt, net</t>
        </is>
      </c>
      <c r="B13" s="6" t="n">
        <v>1059913</v>
      </c>
      <c r="D13" s="5" t="n">
        <v>862147</v>
      </c>
    </row>
    <row r="14">
      <c r="A14" s="4" t="inlineStr">
        <is>
          <t>Long-term Debt</t>
        </is>
      </c>
      <c r="B14" s="6" t="n">
        <v>1034317</v>
      </c>
    </row>
    <row r="15">
      <c r="A15" s="4" t="inlineStr">
        <is>
          <t>Weighted average interest rate (as a percent)</t>
        </is>
      </c>
      <c r="B15" s="4" t="inlineStr">
        <is>
          <t>3.35%</t>
        </is>
      </c>
    </row>
    <row r="16">
      <c r="A16" s="4" t="inlineStr">
        <is>
          <t>Number of Communities Encumbered | community</t>
        </is>
      </c>
      <c r="B16" s="5" t="n">
        <v>15</v>
      </c>
    </row>
    <row r="17">
      <c r="A17" s="4" t="inlineStr">
        <is>
          <t>Secured Debt | Weighted Average</t>
        </is>
      </c>
    </row>
    <row r="18">
      <c r="A18" s="3" t="inlineStr">
        <is>
          <t>Secured debt instruments</t>
        </is>
      </c>
    </row>
    <row r="19">
      <c r="A19" s="4" t="inlineStr">
        <is>
          <t>Years to maturity</t>
        </is>
      </c>
      <c r="B19" s="4" t="inlineStr">
        <is>
          <t>7 years</t>
        </is>
      </c>
    </row>
    <row r="20">
      <c r="A20" s="4" t="inlineStr">
        <is>
          <t>Unsecured Debt</t>
        </is>
      </c>
    </row>
    <row r="21">
      <c r="A21" s="3" t="inlineStr">
        <is>
          <t>Secured debt instruments</t>
        </is>
      </c>
    </row>
    <row r="22">
      <c r="A22" s="4" t="inlineStr">
        <is>
          <t>Total Debt, net</t>
        </is>
      </c>
      <c r="B22" s="6" t="n">
        <v>4392194</v>
      </c>
      <c r="D22" s="5" t="n">
        <v>4114401</v>
      </c>
    </row>
    <row r="23">
      <c r="A23" s="4" t="inlineStr">
        <is>
          <t>Long-term Debt</t>
        </is>
      </c>
      <c r="B23" s="6" t="n">
        <v>4412962</v>
      </c>
    </row>
    <row r="24">
      <c r="A24" s="4" t="inlineStr">
        <is>
          <t>Weighted average interest rate (as a percent)</t>
        </is>
      </c>
      <c r="B24" s="4" t="inlineStr">
        <is>
          <t>2.57%</t>
        </is>
      </c>
    </row>
    <row r="25">
      <c r="A25" s="4" t="inlineStr">
        <is>
          <t>Deferred finance costs, net</t>
        </is>
      </c>
      <c r="B25" s="6" t="n">
        <v>-26152</v>
      </c>
      <c r="D25" s="5" t="n">
        <v>-25937</v>
      </c>
    </row>
    <row r="26">
      <c r="A26" s="4" t="inlineStr">
        <is>
          <t>Unsecured Debt | Weighted Average</t>
        </is>
      </c>
    </row>
    <row r="27">
      <c r="A27" s="3" t="inlineStr">
        <is>
          <t>Secured debt instruments</t>
        </is>
      </c>
    </row>
    <row r="28">
      <c r="A28" s="4" t="inlineStr">
        <is>
          <t>Years to maturity</t>
        </is>
      </c>
      <c r="B28" s="4" t="inlineStr">
        <is>
          <t>7 years 8 months 12 days</t>
        </is>
      </c>
    </row>
    <row r="29">
      <c r="A29" s="4" t="inlineStr">
        <is>
          <t>Fixed Rate Debt</t>
        </is>
      </c>
    </row>
    <row r="30">
      <c r="A30" s="3" t="inlineStr">
        <is>
          <t>Secured debt instruments</t>
        </is>
      </c>
    </row>
    <row r="31">
      <c r="A31" s="4" t="inlineStr">
        <is>
          <t>Long-term Debt</t>
        </is>
      </c>
      <c r="B31" s="6" t="n">
        <v>183300</v>
      </c>
    </row>
    <row r="32">
      <c r="A32" s="4" t="inlineStr">
        <is>
          <t>Weighted average interest rate (as a percent)</t>
        </is>
      </c>
      <c r="B32" s="4" t="inlineStr">
        <is>
          <t>3.93%</t>
        </is>
      </c>
    </row>
    <row r="33">
      <c r="A33" s="4" t="inlineStr">
        <is>
          <t>Fixed Rate Debt | Secured Debt</t>
        </is>
      </c>
    </row>
    <row r="34">
      <c r="A34" s="3" t="inlineStr">
        <is>
          <t>Secured debt instruments</t>
        </is>
      </c>
    </row>
    <row r="35">
      <c r="A35" s="4" t="inlineStr">
        <is>
          <t>Total Debt, net</t>
        </is>
      </c>
      <c r="B35" s="6" t="n">
        <v>1032977</v>
      </c>
    </row>
    <row r="36">
      <c r="A36" s="4" t="inlineStr">
        <is>
          <t>Long-term Debt</t>
        </is>
      </c>
      <c r="B36" s="5" t="n">
        <v>1007317</v>
      </c>
    </row>
    <row r="37">
      <c r="A37" s="4" t="inlineStr">
        <is>
          <t>Fixed Rate Debt | Secured Debt | Mortgages Note Payable</t>
        </is>
      </c>
    </row>
    <row r="38">
      <c r="A38" s="3" t="inlineStr">
        <is>
          <t>Secured debt instruments</t>
        </is>
      </c>
    </row>
    <row r="39">
      <c r="A39" s="4" t="inlineStr">
        <is>
          <t>Total Debt, net</t>
        </is>
      </c>
      <c r="B39" s="5" t="n">
        <v>1007317</v>
      </c>
      <c r="D39" s="5" t="n">
        <v>824550</v>
      </c>
    </row>
    <row r="40">
      <c r="A40" s="4" t="inlineStr">
        <is>
          <t>Deferred financing costs and other non-cash adjustments</t>
        </is>
      </c>
      <c r="B40" s="5" t="n">
        <v>-25660</v>
      </c>
      <c r="D40" s="5" t="n">
        <v>-10665</v>
      </c>
    </row>
    <row r="41">
      <c r="A41" s="4" t="inlineStr">
        <is>
          <t>Long-term Debt</t>
        </is>
      </c>
      <c r="B41" s="6" t="n">
        <v>1032977</v>
      </c>
      <c r="D41" s="5" t="n">
        <v>835215</v>
      </c>
    </row>
    <row r="42">
      <c r="A42" s="4" t="inlineStr">
        <is>
          <t>Weighted average interest rate (as a percent)</t>
        </is>
      </c>
      <c r="B42" s="4" t="inlineStr">
        <is>
          <t>3.42%</t>
        </is>
      </c>
    </row>
    <row r="43">
      <c r="A43" s="4" t="inlineStr">
        <is>
          <t>Number of Communities Encumbered | community</t>
        </is>
      </c>
      <c r="B43" s="5" t="n">
        <v>14</v>
      </c>
    </row>
    <row r="44">
      <c r="A44" s="4" t="inlineStr">
        <is>
          <t>Fixed Rate Debt | Secured Debt | Mortgages Note Payable | Weighted Average</t>
        </is>
      </c>
    </row>
    <row r="45">
      <c r="A45" s="3" t="inlineStr">
        <is>
          <t>Secured debt instruments</t>
        </is>
      </c>
    </row>
    <row r="46">
      <c r="A46" s="4" t="inlineStr">
        <is>
          <t>Years to maturity</t>
        </is>
      </c>
      <c r="B46" s="4" t="inlineStr">
        <is>
          <t>6 years 10 months 24 days</t>
        </is>
      </c>
    </row>
    <row r="47">
      <c r="A47" s="4" t="inlineStr">
        <is>
          <t>Fixed Rate Debt | Unsecured Debt</t>
        </is>
      </c>
    </row>
    <row r="48">
      <c r="A48" s="3" t="inlineStr">
        <is>
          <t>Secured debt instruments</t>
        </is>
      </c>
    </row>
    <row r="49">
      <c r="A49" s="4" t="inlineStr">
        <is>
          <t>Unamortized discount</t>
        </is>
      </c>
      <c r="B49" s="6" t="n">
        <v>4</v>
      </c>
      <c r="D49" s="5" t="n">
        <v>5</v>
      </c>
    </row>
    <row r="50">
      <c r="A50" s="4" t="inlineStr">
        <is>
          <t>Fixed Rate Debt | Unsecured Debt | Term Loan due September 2023</t>
        </is>
      </c>
    </row>
    <row r="51">
      <c r="A51" s="3" t="inlineStr">
        <is>
          <t>Secured debt instruments</t>
        </is>
      </c>
    </row>
    <row r="52">
      <c r="A52" s="4" t="inlineStr">
        <is>
          <t>Long-term Debt</t>
        </is>
      </c>
      <c r="B52" s="6" t="n">
        <v>315000</v>
      </c>
      <c r="D52" s="5" t="n">
        <v>315000</v>
      </c>
    </row>
    <row r="53">
      <c r="A53" s="4" t="inlineStr">
        <is>
          <t>Weighted average interest rate (as a percent)</t>
        </is>
      </c>
      <c r="B53" s="4" t="inlineStr">
        <is>
          <t>1.07%</t>
        </is>
      </c>
    </row>
    <row r="54">
      <c r="A54" s="4" t="inlineStr">
        <is>
          <t>Fixed Rate Debt | Unsecured Debt | Term Loan due September 2023 | Weighted Average</t>
        </is>
      </c>
    </row>
    <row r="55">
      <c r="A55" s="3" t="inlineStr">
        <is>
          <t>Secured debt instruments</t>
        </is>
      </c>
    </row>
    <row r="56">
      <c r="A56" s="4" t="inlineStr">
        <is>
          <t>Years to maturity</t>
        </is>
      </c>
      <c r="B56" s="4" t="inlineStr">
        <is>
          <t>2 years 3 months 18 days</t>
        </is>
      </c>
    </row>
    <row r="57">
      <c r="A57" s="4" t="inlineStr">
        <is>
          <t>Fixed Rate Debt | Unsecured Debt | 8.50% Debentures, Due September 2024</t>
        </is>
      </c>
    </row>
    <row r="58">
      <c r="A58" s="3" t="inlineStr">
        <is>
          <t>Secured debt instruments</t>
        </is>
      </c>
    </row>
    <row r="59">
      <c r="A59" s="4" t="inlineStr">
        <is>
          <t>Long-term Debt</t>
        </is>
      </c>
      <c r="B59" s="6" t="n">
        <v>15644</v>
      </c>
      <c r="D59" s="6" t="n">
        <v>15644</v>
      </c>
    </row>
    <row r="60">
      <c r="A60" s="4" t="inlineStr">
        <is>
          <t>Stated interest rate</t>
        </is>
      </c>
      <c r="B60" s="4" t="inlineStr">
        <is>
          <t>8.50%</t>
        </is>
      </c>
      <c r="D60" s="4" t="inlineStr">
        <is>
          <t>8.50%</t>
        </is>
      </c>
    </row>
    <row r="61">
      <c r="A61" s="4" t="inlineStr">
        <is>
          <t>Weighted average interest rate (as a percent)</t>
        </is>
      </c>
      <c r="B61" s="4" t="inlineStr">
        <is>
          <t>8.50%</t>
        </is>
      </c>
    </row>
    <row r="62">
      <c r="A62" s="4" t="inlineStr">
        <is>
          <t>Fixed Rate Debt | Unsecured Debt | 8.50% Debentures, Due September 2024 | Weighted Average</t>
        </is>
      </c>
    </row>
    <row r="63">
      <c r="A63" s="3" t="inlineStr">
        <is>
          <t>Secured debt instruments</t>
        </is>
      </c>
    </row>
    <row r="64">
      <c r="A64" s="4" t="inlineStr">
        <is>
          <t>Years to maturity</t>
        </is>
      </c>
      <c r="B64" s="4" t="inlineStr">
        <is>
          <t>3 years 2 months 12 days</t>
        </is>
      </c>
    </row>
    <row r="65">
      <c r="A65" s="4" t="inlineStr">
        <is>
          <t>Fixed Rate Debt | Unsecured Debt | 4.00% Medium-Term Note due October 2025</t>
        </is>
      </c>
    </row>
    <row r="66">
      <c r="A66" s="3" t="inlineStr">
        <is>
          <t>Secured debt instruments</t>
        </is>
      </c>
    </row>
    <row r="67">
      <c r="A67" s="4" t="inlineStr">
        <is>
          <t>Total Debt, net</t>
        </is>
      </c>
      <c r="D67" s="6" t="n">
        <v>299673</v>
      </c>
    </row>
    <row r="68">
      <c r="A68" s="4" t="inlineStr">
        <is>
          <t>Stated interest rate</t>
        </is>
      </c>
      <c r="B68" s="4" t="inlineStr">
        <is>
          <t>4.00%</t>
        </is>
      </c>
      <c r="C68" s="4" t="inlineStr">
        <is>
          <t>4.00%</t>
        </is>
      </c>
      <c r="D68" s="4" t="inlineStr">
        <is>
          <t>4.00%</t>
        </is>
      </c>
    </row>
    <row r="69">
      <c r="A69" s="4" t="inlineStr">
        <is>
          <t>Unamortized discount</t>
        </is>
      </c>
      <c r="B69" s="6" t="n">
        <v>0</v>
      </c>
      <c r="D69" s="6" t="n">
        <v>327</v>
      </c>
    </row>
    <row r="70">
      <c r="A70" s="4" t="inlineStr">
        <is>
          <t>Fixed Rate Debt | Unsecured Debt | 2.95% Medium-Term Note due September 2026</t>
        </is>
      </c>
    </row>
    <row r="71">
      <c r="A71" s="3" t="inlineStr">
        <is>
          <t>Secured debt instruments</t>
        </is>
      </c>
    </row>
    <row r="72">
      <c r="A72" s="4" t="inlineStr">
        <is>
          <t>Long-term Debt</t>
        </is>
      </c>
      <c r="B72" s="6" t="n">
        <v>300000</v>
      </c>
      <c r="D72" s="6" t="n">
        <v>300000</v>
      </c>
    </row>
    <row r="73">
      <c r="A73" s="4" t="inlineStr">
        <is>
          <t>Stated interest rate</t>
        </is>
      </c>
      <c r="B73" s="4" t="inlineStr">
        <is>
          <t>2.95%</t>
        </is>
      </c>
      <c r="D73" s="4" t="inlineStr">
        <is>
          <t>2.95%</t>
        </is>
      </c>
    </row>
    <row r="74">
      <c r="A74" s="4" t="inlineStr">
        <is>
          <t>Weighted average interest rate (as a percent)</t>
        </is>
      </c>
      <c r="B74" s="4" t="inlineStr">
        <is>
          <t>2.89%</t>
        </is>
      </c>
    </row>
    <row r="75">
      <c r="A75" s="4" t="inlineStr">
        <is>
          <t>Fixed Rate Debt | Unsecured Debt | 2.95% Medium-Term Note due September 2026 | Weighted Average</t>
        </is>
      </c>
    </row>
    <row r="76">
      <c r="A76" s="3" t="inlineStr">
        <is>
          <t>Secured debt instruments</t>
        </is>
      </c>
    </row>
    <row r="77">
      <c r="A77" s="4" t="inlineStr">
        <is>
          <t>Years to maturity</t>
        </is>
      </c>
      <c r="B77" s="4" t="inlineStr">
        <is>
          <t>5 years 2 months 12 days</t>
        </is>
      </c>
    </row>
    <row r="78">
      <c r="A78" s="4" t="inlineStr">
        <is>
          <t>Fixed Rate Debt | Unsecured Debt | 3.50 Medium-Term Note due July 2027</t>
        </is>
      </c>
    </row>
    <row r="79">
      <c r="A79" s="3" t="inlineStr">
        <is>
          <t>Secured debt instruments</t>
        </is>
      </c>
    </row>
    <row r="80">
      <c r="A80" s="4" t="inlineStr">
        <is>
          <t>Total Debt, net</t>
        </is>
      </c>
      <c r="B80" s="6" t="n">
        <v>299577</v>
      </c>
      <c r="D80" s="6" t="n">
        <v>299542</v>
      </c>
    </row>
    <row r="81">
      <c r="A81" s="4" t="inlineStr">
        <is>
          <t>Stated interest rate</t>
        </is>
      </c>
      <c r="B81" s="4" t="inlineStr">
        <is>
          <t>3.50%</t>
        </is>
      </c>
      <c r="D81" s="4" t="inlineStr">
        <is>
          <t>3.50%</t>
        </is>
      </c>
    </row>
    <row r="82">
      <c r="A82" s="4" t="inlineStr">
        <is>
          <t>Unamortized discount</t>
        </is>
      </c>
      <c r="B82" s="6" t="n">
        <v>423</v>
      </c>
      <c r="D82" s="6" t="n">
        <v>458</v>
      </c>
    </row>
    <row r="83">
      <c r="A83" s="4" t="inlineStr">
        <is>
          <t>Weighted average interest rate (as a percent)</t>
        </is>
      </c>
      <c r="B83" s="4" t="inlineStr">
        <is>
          <t>4.03%</t>
        </is>
      </c>
    </row>
    <row r="84">
      <c r="A84" s="4" t="inlineStr">
        <is>
          <t>Fixed Rate Debt | Unsecured Debt | 3.50 Medium-Term Note due July 2027 | Weighted Average</t>
        </is>
      </c>
    </row>
    <row r="85">
      <c r="A85" s="3" t="inlineStr">
        <is>
          <t>Secured debt instruments</t>
        </is>
      </c>
    </row>
    <row r="86">
      <c r="A86" s="4" t="inlineStr">
        <is>
          <t>Years to maturity</t>
        </is>
      </c>
      <c r="B86" s="4" t="inlineStr">
        <is>
          <t>6 years</t>
        </is>
      </c>
    </row>
    <row r="87">
      <c r="A87" s="4" t="inlineStr">
        <is>
          <t>Fixed Rate Debt | Unsecured Debt | 3.50% Medium-Term Notes Due January 2028</t>
        </is>
      </c>
    </row>
    <row r="88">
      <c r="A88" s="3" t="inlineStr">
        <is>
          <t>Secured debt instruments</t>
        </is>
      </c>
    </row>
    <row r="89">
      <c r="A89" s="4" t="inlineStr">
        <is>
          <t>Total Debt, net</t>
        </is>
      </c>
      <c r="B89" s="6" t="n">
        <v>299224</v>
      </c>
      <c r="D89" s="6" t="n">
        <v>299165</v>
      </c>
    </row>
    <row r="90">
      <c r="A90" s="4" t="inlineStr">
        <is>
          <t>Stated interest rate</t>
        </is>
      </c>
      <c r="B90" s="4" t="inlineStr">
        <is>
          <t>3.50%</t>
        </is>
      </c>
      <c r="D90" s="4" t="inlineStr">
        <is>
          <t>3.50%</t>
        </is>
      </c>
    </row>
    <row r="91">
      <c r="A91" s="4" t="inlineStr">
        <is>
          <t>Unamortized discount</t>
        </is>
      </c>
      <c r="B91" s="6" t="n">
        <v>776</v>
      </c>
      <c r="D91" s="6" t="n">
        <v>835</v>
      </c>
    </row>
    <row r="92">
      <c r="A92" s="4" t="inlineStr">
        <is>
          <t>Weighted average interest rate (as a percent)</t>
        </is>
      </c>
      <c r="B92" s="4" t="inlineStr">
        <is>
          <t>3.50%</t>
        </is>
      </c>
    </row>
    <row r="93">
      <c r="A93" s="4" t="inlineStr">
        <is>
          <t>Fixed Rate Debt | Unsecured Debt | 3.50% Medium-Term Notes Due January 2028 | Weighted Average</t>
        </is>
      </c>
    </row>
    <row r="94">
      <c r="A94" s="3" t="inlineStr">
        <is>
          <t>Secured debt instruments</t>
        </is>
      </c>
    </row>
    <row r="95">
      <c r="A95" s="4" t="inlineStr">
        <is>
          <t>Years to maturity</t>
        </is>
      </c>
      <c r="B95" s="4" t="inlineStr">
        <is>
          <t>6 years 6 months</t>
        </is>
      </c>
    </row>
    <row r="96">
      <c r="A96" s="4" t="inlineStr">
        <is>
          <t>Fixed Rate Debt | Unsecured Debt | 4.40% Medium-Term Notes due January 2029</t>
        </is>
      </c>
    </row>
    <row r="97">
      <c r="A97" s="3" t="inlineStr">
        <is>
          <t>Secured debt instruments</t>
        </is>
      </c>
    </row>
    <row r="98">
      <c r="A98" s="4" t="inlineStr">
        <is>
          <t>Total Debt, net</t>
        </is>
      </c>
      <c r="B98" s="6" t="n">
        <v>299996</v>
      </c>
      <c r="D98" s="6" t="n">
        <v>299995</v>
      </c>
    </row>
    <row r="99">
      <c r="A99" s="4" t="inlineStr">
        <is>
          <t>Principal outstanding</t>
        </is>
      </c>
      <c r="E99" s="6" t="n">
        <v>300000</v>
      </c>
    </row>
    <row r="100">
      <c r="A100" s="4" t="inlineStr">
        <is>
          <t>Stated interest rate</t>
        </is>
      </c>
      <c r="B100" s="4" t="inlineStr">
        <is>
          <t>4.40%</t>
        </is>
      </c>
      <c r="D100" s="4" t="inlineStr">
        <is>
          <t>4.40%</t>
        </is>
      </c>
    </row>
    <row r="101">
      <c r="A101" s="4" t="inlineStr">
        <is>
          <t>Weighted average interest rate (as a percent)</t>
        </is>
      </c>
      <c r="B101" s="4" t="inlineStr">
        <is>
          <t>4.27%</t>
        </is>
      </c>
    </row>
    <row r="102">
      <c r="A102" s="4" t="inlineStr">
        <is>
          <t>Fixed Rate Debt | Unsecured Debt | 4.40% Medium-Term Notes due January 2029 | Weighted Average</t>
        </is>
      </c>
    </row>
    <row r="103">
      <c r="A103" s="3" t="inlineStr">
        <is>
          <t>Secured debt instruments</t>
        </is>
      </c>
    </row>
    <row r="104">
      <c r="A104" s="4" t="inlineStr">
        <is>
          <t>Years to maturity</t>
        </is>
      </c>
      <c r="B104" s="4" t="inlineStr">
        <is>
          <t>7 years 7 months 6 days</t>
        </is>
      </c>
    </row>
    <row r="105">
      <c r="A105" s="4" t="inlineStr">
        <is>
          <t>Fixed Rate Debt | Unsecured Debt | 3.20% Medium-Term Notes due January 2030</t>
        </is>
      </c>
    </row>
    <row r="106">
      <c r="A106" s="3" t="inlineStr">
        <is>
          <t>Secured debt instruments</t>
        </is>
      </c>
    </row>
    <row r="107">
      <c r="A107" s="4" t="inlineStr">
        <is>
          <t>Total Debt, net</t>
        </is>
      </c>
      <c r="B107" s="6" t="n">
        <v>611726</v>
      </c>
      <c r="D107" s="6" t="n">
        <v>612412</v>
      </c>
    </row>
    <row r="108">
      <c r="A108" s="4" t="inlineStr">
        <is>
          <t>Stated interest rate</t>
        </is>
      </c>
      <c r="B108" s="4" t="inlineStr">
        <is>
          <t>3.20%</t>
        </is>
      </c>
      <c r="D108" s="4" t="inlineStr">
        <is>
          <t>3.20%</t>
        </is>
      </c>
    </row>
    <row r="109">
      <c r="A109" s="4" t="inlineStr">
        <is>
          <t>Unamortized discount</t>
        </is>
      </c>
      <c r="B109" s="6" t="n">
        <v>11726</v>
      </c>
      <c r="D109" s="6" t="n">
        <v>12412</v>
      </c>
    </row>
    <row r="110">
      <c r="A110" s="4" t="inlineStr">
        <is>
          <t>Weighted average interest rate (as a percent)</t>
        </is>
      </c>
      <c r="B110" s="4" t="inlineStr">
        <is>
          <t>3.32%</t>
        </is>
      </c>
    </row>
    <row r="111">
      <c r="A111" s="4" t="inlineStr">
        <is>
          <t>Fixed Rate Debt | Unsecured Debt | 3.20% Medium-Term Notes due January 2030 | Weighted Average</t>
        </is>
      </c>
    </row>
    <row r="112">
      <c r="A112" s="3" t="inlineStr">
        <is>
          <t>Secured debt instruments</t>
        </is>
      </c>
    </row>
    <row r="113">
      <c r="A113" s="4" t="inlineStr">
        <is>
          <t>Years to maturity</t>
        </is>
      </c>
      <c r="B113" s="4" t="inlineStr">
        <is>
          <t>8 years 6 months</t>
        </is>
      </c>
    </row>
    <row r="114">
      <c r="A114" s="4" t="inlineStr">
        <is>
          <t>Fixed Rate Debt | Unsecured Debt | 3.00% Medium-Term Notes due August 2031</t>
        </is>
      </c>
    </row>
    <row r="115">
      <c r="A115" s="3" t="inlineStr">
        <is>
          <t>Secured debt instruments</t>
        </is>
      </c>
    </row>
    <row r="116">
      <c r="A116" s="4" t="inlineStr">
        <is>
          <t>Total Debt, net</t>
        </is>
      </c>
      <c r="B116" s="6" t="n">
        <v>399021</v>
      </c>
      <c r="D116" s="6" t="n">
        <v>398973</v>
      </c>
    </row>
    <row r="117">
      <c r="A117" s="4" t="inlineStr">
        <is>
          <t>Stated interest rate</t>
        </is>
      </c>
      <c r="B117" s="4" t="inlineStr">
        <is>
          <t>3.00%</t>
        </is>
      </c>
      <c r="D117" s="4" t="inlineStr">
        <is>
          <t>3.00%</t>
        </is>
      </c>
    </row>
    <row r="118">
      <c r="A118" s="4" t="inlineStr">
        <is>
          <t>Unamortized discount</t>
        </is>
      </c>
      <c r="B118" s="6" t="n">
        <v>979</v>
      </c>
      <c r="D118" s="6" t="n">
        <v>1027</v>
      </c>
    </row>
    <row r="119">
      <c r="A119" s="4" t="inlineStr">
        <is>
          <t>Weighted average interest rate (as a percent)</t>
        </is>
      </c>
      <c r="B119" s="4" t="inlineStr">
        <is>
          <t>3.01%</t>
        </is>
      </c>
    </row>
    <row r="120">
      <c r="A120" s="4" t="inlineStr">
        <is>
          <t>Fixed Rate Debt | Unsecured Debt | 3.00% Medium-Term Notes due August 2031 | Weighted Average</t>
        </is>
      </c>
    </row>
    <row r="121">
      <c r="A121" s="3" t="inlineStr">
        <is>
          <t>Secured debt instruments</t>
        </is>
      </c>
    </row>
    <row r="122">
      <c r="A122" s="4" t="inlineStr">
        <is>
          <t>Years to maturity</t>
        </is>
      </c>
      <c r="B122" s="4" t="inlineStr">
        <is>
          <t>10 years 1 month 6 days</t>
        </is>
      </c>
    </row>
    <row r="123">
      <c r="A123" s="4" t="inlineStr">
        <is>
          <t>Fixed Rate Debt | Unsecured Debt | 2.10% Medium Term Note Due August 2032</t>
        </is>
      </c>
    </row>
    <row r="124">
      <c r="A124" s="3" t="inlineStr">
        <is>
          <t>Secured debt instruments</t>
        </is>
      </c>
    </row>
    <row r="125">
      <c r="A125" s="4" t="inlineStr">
        <is>
          <t>Total Debt, net</t>
        </is>
      </c>
      <c r="B125" s="6" t="n">
        <v>399609</v>
      </c>
      <c r="D125" s="5" t="n">
        <v>399592</v>
      </c>
    </row>
    <row r="126">
      <c r="A126" s="4" t="inlineStr">
        <is>
          <t>Stated interest rate</t>
        </is>
      </c>
      <c r="B126" s="4" t="inlineStr">
        <is>
          <t>2.10%</t>
        </is>
      </c>
    </row>
    <row r="127">
      <c r="A127" s="4" t="inlineStr">
        <is>
          <t>Unamortized discount</t>
        </is>
      </c>
      <c r="B127" s="6" t="n">
        <v>391</v>
      </c>
      <c r="D127" s="5" t="n">
        <v>408</v>
      </c>
    </row>
    <row r="128">
      <c r="A128" s="4" t="inlineStr">
        <is>
          <t>Weighted average interest rate (as a percent)</t>
        </is>
      </c>
      <c r="B128" s="4" t="inlineStr">
        <is>
          <t>2.10%</t>
        </is>
      </c>
    </row>
    <row r="129">
      <c r="A129" s="4" t="inlineStr">
        <is>
          <t>Fixed Rate Debt | Unsecured Debt | 2.10% Medium Term Note Due August 2032 | Weighted Average</t>
        </is>
      </c>
    </row>
    <row r="130">
      <c r="A130" s="3" t="inlineStr">
        <is>
          <t>Secured debt instruments</t>
        </is>
      </c>
    </row>
    <row r="131">
      <c r="A131" s="4" t="inlineStr">
        <is>
          <t>Years to maturity</t>
        </is>
      </c>
      <c r="B131" s="4" t="inlineStr">
        <is>
          <t>11 years 1 month 6 days</t>
        </is>
      </c>
    </row>
    <row r="132">
      <c r="A132" s="4" t="inlineStr">
        <is>
          <t>Fixed Rate Debt | Unsecured Debt | 1.90% Medium-Term Notes due March 2033</t>
        </is>
      </c>
    </row>
    <row r="133">
      <c r="A133" s="3" t="inlineStr">
        <is>
          <t>Secured debt instruments</t>
        </is>
      </c>
    </row>
    <row r="134">
      <c r="A134" s="4" t="inlineStr">
        <is>
          <t>Total Debt, net</t>
        </is>
      </c>
      <c r="B134" s="6" t="n">
        <v>348589</v>
      </c>
      <c r="D134" s="6" t="n">
        <v>348529</v>
      </c>
    </row>
    <row r="135">
      <c r="A135" s="4" t="inlineStr">
        <is>
          <t>Stated interest rate</t>
        </is>
      </c>
      <c r="B135" s="4" t="inlineStr">
        <is>
          <t>1.90%</t>
        </is>
      </c>
      <c r="D135" s="4" t="inlineStr">
        <is>
          <t>1.90%</t>
        </is>
      </c>
    </row>
    <row r="136">
      <c r="A136" s="4" t="inlineStr">
        <is>
          <t>Unamortized discount</t>
        </is>
      </c>
      <c r="B136" s="6" t="n">
        <v>1411</v>
      </c>
      <c r="D136" s="6" t="n">
        <v>1471</v>
      </c>
    </row>
    <row r="137">
      <c r="A137" s="4" t="inlineStr">
        <is>
          <t>Weighted average interest rate (as a percent)</t>
        </is>
      </c>
      <c r="B137" s="4" t="inlineStr">
        <is>
          <t>1.90%</t>
        </is>
      </c>
    </row>
    <row r="138">
      <c r="A138" s="4" t="inlineStr">
        <is>
          <t>Fixed Rate Debt | Unsecured Debt | 1.90% Medium-Term Notes due March 2033 | Weighted Average</t>
        </is>
      </c>
    </row>
    <row r="139">
      <c r="A139" s="3" t="inlineStr">
        <is>
          <t>Secured debt instruments</t>
        </is>
      </c>
    </row>
    <row r="140">
      <c r="A140" s="4" t="inlineStr">
        <is>
          <t>Years to maturity</t>
        </is>
      </c>
      <c r="B140" s="4" t="inlineStr">
        <is>
          <t>11 years 8 months 12 days</t>
        </is>
      </c>
    </row>
    <row r="141">
      <c r="A141" s="4" t="inlineStr">
        <is>
          <t>Fixed Rate Debt | Unsecured Debt | 2.10% Medium-Term Note due June 2033</t>
        </is>
      </c>
    </row>
    <row r="142">
      <c r="A142" s="3" t="inlineStr">
        <is>
          <t>Secured debt instruments</t>
        </is>
      </c>
    </row>
    <row r="143">
      <c r="A143" s="4" t="inlineStr">
        <is>
          <t>Total Debt, net</t>
        </is>
      </c>
      <c r="B143" s="6" t="n">
        <v>298810</v>
      </c>
    </row>
    <row r="144">
      <c r="A144" s="4" t="inlineStr">
        <is>
          <t>Stated interest rate</t>
        </is>
      </c>
      <c r="B144" s="4" t="inlineStr">
        <is>
          <t>2.10%</t>
        </is>
      </c>
      <c r="C144" s="4" t="inlineStr">
        <is>
          <t>2.10%</t>
        </is>
      </c>
      <c r="D144" s="4" t="inlineStr">
        <is>
          <t>2.10%</t>
        </is>
      </c>
    </row>
    <row r="145">
      <c r="A145" s="4" t="inlineStr">
        <is>
          <t>Unamortized discount</t>
        </is>
      </c>
      <c r="B145" s="6" t="n">
        <v>1190</v>
      </c>
      <c r="D145" s="6" t="n">
        <v>0</v>
      </c>
    </row>
    <row r="146">
      <c r="A146" s="4" t="inlineStr">
        <is>
          <t>Weighted average interest rate (as a percent)</t>
        </is>
      </c>
      <c r="B146" s="4" t="inlineStr">
        <is>
          <t>2.10%</t>
        </is>
      </c>
    </row>
    <row r="147">
      <c r="A147" s="4" t="inlineStr">
        <is>
          <t>Fixed Rate Debt | Unsecured Debt | 2.10% Medium-Term Note due June 2033 | Weighted Average</t>
        </is>
      </c>
    </row>
    <row r="148">
      <c r="A148" s="3" t="inlineStr">
        <is>
          <t>Secured debt instruments</t>
        </is>
      </c>
    </row>
    <row r="149">
      <c r="A149" s="4" t="inlineStr">
        <is>
          <t>Years to maturity</t>
        </is>
      </c>
      <c r="B149" s="4" t="inlineStr">
        <is>
          <t>12 years</t>
        </is>
      </c>
    </row>
    <row r="150">
      <c r="A150" s="4" t="inlineStr">
        <is>
          <t>Fixed Rate Debt | Unsecured Debt | 3.10% Medium-Term Notes due November 2034</t>
        </is>
      </c>
    </row>
    <row r="151">
      <c r="A151" s="3" t="inlineStr">
        <is>
          <t>Secured debt instruments</t>
        </is>
      </c>
    </row>
    <row r="152">
      <c r="A152" s="4" t="inlineStr">
        <is>
          <t>Total Debt, net</t>
        </is>
      </c>
      <c r="B152" s="6" t="n">
        <v>298823</v>
      </c>
      <c r="D152" s="6" t="n">
        <v>298779</v>
      </c>
    </row>
    <row r="153">
      <c r="A153" s="4" t="inlineStr">
        <is>
          <t>Stated interest rate</t>
        </is>
      </c>
      <c r="B153" s="4" t="inlineStr">
        <is>
          <t>3.10%</t>
        </is>
      </c>
      <c r="D153" s="4" t="inlineStr">
        <is>
          <t>3.10%</t>
        </is>
      </c>
    </row>
    <row r="154">
      <c r="A154" s="4" t="inlineStr">
        <is>
          <t>Unamortized discount</t>
        </is>
      </c>
      <c r="B154" s="6" t="n">
        <v>1177</v>
      </c>
      <c r="D154" s="6" t="n">
        <v>1221</v>
      </c>
    </row>
    <row r="155">
      <c r="A155" s="4" t="inlineStr">
        <is>
          <t>Weighted average interest rate (as a percent)</t>
        </is>
      </c>
      <c r="B155" s="4" t="inlineStr">
        <is>
          <t>3.13%</t>
        </is>
      </c>
    </row>
    <row r="156">
      <c r="A156" s="4" t="inlineStr">
        <is>
          <t>Fixed Rate Debt | Unsecured Debt | 3.10% Medium-Term Notes due November 2034 | Weighted Average</t>
        </is>
      </c>
    </row>
    <row r="157">
      <c r="A157" s="3" t="inlineStr">
        <is>
          <t>Secured debt instruments</t>
        </is>
      </c>
    </row>
    <row r="158">
      <c r="A158" s="4" t="inlineStr">
        <is>
          <t>Years to maturity</t>
        </is>
      </c>
      <c r="B158" s="4" t="inlineStr">
        <is>
          <t>13 years 3 months 18 days</t>
        </is>
      </c>
    </row>
    <row r="159">
      <c r="A159" s="4" t="inlineStr">
        <is>
          <t>Fixed Rate Debt | Unsecured Debt | Other [Member]</t>
        </is>
      </c>
    </row>
    <row r="160">
      <c r="A160" s="3" t="inlineStr">
        <is>
          <t>Secured debt instruments</t>
        </is>
      </c>
    </row>
    <row r="161">
      <c r="A161" s="4" t="inlineStr">
        <is>
          <t>Total Debt, net</t>
        </is>
      </c>
      <c r="B161" s="6" t="n">
        <v>9</v>
      </c>
      <c r="D161" s="5" t="n">
        <v>10</v>
      </c>
    </row>
    <row r="162">
      <c r="A162" s="4" t="inlineStr">
        <is>
          <t>Variable Rate Debt | Secured Debt</t>
        </is>
      </c>
    </row>
    <row r="163">
      <c r="A163" s="3" t="inlineStr">
        <is>
          <t>Secured debt instruments</t>
        </is>
      </c>
    </row>
    <row r="164">
      <c r="A164" s="4" t="inlineStr">
        <is>
          <t>Total Debt, net</t>
        </is>
      </c>
      <c r="B164" s="5" t="n">
        <v>26936</v>
      </c>
    </row>
    <row r="165">
      <c r="A165" s="4" t="inlineStr">
        <is>
          <t>Long-term Debt</t>
        </is>
      </c>
      <c r="B165" s="5" t="n">
        <v>27000</v>
      </c>
    </row>
    <row r="166">
      <c r="A166" s="4" t="inlineStr">
        <is>
          <t>Variable Rate Debt | Secured Debt | Tax-exempt secured notes payable</t>
        </is>
      </c>
    </row>
    <row r="167">
      <c r="A167" s="3" t="inlineStr">
        <is>
          <t>Secured debt instruments</t>
        </is>
      </c>
    </row>
    <row r="168">
      <c r="A168" s="4" t="inlineStr">
        <is>
          <t>Total Debt, net</t>
        </is>
      </c>
      <c r="B168" s="5" t="n">
        <v>26936</v>
      </c>
      <c r="D168" s="5" t="n">
        <v>26932</v>
      </c>
    </row>
    <row r="169">
      <c r="A169" s="4" t="inlineStr">
        <is>
          <t>Long-term Debt</t>
        </is>
      </c>
      <c r="B169" s="6" t="n">
        <v>27000</v>
      </c>
      <c r="D169" s="5" t="n">
        <v>27000</v>
      </c>
    </row>
    <row r="170">
      <c r="A170" s="4" t="inlineStr">
        <is>
          <t>Weighted average interest rate (as a percent)</t>
        </is>
      </c>
      <c r="B170" s="4" t="inlineStr">
        <is>
          <t>0.73%</t>
        </is>
      </c>
    </row>
    <row r="171">
      <c r="A171" s="4" t="inlineStr">
        <is>
          <t>Number of Communities Encumbered | community</t>
        </is>
      </c>
      <c r="B171" s="5" t="n">
        <v>1</v>
      </c>
    </row>
    <row r="172">
      <c r="A172" s="4" t="inlineStr">
        <is>
          <t>Deferred finance costs, net</t>
        </is>
      </c>
      <c r="B172" s="6" t="n">
        <v>-64</v>
      </c>
      <c r="D172" s="5" t="n">
        <v>-68</v>
      </c>
    </row>
    <row r="173">
      <c r="A173" s="4" t="inlineStr">
        <is>
          <t>Variable Rate Debt | Secured Debt | Tax-exempt secured notes payable | Weighted Average</t>
        </is>
      </c>
    </row>
    <row r="174">
      <c r="A174" s="3" t="inlineStr">
        <is>
          <t>Secured debt instruments</t>
        </is>
      </c>
    </row>
    <row r="175">
      <c r="A175" s="4" t="inlineStr">
        <is>
          <t>Years to maturity</t>
        </is>
      </c>
      <c r="B175" s="4" t="inlineStr">
        <is>
          <t>10 years 8 months 12 days</t>
        </is>
      </c>
    </row>
    <row r="176">
      <c r="A176" s="4" t="inlineStr">
        <is>
          <t>Variable Rate Debt | Unsecured Debt | Commercial Paper</t>
        </is>
      </c>
    </row>
    <row r="177">
      <c r="A177" s="3" t="inlineStr">
        <is>
          <t>Secured debt instruments</t>
        </is>
      </c>
    </row>
    <row r="178">
      <c r="A178" s="4" t="inlineStr">
        <is>
          <t>Borrowings outstanding</t>
        </is>
      </c>
      <c r="B178" s="6" t="n">
        <v>470000</v>
      </c>
      <c r="D178" s="5" t="n">
        <v>190000</v>
      </c>
    </row>
    <row r="179">
      <c r="A179" s="4" t="inlineStr">
        <is>
          <t>Weighted average interest rate (as a percent)</t>
        </is>
      </c>
      <c r="B179" s="4" t="inlineStr">
        <is>
          <t>0.25%</t>
        </is>
      </c>
    </row>
    <row r="180">
      <c r="A180" s="4" t="inlineStr">
        <is>
          <t>Borrowings outstanding at end of period</t>
        </is>
      </c>
      <c r="B180" s="6" t="n">
        <v>470000</v>
      </c>
      <c r="D180" s="5" t="n">
        <v>190000</v>
      </c>
    </row>
    <row r="181">
      <c r="A181" s="4" t="inlineStr">
        <is>
          <t>Variable Rate Debt | Unsecured Debt | Commercial Paper | Weighted Average</t>
        </is>
      </c>
    </row>
    <row r="182">
      <c r="A182" s="3" t="inlineStr">
        <is>
          <t>Secured debt instruments</t>
        </is>
      </c>
    </row>
    <row r="183">
      <c r="A183" s="4" t="inlineStr">
        <is>
          <t>Years to maturity</t>
        </is>
      </c>
      <c r="B183" s="4" t="inlineStr">
        <is>
          <t>1 month 6 days</t>
        </is>
      </c>
    </row>
    <row r="184">
      <c r="A184" s="4" t="inlineStr">
        <is>
          <t>Variable Rate Debt | Unsecured Debt | Revolving credit facility due 2023 | Weighted Average</t>
        </is>
      </c>
    </row>
    <row r="185">
      <c r="A185" s="3" t="inlineStr">
        <is>
          <t>Secured debt instruments</t>
        </is>
      </c>
    </row>
    <row r="186">
      <c r="A186" s="4" t="inlineStr">
        <is>
          <t>Years to maturity</t>
        </is>
      </c>
      <c r="B186" s="4" t="inlineStr">
        <is>
          <t>1 year 7 months 6 days</t>
        </is>
      </c>
    </row>
    <row r="187">
      <c r="A187" s="4" t="inlineStr">
        <is>
          <t>Variable Rate Debt | Unsecured Debt | Working Capital Credit Facility</t>
        </is>
      </c>
    </row>
    <row r="188">
      <c r="A188" s="3" t="inlineStr">
        <is>
          <t>Secured debt instruments</t>
        </is>
      </c>
    </row>
    <row r="189">
      <c r="A189" s="4" t="inlineStr">
        <is>
          <t>Borrowings outstanding</t>
        </is>
      </c>
      <c r="B189" s="6" t="n">
        <v>27318</v>
      </c>
      <c r="D189" s="5" t="n">
        <v>28024</v>
      </c>
    </row>
    <row r="190">
      <c r="A190" s="4" t="inlineStr">
        <is>
          <t>Weighted average interest rate (as a percent)</t>
        </is>
      </c>
      <c r="B190" s="4" t="inlineStr">
        <is>
          <t>0.93%</t>
        </is>
      </c>
    </row>
    <row r="191">
      <c r="A191" s="4" t="inlineStr">
        <is>
          <t>Variable Rate Debt | Unsecured Debt | Working Capital Credit Facility | Weighted Average</t>
        </is>
      </c>
    </row>
    <row r="192">
      <c r="A192" s="3" t="inlineStr">
        <is>
          <t>Secured debt instruments</t>
        </is>
      </c>
    </row>
    <row r="193">
      <c r="A193" s="4" t="inlineStr">
        <is>
          <t>Years to maturity</t>
        </is>
      </c>
      <c r="B193" s="4" t="inlineStr">
        <is>
          <t>6 months</t>
        </is>
      </c>
    </row>
    <row r="194">
      <c r="A194" s="4" t="inlineStr">
        <is>
          <t>Variable Rate Debt | Unsecured Debt | Term Loan due September 2023</t>
        </is>
      </c>
    </row>
    <row r="195">
      <c r="A195" s="3" t="inlineStr">
        <is>
          <t>Secured debt instruments</t>
        </is>
      </c>
    </row>
    <row r="196">
      <c r="A196" s="4" t="inlineStr">
        <is>
          <t>Long-term Debt</t>
        </is>
      </c>
      <c r="B196" s="6" t="n">
        <v>35000</v>
      </c>
      <c r="D196" s="6" t="n">
        <v>35000</v>
      </c>
    </row>
    <row r="197">
      <c r="A197" s="4" t="inlineStr">
        <is>
          <t>Weighted average interest rate (as a percent)</t>
        </is>
      </c>
      <c r="B197" s="4" t="inlineStr">
        <is>
          <t>1.07%</t>
        </is>
      </c>
    </row>
    <row r="198">
      <c r="A198" s="4" t="inlineStr">
        <is>
          <t>Variable Rate Debt | Unsecured Debt | Term Loan due September 2023 | Weighted Average</t>
        </is>
      </c>
    </row>
    <row r="199">
      <c r="A199" s="3" t="inlineStr">
        <is>
          <t>Secured debt instruments</t>
        </is>
      </c>
    </row>
    <row r="200">
      <c r="A200" s="4" t="inlineStr">
        <is>
          <t>Years to maturity</t>
        </is>
      </c>
      <c r="B200" s="4" t="inlineStr">
        <is>
          <t>2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1" customWidth="1" min="3" max="3"/>
    <col width="24" customWidth="1" min="4" max="4"/>
  </cols>
  <sheetData>
    <row r="1">
      <c r="A1" s="1" t="inlineStr">
        <is>
          <t>SECURED AND UNSECURED DEBT, NET - Credit Facilities (Details) $ in Thousands</t>
        </is>
      </c>
      <c r="B1" s="2" t="inlineStr">
        <is>
          <t>6 Months Ended</t>
        </is>
      </c>
      <c r="C1" s="2" t="inlineStr">
        <is>
          <t>12 Months Ended</t>
        </is>
      </c>
    </row>
    <row r="2">
      <c r="B2" s="2" t="inlineStr">
        <is>
          <t>Jun. 30, 2021USD ($)loan</t>
        </is>
      </c>
      <c r="C2" s="2" t="inlineStr">
        <is>
          <t>Dec. 31, 2020USD ($)</t>
        </is>
      </c>
      <c r="D2" s="2" t="inlineStr">
        <is>
          <t>Nov. 30, 2020instrument</t>
        </is>
      </c>
    </row>
    <row r="3">
      <c r="A3" s="4" t="inlineStr">
        <is>
          <t>Unsecured Debt</t>
        </is>
      </c>
    </row>
    <row r="4">
      <c r="A4" s="3" t="inlineStr">
        <is>
          <t>Summary of short-term bank borrowings under unsecured commercial bank credit facility</t>
        </is>
      </c>
    </row>
    <row r="5">
      <c r="A5" s="4" t="inlineStr">
        <is>
          <t>Basis points added to to variable rate</t>
        </is>
      </c>
      <c r="B5" s="4" t="inlineStr">
        <is>
          <t>90.00%</t>
        </is>
      </c>
    </row>
    <row r="6">
      <c r="A6" s="4" t="inlineStr">
        <is>
          <t>Revolving Credit Facility</t>
        </is>
      </c>
    </row>
    <row r="7">
      <c r="A7" s="3" t="inlineStr">
        <is>
          <t>Summary of short-term bank borrowings under unsecured commercial bank credit facility</t>
        </is>
      </c>
    </row>
    <row r="8">
      <c r="A8" s="4" t="inlineStr">
        <is>
          <t>Total revolving credit facility</t>
        </is>
      </c>
      <c r="B8" s="6" t="n">
        <v>1100000</v>
      </c>
    </row>
    <row r="9">
      <c r="A9" s="4" t="inlineStr">
        <is>
          <t>Potential maximum available</t>
        </is>
      </c>
      <c r="B9" s="6" t="n">
        <v>2000000</v>
      </c>
    </row>
    <row r="10">
      <c r="A10" s="4" t="inlineStr">
        <is>
          <t>Number of Extensions of loan | loan</t>
        </is>
      </c>
      <c r="B10" s="5" t="n">
        <v>2</v>
      </c>
    </row>
    <row r="11">
      <c r="A11" s="4" t="inlineStr">
        <is>
          <t>Extension period of option on loan</t>
        </is>
      </c>
      <c r="B11" s="4" t="inlineStr">
        <is>
          <t>6 months</t>
        </is>
      </c>
    </row>
    <row r="12">
      <c r="A12" s="4" t="inlineStr">
        <is>
          <t>Revolving credit facility due 2023 | Letter of Credit</t>
        </is>
      </c>
    </row>
    <row r="13">
      <c r="A13" s="3" t="inlineStr">
        <is>
          <t>Summary of short-term bank borrowings under unsecured commercial bank credit facility</t>
        </is>
      </c>
    </row>
    <row r="14">
      <c r="A14" s="4" t="inlineStr">
        <is>
          <t>Borrowings outstanding at end of year</t>
        </is>
      </c>
      <c r="B14" s="6" t="n">
        <v>2600</v>
      </c>
      <c r="C14" s="6" t="n">
        <v>2800</v>
      </c>
    </row>
    <row r="15">
      <c r="A15" s="4" t="inlineStr">
        <is>
          <t>Revolving credit facility due 2023 | Unsecured Debt</t>
        </is>
      </c>
    </row>
    <row r="16">
      <c r="A16" s="3" t="inlineStr">
        <is>
          <t>Summary of short-term bank borrowings under unsecured commercial bank credit facility</t>
        </is>
      </c>
    </row>
    <row r="17">
      <c r="A17" s="4" t="inlineStr">
        <is>
          <t>Commitment fee</t>
        </is>
      </c>
      <c r="B17" s="4" t="inlineStr">
        <is>
          <t>0.15%</t>
        </is>
      </c>
    </row>
    <row r="18">
      <c r="A18" s="4" t="inlineStr">
        <is>
          <t>Basis points added to to variable rate</t>
        </is>
      </c>
      <c r="B18" s="4" t="inlineStr">
        <is>
          <t>0.825%</t>
        </is>
      </c>
    </row>
    <row r="19">
      <c r="A19" s="4" t="inlineStr">
        <is>
          <t>Revolving credit facility due 2023 | Unsecured Debt | Minimum</t>
        </is>
      </c>
    </row>
    <row r="20">
      <c r="A20" s="3" t="inlineStr">
        <is>
          <t>Summary of short-term bank borrowings under unsecured commercial bank credit facility</t>
        </is>
      </c>
    </row>
    <row r="21">
      <c r="A21" s="4" t="inlineStr">
        <is>
          <t>Commitment fee</t>
        </is>
      </c>
      <c r="B21" s="4" t="inlineStr">
        <is>
          <t>0.10%</t>
        </is>
      </c>
    </row>
    <row r="22">
      <c r="A22" s="4" t="inlineStr">
        <is>
          <t>Basis points added to to variable rate</t>
        </is>
      </c>
      <c r="B22" s="4" t="inlineStr">
        <is>
          <t>0.75%</t>
        </is>
      </c>
    </row>
    <row r="23">
      <c r="A23" s="4" t="inlineStr">
        <is>
          <t>Revolving credit facility due 2023 | Unsecured Debt | Maximum</t>
        </is>
      </c>
    </row>
    <row r="24">
      <c r="A24" s="3" t="inlineStr">
        <is>
          <t>Summary of short-term bank borrowings under unsecured commercial bank credit facility</t>
        </is>
      </c>
    </row>
    <row r="25">
      <c r="A25" s="4" t="inlineStr">
        <is>
          <t>Commitment fee</t>
        </is>
      </c>
      <c r="B25" s="4" t="inlineStr">
        <is>
          <t>0.30%</t>
        </is>
      </c>
    </row>
    <row r="26">
      <c r="A26" s="4" t="inlineStr">
        <is>
          <t>Basis points added to to variable rate</t>
        </is>
      </c>
      <c r="B26" s="4" t="inlineStr">
        <is>
          <t>1.45%</t>
        </is>
      </c>
    </row>
    <row r="27">
      <c r="A27" s="4" t="inlineStr">
        <is>
          <t>Revolving credit facility due 2023 | Revolving Credit Facility</t>
        </is>
      </c>
    </row>
    <row r="28">
      <c r="A28" s="3" t="inlineStr">
        <is>
          <t>Summary of short-term bank borrowings under unsecured commercial bank credit facility</t>
        </is>
      </c>
    </row>
    <row r="29">
      <c r="A29" s="4" t="inlineStr">
        <is>
          <t>Total revolving credit facility</t>
        </is>
      </c>
      <c r="B29" s="6" t="n">
        <v>1100000</v>
      </c>
      <c r="C29" s="5" t="n">
        <v>1100000</v>
      </c>
    </row>
    <row r="30">
      <c r="A30" s="4" t="inlineStr">
        <is>
          <t>Weighted average daily borrowings during the year ended</t>
        </is>
      </c>
      <c r="C30" s="5" t="n">
        <v>42186</v>
      </c>
    </row>
    <row r="31">
      <c r="A31" s="4" t="inlineStr">
        <is>
          <t>Maximum daily borrowings during the year ended</t>
        </is>
      </c>
      <c r="C31" s="6" t="n">
        <v>375000</v>
      </c>
    </row>
    <row r="32">
      <c r="A32" s="4" t="inlineStr">
        <is>
          <t>Weighted average interest rate during the year ended</t>
        </is>
      </c>
      <c r="C32" s="4" t="inlineStr">
        <is>
          <t>1.40%</t>
        </is>
      </c>
    </row>
    <row r="33">
      <c r="A33" s="4" t="inlineStr">
        <is>
          <t>Term Loan due September 2023</t>
        </is>
      </c>
    </row>
    <row r="34">
      <c r="A34" s="3" t="inlineStr">
        <is>
          <t>Summary of short-term bank borrowings under unsecured commercial bank credit facility</t>
        </is>
      </c>
    </row>
    <row r="35">
      <c r="A35" s="4" t="inlineStr">
        <is>
          <t>Total revolving credit facility</t>
        </is>
      </c>
      <c r="B35" s="6" t="n">
        <v>350000</v>
      </c>
    </row>
    <row r="36">
      <c r="A36" s="4" t="inlineStr">
        <is>
          <t>Term Loan due September 2023 | Unsecured Debt</t>
        </is>
      </c>
    </row>
    <row r="37">
      <c r="A37" s="3" t="inlineStr">
        <is>
          <t>Summary of short-term bank borrowings under unsecured commercial bank credit facility</t>
        </is>
      </c>
    </row>
    <row r="38">
      <c r="A38" s="4" t="inlineStr">
        <is>
          <t>Number of interest rate swaps | instrument</t>
        </is>
      </c>
      <c r="D38" s="5" t="n">
        <v>3</v>
      </c>
    </row>
    <row r="39">
      <c r="A39" s="4" t="inlineStr">
        <is>
          <t>All-in weighted average interest rate</t>
        </is>
      </c>
      <c r="D39" s="4" t="inlineStr">
        <is>
          <t>1.07%</t>
        </is>
      </c>
    </row>
    <row r="40">
      <c r="A40" s="4" t="inlineStr">
        <is>
          <t>Term Loan due September 2023 | Unsecured Debt | Minimum</t>
        </is>
      </c>
    </row>
    <row r="41">
      <c r="A41" s="3" t="inlineStr">
        <is>
          <t>Summary of short-term bank borrowings under unsecured commercial bank credit facility</t>
        </is>
      </c>
    </row>
    <row r="42">
      <c r="A42" s="4" t="inlineStr">
        <is>
          <t>Basis points added to to variable rate</t>
        </is>
      </c>
      <c r="B42" s="4" t="inlineStr">
        <is>
          <t>0.80%</t>
        </is>
      </c>
    </row>
    <row r="43">
      <c r="A43" s="4" t="inlineStr">
        <is>
          <t>Term Loan due September 2023 | Unsecured Debt | Maximum</t>
        </is>
      </c>
    </row>
    <row r="44">
      <c r="A44" s="3" t="inlineStr">
        <is>
          <t>Summary of short-term bank borrowings under unsecured commercial bank credit facility</t>
        </is>
      </c>
    </row>
    <row r="45">
      <c r="A45" s="4" t="inlineStr">
        <is>
          <t>Basis points added to to variable rate</t>
        </is>
      </c>
      <c r="B45" s="4" t="inlineStr">
        <is>
          <t>1.65%</t>
        </is>
      </c>
    </row>
    <row r="46">
      <c r="A46" s="4" t="inlineStr">
        <is>
          <t>Working Capital Credit Facility | Variable Rate Debt | Unsecured Debt</t>
        </is>
      </c>
    </row>
    <row r="47">
      <c r="A47" s="3" t="inlineStr">
        <is>
          <t>Summary of short-term bank borrowings under unsecured commercial bank credit facility</t>
        </is>
      </c>
    </row>
    <row r="48">
      <c r="A48" s="4" t="inlineStr">
        <is>
          <t>Total revolving credit facility</t>
        </is>
      </c>
      <c r="B48" s="6" t="n">
        <v>75000</v>
      </c>
      <c r="C48" s="6" t="n">
        <v>75000</v>
      </c>
    </row>
    <row r="49">
      <c r="A49" s="4" t="inlineStr">
        <is>
          <t>Borrowings outstanding at end of year</t>
        </is>
      </c>
      <c r="B49" s="5" t="n">
        <v>27318</v>
      </c>
      <c r="C49" s="5" t="n">
        <v>28024</v>
      </c>
    </row>
    <row r="50">
      <c r="A50" s="4" t="inlineStr">
        <is>
          <t>Weighted average daily borrowings during the year ended</t>
        </is>
      </c>
      <c r="B50" s="5" t="n">
        <v>8839</v>
      </c>
      <c r="C50" s="5" t="n">
        <v>20132</v>
      </c>
    </row>
    <row r="51">
      <c r="A51" s="4" t="inlineStr">
        <is>
          <t>Maximum daily borrowings during the year ended</t>
        </is>
      </c>
      <c r="B51" s="6" t="n">
        <v>39503</v>
      </c>
      <c r="C51" s="6" t="n">
        <v>54974</v>
      </c>
    </row>
    <row r="52">
      <c r="A52" s="4" t="inlineStr">
        <is>
          <t>Weighted average interest rate during the year ended</t>
        </is>
      </c>
      <c r="B52" s="4" t="inlineStr">
        <is>
          <t>0.90%</t>
        </is>
      </c>
      <c r="C52" s="4" t="inlineStr">
        <is>
          <t>1.40%</t>
        </is>
      </c>
    </row>
    <row r="53">
      <c r="A53" s="4" t="inlineStr">
        <is>
          <t>Interest rate at end of the period</t>
        </is>
      </c>
      <c r="B53" s="4" t="inlineStr">
        <is>
          <t>0.90%</t>
        </is>
      </c>
      <c r="C53" s="4" t="inlineStr">
        <is>
          <t>1.00%</t>
        </is>
      </c>
    </row>
    <row r="54">
      <c r="A54" s="4" t="inlineStr">
        <is>
          <t>Basis points added to to variable rate</t>
        </is>
      </c>
      <c r="B54" s="4" t="inlineStr">
        <is>
          <t>0.825%</t>
        </is>
      </c>
    </row>
    <row r="55">
      <c r="A55" s="4" t="inlineStr">
        <is>
          <t>Working Capital Credit Facility | Variable Rate Debt | Unsecured Debt | Minimum</t>
        </is>
      </c>
    </row>
    <row r="56">
      <c r="A56" s="3" t="inlineStr">
        <is>
          <t>Summary of short-term bank borrowings under unsecured commercial bank credit facility</t>
        </is>
      </c>
    </row>
    <row r="57">
      <c r="A57" s="4" t="inlineStr">
        <is>
          <t>Basis points added to to variable rate</t>
        </is>
      </c>
      <c r="B57" s="4" t="inlineStr">
        <is>
          <t>0.75%</t>
        </is>
      </c>
    </row>
    <row r="58">
      <c r="A58" s="4" t="inlineStr">
        <is>
          <t>Working Capital Credit Facility | Variable Rate Debt | Unsecured Debt | Maximum</t>
        </is>
      </c>
    </row>
    <row r="59">
      <c r="A59" s="3" t="inlineStr">
        <is>
          <t>Summary of short-term bank borrowings under unsecured commercial bank credit facility</t>
        </is>
      </c>
    </row>
    <row r="60">
      <c r="A60" s="4" t="inlineStr">
        <is>
          <t>Basis points added to to variable rate</t>
        </is>
      </c>
      <c r="B60" s="4" t="inlineStr">
        <is>
          <t>1.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ED AND UNSECURED DEBT, NET - Short Term Debt (Details) - Variable Rate Debt - Unsecured Debt - Commercial Paper - USD ($) $ in Thousands</t>
        </is>
      </c>
      <c r="B1" s="2" t="inlineStr">
        <is>
          <t>6 Months Ended</t>
        </is>
      </c>
      <c r="C1" s="2" t="inlineStr">
        <is>
          <t>12 Months Ended</t>
        </is>
      </c>
    </row>
    <row r="2">
      <c r="B2" s="2" t="inlineStr">
        <is>
          <t>Jun. 30, 2021</t>
        </is>
      </c>
      <c r="C2" s="2" t="inlineStr">
        <is>
          <t>Dec. 31, 2020</t>
        </is>
      </c>
      <c r="D2" s="2" t="inlineStr">
        <is>
          <t>Jul. 29, 2021</t>
        </is>
      </c>
    </row>
    <row r="3">
      <c r="A3" s="3" t="inlineStr">
        <is>
          <t>Unsecured Debt</t>
        </is>
      </c>
    </row>
    <row r="4">
      <c r="A4" s="4" t="inlineStr">
        <is>
          <t>Total unsecured commercial paper program</t>
        </is>
      </c>
      <c r="B4" s="6" t="n">
        <v>500000</v>
      </c>
      <c r="C4" s="6" t="n">
        <v>500000</v>
      </c>
      <c r="D4" s="6" t="n">
        <v>700000</v>
      </c>
    </row>
    <row r="5">
      <c r="A5" s="4" t="inlineStr">
        <is>
          <t>Borrowings outstanding at end of period</t>
        </is>
      </c>
      <c r="B5" s="5" t="n">
        <v>470000</v>
      </c>
      <c r="C5" s="5" t="n">
        <v>190000</v>
      </c>
    </row>
    <row r="6">
      <c r="A6" s="4" t="inlineStr">
        <is>
          <t>Weighted average daily borrowings during the period ended</t>
        </is>
      </c>
      <c r="B6" s="5" t="n">
        <v>278177</v>
      </c>
      <c r="C6" s="5" t="n">
        <v>227090</v>
      </c>
    </row>
    <row r="7">
      <c r="A7" s="4" t="inlineStr">
        <is>
          <t>Maximum daily borrowings during the period ended</t>
        </is>
      </c>
      <c r="B7" s="6" t="n">
        <v>470000</v>
      </c>
      <c r="C7" s="6" t="n">
        <v>500000</v>
      </c>
    </row>
    <row r="8">
      <c r="A8" s="4" t="inlineStr">
        <is>
          <t>Weighted average interest rate during the period ended</t>
        </is>
      </c>
      <c r="B8" s="4" t="inlineStr">
        <is>
          <t>0.30%</t>
        </is>
      </c>
      <c r="C8" s="4" t="inlineStr">
        <is>
          <t>0.90%</t>
        </is>
      </c>
    </row>
    <row r="9">
      <c r="A9" s="4" t="inlineStr">
        <is>
          <t>Interest rate at end of the period</t>
        </is>
      </c>
      <c r="B9" s="4" t="inlineStr">
        <is>
          <t>0.30%</t>
        </is>
      </c>
      <c r="C9" s="4" t="inlineStr">
        <is>
          <t>0.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LOSS)</t>
        </is>
      </c>
    </row>
    <row r="4">
      <c r="A4" s="4" t="inlineStr">
        <is>
          <t>Net income/(loss)</t>
        </is>
      </c>
      <c r="B4" s="6" t="n">
        <v>12535</v>
      </c>
      <c r="C4" s="6" t="n">
        <v>62096</v>
      </c>
      <c r="D4" s="6" t="n">
        <v>15809</v>
      </c>
      <c r="E4" s="6" t="n">
        <v>67636</v>
      </c>
    </row>
    <row r="5">
      <c r="A5" s="3" t="inlineStr">
        <is>
          <t>Other comprehensive income/(loss), including portion attributable to noncontrolling interests:</t>
        </is>
      </c>
    </row>
    <row r="6">
      <c r="A6" s="4" t="inlineStr">
        <is>
          <t>Unrealized holding gain/(loss)</t>
        </is>
      </c>
      <c r="B6" s="5" t="n">
        <v>-94</v>
      </c>
      <c r="C6" s="5" t="n">
        <v>-294</v>
      </c>
      <c r="D6" s="5" t="n">
        <v>34</v>
      </c>
      <c r="E6" s="5" t="n">
        <v>-3211</v>
      </c>
    </row>
    <row r="7">
      <c r="A7" s="4" t="inlineStr">
        <is>
          <t>(Gain)/loss reclassified into earnings from other comprehensive income/(loss)</t>
        </is>
      </c>
      <c r="B7" s="5" t="n">
        <v>428</v>
      </c>
      <c r="C7" s="5" t="n">
        <v>1292</v>
      </c>
      <c r="D7" s="5" t="n">
        <v>873</v>
      </c>
      <c r="E7" s="5" t="n">
        <v>1649</v>
      </c>
    </row>
    <row r="8">
      <c r="A8" s="4" t="inlineStr">
        <is>
          <t>Other comprehensive income/(loss), including portion attributable to noncontrolling interests</t>
        </is>
      </c>
      <c r="B8" s="5" t="n">
        <v>334</v>
      </c>
      <c r="C8" s="5" t="n">
        <v>998</v>
      </c>
      <c r="D8" s="5" t="n">
        <v>907</v>
      </c>
      <c r="E8" s="5" t="n">
        <v>-1562</v>
      </c>
    </row>
    <row r="9">
      <c r="A9" s="4" t="inlineStr">
        <is>
          <t>Comprehensive income/(loss)</t>
        </is>
      </c>
      <c r="B9" s="5" t="n">
        <v>12869</v>
      </c>
      <c r="C9" s="5" t="n">
        <v>63094</v>
      </c>
      <c r="D9" s="5" t="n">
        <v>16716</v>
      </c>
      <c r="E9" s="5" t="n">
        <v>66074</v>
      </c>
    </row>
    <row r="10">
      <c r="A10" s="4" t="inlineStr">
        <is>
          <t>Comprehensive (income)/loss attributable to noncontrolling interests</t>
        </is>
      </c>
      <c r="B10" s="5" t="n">
        <v>-836</v>
      </c>
      <c r="C10" s="5" t="n">
        <v>-4393</v>
      </c>
      <c r="D10" s="5" t="n">
        <v>-1049</v>
      </c>
      <c r="E10" s="5" t="n">
        <v>-4574</v>
      </c>
    </row>
    <row r="11">
      <c r="A11" s="4" t="inlineStr">
        <is>
          <t>Comprehensive income/(loss) attributable to UDR, Inc.</t>
        </is>
      </c>
      <c r="B11" s="6" t="n">
        <v>12033</v>
      </c>
      <c r="C11" s="6" t="n">
        <v>58701</v>
      </c>
      <c r="D11" s="6" t="n">
        <v>15667</v>
      </c>
      <c r="E11" s="6" t="n">
        <v>61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ED AND UNSECURED DEBT, NET - Unsecured Mat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ggregate maturities of unsecured debt</t>
        </is>
      </c>
    </row>
    <row r="4">
      <c r="A4" s="4" t="inlineStr">
        <is>
          <t>2021</t>
        </is>
      </c>
      <c r="B4" s="6" t="n">
        <v>470555</v>
      </c>
      <c r="D4" s="6" t="n">
        <v>470555</v>
      </c>
    </row>
    <row r="5">
      <c r="A5" s="4" t="inlineStr">
        <is>
          <t>2022</t>
        </is>
      </c>
      <c r="B5" s="5" t="n">
        <v>28458</v>
      </c>
      <c r="D5" s="5" t="n">
        <v>28458</v>
      </c>
    </row>
    <row r="6">
      <c r="A6" s="4" t="inlineStr">
        <is>
          <t>2023</t>
        </is>
      </c>
      <c r="B6" s="5" t="n">
        <v>351242</v>
      </c>
      <c r="D6" s="5" t="n">
        <v>351242</v>
      </c>
    </row>
    <row r="7">
      <c r="A7" s="4" t="inlineStr">
        <is>
          <t>2024</t>
        </is>
      </c>
      <c r="B7" s="5" t="n">
        <v>112391</v>
      </c>
      <c r="D7" s="5" t="n">
        <v>112391</v>
      </c>
    </row>
    <row r="8">
      <c r="A8" s="4" t="inlineStr">
        <is>
          <t>2025</t>
        </is>
      </c>
      <c r="B8" s="5" t="n">
        <v>174793</v>
      </c>
      <c r="D8" s="5" t="n">
        <v>174793</v>
      </c>
    </row>
    <row r="9">
      <c r="A9" s="4" t="inlineStr">
        <is>
          <t>2026</t>
        </is>
      </c>
      <c r="B9" s="5" t="n">
        <v>352744</v>
      </c>
      <c r="D9" s="5" t="n">
        <v>352744</v>
      </c>
    </row>
    <row r="10">
      <c r="A10" s="4" t="inlineStr">
        <is>
          <t>2027</t>
        </is>
      </c>
      <c r="B10" s="5" t="n">
        <v>302860</v>
      </c>
      <c r="D10" s="5" t="n">
        <v>302860</v>
      </c>
    </row>
    <row r="11">
      <c r="A11" s="4" t="inlineStr">
        <is>
          <t>2028</t>
        </is>
      </c>
      <c r="B11" s="5" t="n">
        <v>462310</v>
      </c>
      <c r="D11" s="5" t="n">
        <v>462310</v>
      </c>
    </row>
    <row r="12">
      <c r="A12" s="4" t="inlineStr">
        <is>
          <t>2029</t>
        </is>
      </c>
      <c r="B12" s="5" t="n">
        <v>491986</v>
      </c>
      <c r="D12" s="5" t="n">
        <v>491986</v>
      </c>
    </row>
    <row r="13">
      <c r="A13" s="4" t="inlineStr">
        <is>
          <t>2030</t>
        </is>
      </c>
      <c r="B13" s="5" t="n">
        <v>762010</v>
      </c>
      <c r="D13" s="5" t="n">
        <v>762010</v>
      </c>
    </row>
    <row r="14">
      <c r="A14" s="4" t="inlineStr">
        <is>
          <t>Thereafter</t>
        </is>
      </c>
      <c r="B14" s="5" t="n">
        <v>1937930</v>
      </c>
      <c r="D14" s="5" t="n">
        <v>1937930</v>
      </c>
    </row>
    <row r="15">
      <c r="A15" s="4" t="inlineStr">
        <is>
          <t>Subtotal</t>
        </is>
      </c>
      <c r="B15" s="5" t="n">
        <v>5447279</v>
      </c>
      <c r="D15" s="5" t="n">
        <v>5447279</v>
      </c>
    </row>
    <row r="16">
      <c r="A16" s="4" t="inlineStr">
        <is>
          <t>Non-cash</t>
        </is>
      </c>
      <c r="B16" s="5" t="n">
        <v>4828</v>
      </c>
      <c r="D16" s="5" t="n">
        <v>4828</v>
      </c>
    </row>
    <row r="17">
      <c r="A17" s="4" t="inlineStr">
        <is>
          <t>Total</t>
        </is>
      </c>
      <c r="B17" s="5" t="n">
        <v>5452107</v>
      </c>
      <c r="D17" s="5" t="n">
        <v>5452107</v>
      </c>
      <c r="F17" s="6" t="n">
        <v>4976548</v>
      </c>
    </row>
    <row r="18">
      <c r="A18" s="4" t="inlineStr">
        <is>
          <t>Interest expense</t>
        </is>
      </c>
    </row>
    <row r="19">
      <c r="A19" s="3" t="inlineStr">
        <is>
          <t>Aggregate maturities of unsecured debt</t>
        </is>
      </c>
    </row>
    <row r="20">
      <c r="A20" s="4" t="inlineStr">
        <is>
          <t>Amortization of financing costs</t>
        </is>
      </c>
      <c r="B20" s="5" t="n">
        <v>1200</v>
      </c>
      <c r="C20" s="6" t="n">
        <v>1100</v>
      </c>
      <c r="D20" s="5" t="n">
        <v>2400</v>
      </c>
      <c r="E20" s="6" t="n">
        <v>2100</v>
      </c>
    </row>
    <row r="21">
      <c r="A21" s="4" t="inlineStr">
        <is>
          <t>Fixed Rate Debt</t>
        </is>
      </c>
    </row>
    <row r="22">
      <c r="A22" s="3" t="inlineStr">
        <is>
          <t>Aggregate maturities of unsecured debt</t>
        </is>
      </c>
    </row>
    <row r="23">
      <c r="A23" s="4" t="inlineStr">
        <is>
          <t>Subtotal</t>
        </is>
      </c>
      <c r="B23" s="5" t="n">
        <v>183300</v>
      </c>
      <c r="D23" s="5" t="n">
        <v>183300</v>
      </c>
    </row>
    <row r="24">
      <c r="A24" s="4" t="inlineStr">
        <is>
          <t>Secured Debt</t>
        </is>
      </c>
    </row>
    <row r="25">
      <c r="A25" s="3" t="inlineStr">
        <is>
          <t>Aggregate maturities of unsecured debt</t>
        </is>
      </c>
    </row>
    <row r="26">
      <c r="A26" s="4" t="inlineStr">
        <is>
          <t>2021</t>
        </is>
      </c>
      <c r="B26" s="5" t="n">
        <v>555</v>
      </c>
      <c r="D26" s="5" t="n">
        <v>555</v>
      </c>
    </row>
    <row r="27">
      <c r="A27" s="4" t="inlineStr">
        <is>
          <t>2022</t>
        </is>
      </c>
      <c r="B27" s="5" t="n">
        <v>1140</v>
      </c>
      <c r="D27" s="5" t="n">
        <v>1140</v>
      </c>
    </row>
    <row r="28">
      <c r="A28" s="4" t="inlineStr">
        <is>
          <t>2023</t>
        </is>
      </c>
      <c r="B28" s="5" t="n">
        <v>1242</v>
      </c>
      <c r="D28" s="5" t="n">
        <v>1242</v>
      </c>
    </row>
    <row r="29">
      <c r="A29" s="4" t="inlineStr">
        <is>
          <t>2024</t>
        </is>
      </c>
      <c r="B29" s="5" t="n">
        <v>96747</v>
      </c>
      <c r="D29" s="5" t="n">
        <v>96747</v>
      </c>
    </row>
    <row r="30">
      <c r="A30" s="4" t="inlineStr">
        <is>
          <t>2025</t>
        </is>
      </c>
      <c r="B30" s="5" t="n">
        <v>174793</v>
      </c>
      <c r="D30" s="5" t="n">
        <v>174793</v>
      </c>
    </row>
    <row r="31">
      <c r="A31" s="4" t="inlineStr">
        <is>
          <t>2026</t>
        </is>
      </c>
      <c r="B31" s="5" t="n">
        <v>52744</v>
      </c>
      <c r="D31" s="5" t="n">
        <v>52744</v>
      </c>
    </row>
    <row r="32">
      <c r="A32" s="4" t="inlineStr">
        <is>
          <t>2027</t>
        </is>
      </c>
      <c r="B32" s="5" t="n">
        <v>2860</v>
      </c>
      <c r="D32" s="5" t="n">
        <v>2860</v>
      </c>
    </row>
    <row r="33">
      <c r="A33" s="4" t="inlineStr">
        <is>
          <t>2028</t>
        </is>
      </c>
      <c r="B33" s="5" t="n">
        <v>162310</v>
      </c>
      <c r="D33" s="5" t="n">
        <v>162310</v>
      </c>
    </row>
    <row r="34">
      <c r="A34" s="4" t="inlineStr">
        <is>
          <t>2029</t>
        </is>
      </c>
      <c r="B34" s="5" t="n">
        <v>191986</v>
      </c>
      <c r="D34" s="5" t="n">
        <v>191986</v>
      </c>
    </row>
    <row r="35">
      <c r="A35" s="4" t="inlineStr">
        <is>
          <t>2030</t>
        </is>
      </c>
      <c r="B35" s="5" t="n">
        <v>162010</v>
      </c>
      <c r="D35" s="5" t="n">
        <v>162010</v>
      </c>
    </row>
    <row r="36">
      <c r="A36" s="4" t="inlineStr">
        <is>
          <t>Thereafter</t>
        </is>
      </c>
      <c r="B36" s="5" t="n">
        <v>187930</v>
      </c>
      <c r="D36" s="5" t="n">
        <v>187930</v>
      </c>
    </row>
    <row r="37">
      <c r="A37" s="4" t="inlineStr">
        <is>
          <t>Subtotal</t>
        </is>
      </c>
      <c r="B37" s="5" t="n">
        <v>1034317</v>
      </c>
      <c r="D37" s="5" t="n">
        <v>1034317</v>
      </c>
    </row>
    <row r="38">
      <c r="A38" s="4" t="inlineStr">
        <is>
          <t>Non-cash</t>
        </is>
      </c>
      <c r="B38" s="5" t="n">
        <v>25596</v>
      </c>
      <c r="D38" s="5" t="n">
        <v>25596</v>
      </c>
    </row>
    <row r="39">
      <c r="A39" s="4" t="inlineStr">
        <is>
          <t>Total</t>
        </is>
      </c>
      <c r="B39" s="5" t="n">
        <v>1059913</v>
      </c>
      <c r="D39" s="5" t="n">
        <v>1059913</v>
      </c>
      <c r="F39" s="5" t="n">
        <v>862147</v>
      </c>
    </row>
    <row r="40">
      <c r="A40" s="4" t="inlineStr">
        <is>
          <t>Secured Debt | Fixed Rate Debt</t>
        </is>
      </c>
    </row>
    <row r="41">
      <c r="A41" s="3" t="inlineStr">
        <is>
          <t>Aggregate maturities of unsecured debt</t>
        </is>
      </c>
    </row>
    <row r="42">
      <c r="A42" s="4" t="inlineStr">
        <is>
          <t>2021</t>
        </is>
      </c>
      <c r="B42" s="5" t="n">
        <v>555</v>
      </c>
      <c r="D42" s="5" t="n">
        <v>555</v>
      </c>
    </row>
    <row r="43">
      <c r="A43" s="4" t="inlineStr">
        <is>
          <t>2022</t>
        </is>
      </c>
      <c r="B43" s="5" t="n">
        <v>1140</v>
      </c>
      <c r="D43" s="5" t="n">
        <v>1140</v>
      </c>
    </row>
    <row r="44">
      <c r="A44" s="4" t="inlineStr">
        <is>
          <t>2023</t>
        </is>
      </c>
      <c r="B44" s="5" t="n">
        <v>1242</v>
      </c>
      <c r="D44" s="5" t="n">
        <v>1242</v>
      </c>
    </row>
    <row r="45">
      <c r="A45" s="4" t="inlineStr">
        <is>
          <t>2024</t>
        </is>
      </c>
      <c r="B45" s="5" t="n">
        <v>96747</v>
      </c>
      <c r="D45" s="5" t="n">
        <v>96747</v>
      </c>
    </row>
    <row r="46">
      <c r="A46" s="4" t="inlineStr">
        <is>
          <t>2025</t>
        </is>
      </c>
      <c r="B46" s="5" t="n">
        <v>174793</v>
      </c>
      <c r="D46" s="5" t="n">
        <v>174793</v>
      </c>
    </row>
    <row r="47">
      <c r="A47" s="4" t="inlineStr">
        <is>
          <t>2026</t>
        </is>
      </c>
      <c r="B47" s="5" t="n">
        <v>52744</v>
      </c>
      <c r="D47" s="5" t="n">
        <v>52744</v>
      </c>
    </row>
    <row r="48">
      <c r="A48" s="4" t="inlineStr">
        <is>
          <t>2027</t>
        </is>
      </c>
      <c r="B48" s="5" t="n">
        <v>2860</v>
      </c>
      <c r="D48" s="5" t="n">
        <v>2860</v>
      </c>
    </row>
    <row r="49">
      <c r="A49" s="4" t="inlineStr">
        <is>
          <t>2028</t>
        </is>
      </c>
      <c r="B49" s="5" t="n">
        <v>162310</v>
      </c>
      <c r="D49" s="5" t="n">
        <v>162310</v>
      </c>
    </row>
    <row r="50">
      <c r="A50" s="4" t="inlineStr">
        <is>
          <t>2029</t>
        </is>
      </c>
      <c r="B50" s="5" t="n">
        <v>191986</v>
      </c>
      <c r="D50" s="5" t="n">
        <v>191986</v>
      </c>
    </row>
    <row r="51">
      <c r="A51" s="4" t="inlineStr">
        <is>
          <t>2030</t>
        </is>
      </c>
      <c r="B51" s="5" t="n">
        <v>162010</v>
      </c>
      <c r="D51" s="5" t="n">
        <v>162010</v>
      </c>
    </row>
    <row r="52">
      <c r="A52" s="4" t="inlineStr">
        <is>
          <t>Thereafter</t>
        </is>
      </c>
      <c r="B52" s="5" t="n">
        <v>160930</v>
      </c>
      <c r="D52" s="5" t="n">
        <v>160930</v>
      </c>
    </row>
    <row r="53">
      <c r="A53" s="4" t="inlineStr">
        <is>
          <t>Subtotal</t>
        </is>
      </c>
      <c r="B53" s="5" t="n">
        <v>1007317</v>
      </c>
      <c r="D53" s="5" t="n">
        <v>1007317</v>
      </c>
    </row>
    <row r="54">
      <c r="A54" s="4" t="inlineStr">
        <is>
          <t>Non-cash</t>
        </is>
      </c>
      <c r="B54" s="5" t="n">
        <v>25660</v>
      </c>
      <c r="D54" s="5" t="n">
        <v>25660</v>
      </c>
    </row>
    <row r="55">
      <c r="A55" s="4" t="inlineStr">
        <is>
          <t>Total</t>
        </is>
      </c>
      <c r="B55" s="5" t="n">
        <v>1032977</v>
      </c>
      <c r="D55" s="5" t="n">
        <v>1032977</v>
      </c>
    </row>
    <row r="56">
      <c r="A56" s="4" t="inlineStr">
        <is>
          <t>Secured Debt | Variable Rate Debt</t>
        </is>
      </c>
    </row>
    <row r="57">
      <c r="A57" s="3" t="inlineStr">
        <is>
          <t>Aggregate maturities of unsecured debt</t>
        </is>
      </c>
    </row>
    <row r="58">
      <c r="A58" s="4" t="inlineStr">
        <is>
          <t>Thereafter</t>
        </is>
      </c>
      <c r="B58" s="5" t="n">
        <v>27000</v>
      </c>
      <c r="D58" s="5" t="n">
        <v>27000</v>
      </c>
    </row>
    <row r="59">
      <c r="A59" s="4" t="inlineStr">
        <is>
          <t>Subtotal</t>
        </is>
      </c>
      <c r="B59" s="5" t="n">
        <v>27000</v>
      </c>
      <c r="D59" s="5" t="n">
        <v>27000</v>
      </c>
    </row>
    <row r="60">
      <c r="A60" s="4" t="inlineStr">
        <is>
          <t>Non-cash</t>
        </is>
      </c>
      <c r="B60" s="5" t="n">
        <v>-64</v>
      </c>
      <c r="D60" s="5" t="n">
        <v>-64</v>
      </c>
    </row>
    <row r="61">
      <c r="A61" s="4" t="inlineStr">
        <is>
          <t>Total</t>
        </is>
      </c>
      <c r="B61" s="5" t="n">
        <v>26936</v>
      </c>
      <c r="D61" s="5" t="n">
        <v>26936</v>
      </c>
    </row>
    <row r="62">
      <c r="A62" s="4" t="inlineStr">
        <is>
          <t>Unsecured Debt</t>
        </is>
      </c>
    </row>
    <row r="63">
      <c r="A63" s="3" t="inlineStr">
        <is>
          <t>Aggregate maturities of unsecured debt</t>
        </is>
      </c>
    </row>
    <row r="64">
      <c r="A64" s="4" t="inlineStr">
        <is>
          <t>2021</t>
        </is>
      </c>
      <c r="B64" s="5" t="n">
        <v>470000</v>
      </c>
      <c r="D64" s="5" t="n">
        <v>470000</v>
      </c>
    </row>
    <row r="65">
      <c r="A65" s="4" t="inlineStr">
        <is>
          <t>2022</t>
        </is>
      </c>
      <c r="B65" s="5" t="n">
        <v>27318</v>
      </c>
      <c r="D65" s="5" t="n">
        <v>27318</v>
      </c>
    </row>
    <row r="66">
      <c r="A66" s="4" t="inlineStr">
        <is>
          <t>2023</t>
        </is>
      </c>
      <c r="B66" s="5" t="n">
        <v>350000</v>
      </c>
      <c r="D66" s="5" t="n">
        <v>350000</v>
      </c>
    </row>
    <row r="67">
      <c r="A67" s="4" t="inlineStr">
        <is>
          <t>2024</t>
        </is>
      </c>
      <c r="B67" s="5" t="n">
        <v>15644</v>
      </c>
      <c r="D67" s="5" t="n">
        <v>15644</v>
      </c>
    </row>
    <row r="68">
      <c r="A68" s="4" t="inlineStr">
        <is>
          <t>2025</t>
        </is>
      </c>
      <c r="B68" s="5" t="n">
        <v>0</v>
      </c>
      <c r="D68" s="5" t="n">
        <v>0</v>
      </c>
    </row>
    <row r="69">
      <c r="A69" s="4" t="inlineStr">
        <is>
          <t>2026</t>
        </is>
      </c>
      <c r="B69" s="5" t="n">
        <v>300000</v>
      </c>
      <c r="D69" s="5" t="n">
        <v>300000</v>
      </c>
    </row>
    <row r="70">
      <c r="A70" s="4" t="inlineStr">
        <is>
          <t>2027</t>
        </is>
      </c>
      <c r="B70" s="5" t="n">
        <v>300000</v>
      </c>
      <c r="D70" s="5" t="n">
        <v>300000</v>
      </c>
    </row>
    <row r="71">
      <c r="A71" s="4" t="inlineStr">
        <is>
          <t>2028</t>
        </is>
      </c>
      <c r="B71" s="5" t="n">
        <v>300000</v>
      </c>
      <c r="D71" s="5" t="n">
        <v>300000</v>
      </c>
    </row>
    <row r="72">
      <c r="A72" s="4" t="inlineStr">
        <is>
          <t>2029</t>
        </is>
      </c>
      <c r="B72" s="5" t="n">
        <v>300000</v>
      </c>
      <c r="D72" s="5" t="n">
        <v>300000</v>
      </c>
    </row>
    <row r="73">
      <c r="A73" s="4" t="inlineStr">
        <is>
          <t>2030</t>
        </is>
      </c>
      <c r="B73" s="5" t="n">
        <v>600000</v>
      </c>
      <c r="D73" s="5" t="n">
        <v>600000</v>
      </c>
    </row>
    <row r="74">
      <c r="A74" s="4" t="inlineStr">
        <is>
          <t>Thereafter</t>
        </is>
      </c>
      <c r="B74" s="5" t="n">
        <v>1750000</v>
      </c>
      <c r="D74" s="5" t="n">
        <v>1750000</v>
      </c>
    </row>
    <row r="75">
      <c r="A75" s="4" t="inlineStr">
        <is>
          <t>Subtotal</t>
        </is>
      </c>
      <c r="B75" s="5" t="n">
        <v>4412962</v>
      </c>
      <c r="D75" s="5" t="n">
        <v>4412962</v>
      </c>
    </row>
    <row r="76">
      <c r="A76" s="4" t="inlineStr">
        <is>
          <t>Non-cash</t>
        </is>
      </c>
      <c r="B76" s="5" t="n">
        <v>-20768</v>
      </c>
      <c r="D76" s="5" t="n">
        <v>-20768</v>
      </c>
    </row>
    <row r="77">
      <c r="A77" s="4" t="inlineStr">
        <is>
          <t>Total</t>
        </is>
      </c>
      <c r="B77" s="6" t="n">
        <v>4392194</v>
      </c>
      <c r="D77" s="6" t="n">
        <v>4392194</v>
      </c>
      <c r="F77" s="6" t="n">
        <v>41144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 width="21" customWidth="1" min="8" max="8"/>
    <col width="21" customWidth="1" min="9" max="9"/>
    <col width="14" customWidth="1" min="10" max="10"/>
  </cols>
  <sheetData>
    <row r="1">
      <c r="A1" s="1" t="inlineStr">
        <is>
          <t>SECURED AND UNSECURED DEBT, NET - Narrative (Details) $ in Thousands</t>
        </is>
      </c>
      <c r="B1" s="2" t="inlineStr">
        <is>
          <t>1 Months Ended</t>
        </is>
      </c>
      <c r="C1" s="2" t="inlineStr">
        <is>
          <t>3 Months Ended</t>
        </is>
      </c>
      <c r="E1" s="2" t="inlineStr">
        <is>
          <t>6 Months Ended</t>
        </is>
      </c>
    </row>
    <row r="2">
      <c r="B2" s="2" t="inlineStr">
        <is>
          <t>Feb. 28, 2021USD ($)</t>
        </is>
      </c>
      <c r="C2" s="2" t="inlineStr">
        <is>
          <t>Jun. 30, 2021USD ($)</t>
        </is>
      </c>
      <c r="D2" s="2" t="inlineStr">
        <is>
          <t>Jun. 30, 2020USD ($)</t>
        </is>
      </c>
      <c r="E2" s="2" t="inlineStr">
        <is>
          <t>Jun. 30, 2021USD ($)propertyloan</t>
        </is>
      </c>
      <c r="F2" s="2" t="inlineStr">
        <is>
          <t>Jun. 30, 2020USD ($)</t>
        </is>
      </c>
      <c r="G2" s="2" t="inlineStr">
        <is>
          <t>Jan. 31, 2021USD ($)</t>
        </is>
      </c>
      <c r="H2" s="2" t="inlineStr">
        <is>
          <t>Dec. 31, 2020USD ($)</t>
        </is>
      </c>
      <c r="I2" s="2" t="inlineStr">
        <is>
          <t>Jul. 31, 2020USD ($)</t>
        </is>
      </c>
      <c r="J2" s="2" t="inlineStr">
        <is>
          <t>Feb. 29, 2020</t>
        </is>
      </c>
    </row>
    <row r="3">
      <c r="A3" s="3" t="inlineStr">
        <is>
          <t>Secured Debt</t>
        </is>
      </c>
    </row>
    <row r="4">
      <c r="A4" s="4" t="inlineStr">
        <is>
          <t>Secured debt amount which encumbers real estate owned based upon book value</t>
        </is>
      </c>
      <c r="C4" s="6" t="n">
        <v>1700000</v>
      </c>
      <c r="E4" s="6" t="n">
        <v>1700000</v>
      </c>
    </row>
    <row r="5">
      <c r="A5" s="4" t="inlineStr">
        <is>
          <t>Percentage of secured debt which encumbers real estate owned based upon book value</t>
        </is>
      </c>
      <c r="C5" s="4" t="inlineStr">
        <is>
          <t>12.60%</t>
        </is>
      </c>
      <c r="E5" s="4" t="inlineStr">
        <is>
          <t>12.60%</t>
        </is>
      </c>
    </row>
    <row r="6">
      <c r="A6" s="4" t="inlineStr">
        <is>
          <t>Secured debt amount of real estate owned which is unencumbered</t>
        </is>
      </c>
      <c r="C6" s="6" t="n">
        <v>11900000</v>
      </c>
      <c r="E6" s="6" t="n">
        <v>11900000</v>
      </c>
    </row>
    <row r="7">
      <c r="A7" s="4" t="inlineStr">
        <is>
          <t>Percentage of secured debt of real estate owned which is unencumbered</t>
        </is>
      </c>
      <c r="C7" s="4" t="inlineStr">
        <is>
          <t>87.40%</t>
        </is>
      </c>
      <c r="E7" s="4" t="inlineStr">
        <is>
          <t>87.40%</t>
        </is>
      </c>
    </row>
    <row r="8">
      <c r="A8" s="4" t="inlineStr">
        <is>
          <t>Long-term Debt</t>
        </is>
      </c>
      <c r="C8" s="6" t="n">
        <v>5447279</v>
      </c>
      <c r="E8" s="6" t="n">
        <v>5447279</v>
      </c>
    </row>
    <row r="9">
      <c r="A9" s="4" t="inlineStr">
        <is>
          <t>Extinguishment of debt costs</t>
        </is>
      </c>
      <c r="E9" s="5" t="n">
        <v>40769</v>
      </c>
    </row>
    <row r="10">
      <c r="A10" s="4" t="inlineStr">
        <is>
          <t>Unamortized net premium</t>
        </is>
      </c>
      <c r="C10" s="5" t="n">
        <v>29200</v>
      </c>
      <c r="E10" s="5" t="n">
        <v>29200</v>
      </c>
      <c r="H10" s="6" t="n">
        <v>12900</v>
      </c>
    </row>
    <row r="11">
      <c r="A11" s="4" t="inlineStr">
        <is>
          <t>300 Home Operating Community in Franklin</t>
        </is>
      </c>
    </row>
    <row r="12">
      <c r="A12" s="3" t="inlineStr">
        <is>
          <t>Secured Debt</t>
        </is>
      </c>
    </row>
    <row r="13">
      <c r="A13" s="4" t="inlineStr">
        <is>
          <t>Long-term Debt</t>
        </is>
      </c>
      <c r="G13" s="6" t="n">
        <v>51800</v>
      </c>
    </row>
    <row r="14">
      <c r="A14" s="4" t="inlineStr">
        <is>
          <t>Unamortized net premium</t>
        </is>
      </c>
      <c r="G14" s="6" t="n">
        <v>6600</v>
      </c>
    </row>
    <row r="15">
      <c r="A15" s="4" t="inlineStr">
        <is>
          <t>Unsecured Debt</t>
        </is>
      </c>
    </row>
    <row r="16">
      <c r="A16" s="3" t="inlineStr">
        <is>
          <t>Secured Debt</t>
        </is>
      </c>
    </row>
    <row r="17">
      <c r="A17" s="4" t="inlineStr">
        <is>
          <t>Long-term Debt</t>
        </is>
      </c>
      <c r="C17" s="5" t="n">
        <v>4412962</v>
      </c>
      <c r="E17" s="6" t="n">
        <v>4412962</v>
      </c>
    </row>
    <row r="18">
      <c r="A18" s="4" t="inlineStr">
        <is>
          <t>Basis points added to to variable rate</t>
        </is>
      </c>
      <c r="E18" s="4" t="inlineStr">
        <is>
          <t>90.00%</t>
        </is>
      </c>
    </row>
    <row r="19">
      <c r="A19" s="4" t="inlineStr">
        <is>
          <t>Secured Debt</t>
        </is>
      </c>
    </row>
    <row r="20">
      <c r="A20" s="3" t="inlineStr">
        <is>
          <t>Secured Debt</t>
        </is>
      </c>
    </row>
    <row r="21">
      <c r="A21" s="4" t="inlineStr">
        <is>
          <t>Long-term Debt</t>
        </is>
      </c>
      <c r="C21" s="5" t="n">
        <v>1034317</v>
      </c>
      <c r="E21" s="6" t="n">
        <v>1034317</v>
      </c>
    </row>
    <row r="22">
      <c r="A22" s="4" t="inlineStr">
        <is>
          <t>Fixed Rate Debt</t>
        </is>
      </c>
    </row>
    <row r="23">
      <c r="A23" s="3" t="inlineStr">
        <is>
          <t>Secured Debt</t>
        </is>
      </c>
    </row>
    <row r="24">
      <c r="A24" s="4" t="inlineStr">
        <is>
          <t>Number of mortgage loans payable assumed | loan</t>
        </is>
      </c>
      <c r="E24" s="5" t="n">
        <v>3</v>
      </c>
    </row>
    <row r="25">
      <c r="A25" s="4" t="inlineStr">
        <is>
          <t>Long-term Debt</t>
        </is>
      </c>
      <c r="C25" s="5" t="n">
        <v>183300</v>
      </c>
      <c r="E25" s="6" t="n">
        <v>183300</v>
      </c>
    </row>
    <row r="26">
      <c r="A26" s="4" t="inlineStr">
        <is>
          <t>Long term debt fair value</t>
        </is>
      </c>
      <c r="C26" s="6" t="n">
        <v>201300</v>
      </c>
      <c r="E26" s="6" t="n">
        <v>201300</v>
      </c>
    </row>
    <row r="27">
      <c r="A27" s="4" t="inlineStr">
        <is>
          <t>Number of operating properties acquired | property</t>
        </is>
      </c>
      <c r="E27" s="5" t="n">
        <v>3</v>
      </c>
    </row>
    <row r="28">
      <c r="A28" s="4" t="inlineStr">
        <is>
          <t>Fixed Rate Debt | Mortgages Note Payable | Minimum</t>
        </is>
      </c>
    </row>
    <row r="29">
      <c r="A29" s="3" t="inlineStr">
        <is>
          <t>Secured Debt</t>
        </is>
      </c>
    </row>
    <row r="30">
      <c r="A30" s="4" t="inlineStr">
        <is>
          <t>Notes payable maximum interest rates range</t>
        </is>
      </c>
      <c r="C30" s="4" t="inlineStr">
        <is>
          <t>2.62%</t>
        </is>
      </c>
      <c r="E30" s="4" t="inlineStr">
        <is>
          <t>2.62%</t>
        </is>
      </c>
    </row>
    <row r="31">
      <c r="A31" s="4" t="inlineStr">
        <is>
          <t>Fixed Rate Debt | Mortgages Note Payable | Maximum</t>
        </is>
      </c>
    </row>
    <row r="32">
      <c r="A32" s="3" t="inlineStr">
        <is>
          <t>Secured Debt</t>
        </is>
      </c>
    </row>
    <row r="33">
      <c r="A33" s="4" t="inlineStr">
        <is>
          <t>Notes payable maximum interest rates range</t>
        </is>
      </c>
      <c r="C33" s="4" t="inlineStr">
        <is>
          <t>4.39%</t>
        </is>
      </c>
      <c r="E33" s="4" t="inlineStr">
        <is>
          <t>4.39%</t>
        </is>
      </c>
    </row>
    <row r="34">
      <c r="A34" s="4" t="inlineStr">
        <is>
          <t>Fixed Rate Debt | Unsecured Debt | 4.00% Medium-Term Note due October 2025</t>
        </is>
      </c>
    </row>
    <row r="35">
      <c r="A35" s="3" t="inlineStr">
        <is>
          <t>Secured Debt</t>
        </is>
      </c>
    </row>
    <row r="36">
      <c r="A36" s="4" t="inlineStr">
        <is>
          <t>Repayments of outstanding borrowing</t>
        </is>
      </c>
      <c r="B36" s="6" t="n">
        <v>300000</v>
      </c>
    </row>
    <row r="37">
      <c r="A37" s="4" t="inlineStr">
        <is>
          <t>Stated interest rate</t>
        </is>
      </c>
      <c r="B37" s="4" t="inlineStr">
        <is>
          <t>4.00%</t>
        </is>
      </c>
      <c r="C37" s="4" t="inlineStr">
        <is>
          <t>4.00%</t>
        </is>
      </c>
      <c r="E37" s="4" t="inlineStr">
        <is>
          <t>4.00%</t>
        </is>
      </c>
      <c r="H37" s="4" t="inlineStr">
        <is>
          <t>4.00%</t>
        </is>
      </c>
    </row>
    <row r="38">
      <c r="A38" s="4" t="inlineStr">
        <is>
          <t>Fixed Rate Debt | Unsecured Debt | 4.00% Medium-Term Note due October 2025 | Interest expense</t>
        </is>
      </c>
    </row>
    <row r="39">
      <c r="A39" s="3" t="inlineStr">
        <is>
          <t>Secured Debt</t>
        </is>
      </c>
    </row>
    <row r="40">
      <c r="A40" s="4" t="inlineStr">
        <is>
          <t>Extinguishment of debt costs</t>
        </is>
      </c>
      <c r="B40" s="6" t="n">
        <v>42000</v>
      </c>
    </row>
    <row r="41">
      <c r="A41" s="4" t="inlineStr">
        <is>
          <t>Fixed Rate Debt | Unsecured Debt | 2.95% Medium-Term Note due September 2026</t>
        </is>
      </c>
    </row>
    <row r="42">
      <c r="A42" s="3" t="inlineStr">
        <is>
          <t>Secured Debt</t>
        </is>
      </c>
    </row>
    <row r="43">
      <c r="A43" s="4" t="inlineStr">
        <is>
          <t>Long-term Debt</t>
        </is>
      </c>
      <c r="C43" s="6" t="n">
        <v>300000</v>
      </c>
      <c r="E43" s="6" t="n">
        <v>300000</v>
      </c>
      <c r="H43" s="6" t="n">
        <v>300000</v>
      </c>
    </row>
    <row r="44">
      <c r="A44" s="4" t="inlineStr">
        <is>
          <t>Stated interest rate</t>
        </is>
      </c>
      <c r="C44" s="4" t="inlineStr">
        <is>
          <t>2.95%</t>
        </is>
      </c>
      <c r="E44" s="4" t="inlineStr">
        <is>
          <t>2.95%</t>
        </is>
      </c>
      <c r="H44" s="4" t="inlineStr">
        <is>
          <t>2.95%</t>
        </is>
      </c>
    </row>
    <row r="45">
      <c r="A45" s="4" t="inlineStr">
        <is>
          <t>Portion of medium term note subject to interest rate swaps</t>
        </is>
      </c>
      <c r="C45" s="6" t="n">
        <v>100000</v>
      </c>
      <c r="E45" s="6" t="n">
        <v>100000</v>
      </c>
    </row>
    <row r="46">
      <c r="A46" s="4" t="inlineStr">
        <is>
          <t>All-in weighted average interest rate</t>
        </is>
      </c>
      <c r="C46" s="4" t="inlineStr">
        <is>
          <t>2.89%</t>
        </is>
      </c>
      <c r="E46" s="4" t="inlineStr">
        <is>
          <t>2.89%</t>
        </is>
      </c>
    </row>
    <row r="47">
      <c r="A47" s="4" t="inlineStr">
        <is>
          <t>Fixed Rate Debt | Unsecured Debt | 3.50 Medium-Term Note due July 2027</t>
        </is>
      </c>
    </row>
    <row r="48">
      <c r="A48" s="3" t="inlineStr">
        <is>
          <t>Secured Debt</t>
        </is>
      </c>
    </row>
    <row r="49">
      <c r="A49" s="4" t="inlineStr">
        <is>
          <t>Stated interest rate</t>
        </is>
      </c>
      <c r="C49" s="4" t="inlineStr">
        <is>
          <t>3.50%</t>
        </is>
      </c>
      <c r="E49" s="4" t="inlineStr">
        <is>
          <t>3.50%</t>
        </is>
      </c>
      <c r="H49" s="4" t="inlineStr">
        <is>
          <t>3.50%</t>
        </is>
      </c>
    </row>
    <row r="50">
      <c r="A50" s="4" t="inlineStr">
        <is>
          <t>Portion of medium term note subject to interest rate swaps</t>
        </is>
      </c>
      <c r="C50" s="6" t="n">
        <v>200000</v>
      </c>
      <c r="E50" s="6" t="n">
        <v>200000</v>
      </c>
    </row>
    <row r="51">
      <c r="A51" s="4" t="inlineStr">
        <is>
          <t>All-in weighted average interest rate</t>
        </is>
      </c>
      <c r="C51" s="4" t="inlineStr">
        <is>
          <t>4.03%</t>
        </is>
      </c>
      <c r="E51" s="4" t="inlineStr">
        <is>
          <t>4.03%</t>
        </is>
      </c>
    </row>
    <row r="52">
      <c r="A52" s="4" t="inlineStr">
        <is>
          <t>Fixed Rate Debt | Unsecured Debt | 4.40% Medium-Term Notes due January 2029</t>
        </is>
      </c>
    </row>
    <row r="53">
      <c r="A53" s="3" t="inlineStr">
        <is>
          <t>Secured Debt</t>
        </is>
      </c>
    </row>
    <row r="54">
      <c r="A54" s="4" t="inlineStr">
        <is>
          <t>Principal outstanding</t>
        </is>
      </c>
      <c r="I54" s="6" t="n">
        <v>300000</v>
      </c>
    </row>
    <row r="55">
      <c r="A55" s="4" t="inlineStr">
        <is>
          <t>Stated interest rate</t>
        </is>
      </c>
      <c r="C55" s="4" t="inlineStr">
        <is>
          <t>4.40%</t>
        </is>
      </c>
      <c r="E55" s="4" t="inlineStr">
        <is>
          <t>4.40%</t>
        </is>
      </c>
      <c r="H55" s="4" t="inlineStr">
        <is>
          <t>4.40%</t>
        </is>
      </c>
    </row>
    <row r="56">
      <c r="A56" s="4" t="inlineStr">
        <is>
          <t>Portion of medium term note subject to interest rate swaps</t>
        </is>
      </c>
      <c r="C56" s="6" t="n">
        <v>150000</v>
      </c>
      <c r="E56" s="6" t="n">
        <v>150000</v>
      </c>
    </row>
    <row r="57">
      <c r="A57" s="4" t="inlineStr">
        <is>
          <t>All-in weighted average interest rate</t>
        </is>
      </c>
      <c r="C57" s="4" t="inlineStr">
        <is>
          <t>4.27%</t>
        </is>
      </c>
      <c r="E57" s="4" t="inlineStr">
        <is>
          <t>4.27%</t>
        </is>
      </c>
    </row>
    <row r="58">
      <c r="A58" s="4" t="inlineStr">
        <is>
          <t>Fixed Rate Debt | Unsecured Debt | 3.20% Medium-Term Notes due January 2030</t>
        </is>
      </c>
    </row>
    <row r="59">
      <c r="A59" s="3" t="inlineStr">
        <is>
          <t>Secured Debt</t>
        </is>
      </c>
    </row>
    <row r="60">
      <c r="A60" s="4" t="inlineStr">
        <is>
          <t>Stated interest rate</t>
        </is>
      </c>
      <c r="C60" s="4" t="inlineStr">
        <is>
          <t>3.20%</t>
        </is>
      </c>
      <c r="E60" s="4" t="inlineStr">
        <is>
          <t>3.20%</t>
        </is>
      </c>
      <c r="H60" s="4" t="inlineStr">
        <is>
          <t>3.20%</t>
        </is>
      </c>
    </row>
    <row r="61">
      <c r="A61" s="4" t="inlineStr">
        <is>
          <t>All-in weighted average interest rate</t>
        </is>
      </c>
      <c r="J61" s="4" t="inlineStr">
        <is>
          <t>3.32%</t>
        </is>
      </c>
    </row>
    <row r="62">
      <c r="A62" s="4" t="inlineStr">
        <is>
          <t>Fixed Rate Debt | Unsecured Debt | 3.00% Medium-Term Notes due August 2031</t>
        </is>
      </c>
    </row>
    <row r="63">
      <c r="A63" s="3" t="inlineStr">
        <is>
          <t>Secured Debt</t>
        </is>
      </c>
    </row>
    <row r="64">
      <c r="A64" s="4" t="inlineStr">
        <is>
          <t>Stated interest rate</t>
        </is>
      </c>
      <c r="C64" s="4" t="inlineStr">
        <is>
          <t>3.00%</t>
        </is>
      </c>
      <c r="E64" s="4" t="inlineStr">
        <is>
          <t>3.00%</t>
        </is>
      </c>
      <c r="H64" s="4" t="inlineStr">
        <is>
          <t>3.00%</t>
        </is>
      </c>
    </row>
    <row r="65">
      <c r="A65" s="4" t="inlineStr">
        <is>
          <t>All-in weighted average interest rate</t>
        </is>
      </c>
      <c r="C65" s="4" t="inlineStr">
        <is>
          <t>3.01%</t>
        </is>
      </c>
      <c r="E65" s="4" t="inlineStr">
        <is>
          <t>3.01%</t>
        </is>
      </c>
    </row>
    <row r="66">
      <c r="A66" s="4" t="inlineStr">
        <is>
          <t>Debt</t>
        </is>
      </c>
      <c r="C66" s="6" t="n">
        <v>150000</v>
      </c>
      <c r="E66" s="6" t="n">
        <v>150000</v>
      </c>
    </row>
    <row r="67">
      <c r="A67" s="4" t="inlineStr">
        <is>
          <t>Fixed Rate Debt | Unsecured Debt | 2.10% Medium Term Note Due August 2032</t>
        </is>
      </c>
    </row>
    <row r="68">
      <c r="A68" s="3" t="inlineStr">
        <is>
          <t>Secured Debt</t>
        </is>
      </c>
    </row>
    <row r="69">
      <c r="A69" s="4" t="inlineStr">
        <is>
          <t>Stated interest rate</t>
        </is>
      </c>
      <c r="C69" s="4" t="inlineStr">
        <is>
          <t>2.10%</t>
        </is>
      </c>
      <c r="E69" s="4" t="inlineStr">
        <is>
          <t>2.10%</t>
        </is>
      </c>
    </row>
    <row r="70">
      <c r="A70" s="4" t="inlineStr">
        <is>
          <t>Fixed Rate Debt | Unsecured Debt | 2.10% Medium-Term Note due June 2033</t>
        </is>
      </c>
    </row>
    <row r="71">
      <c r="A71" s="3" t="inlineStr">
        <is>
          <t>Secured Debt</t>
        </is>
      </c>
    </row>
    <row r="72">
      <c r="A72" s="4" t="inlineStr">
        <is>
          <t>Stated interest rate</t>
        </is>
      </c>
      <c r="B72" s="4" t="inlineStr">
        <is>
          <t>2.10%</t>
        </is>
      </c>
      <c r="C72" s="4" t="inlineStr">
        <is>
          <t>2.10%</t>
        </is>
      </c>
      <c r="E72" s="4" t="inlineStr">
        <is>
          <t>2.10%</t>
        </is>
      </c>
      <c r="H72" s="4" t="inlineStr">
        <is>
          <t>2.10%</t>
        </is>
      </c>
    </row>
    <row r="73">
      <c r="A73" s="4" t="inlineStr">
        <is>
          <t>Medium-term notes</t>
        </is>
      </c>
      <c r="B73" s="6" t="n">
        <v>300000</v>
      </c>
    </row>
    <row r="74">
      <c r="A74" s="4" t="inlineStr">
        <is>
          <t>Percentage of principal amount at issuance</t>
        </is>
      </c>
      <c r="B74" s="11" t="n">
        <v>99.592</v>
      </c>
    </row>
    <row r="75">
      <c r="A75" s="4" t="inlineStr">
        <is>
          <t>Fixed Rate Debt | Unsecured Debt | 3.10% senior unsecured notes due 2034</t>
        </is>
      </c>
    </row>
    <row r="76">
      <c r="A76" s="3" t="inlineStr">
        <is>
          <t>Secured Debt</t>
        </is>
      </c>
    </row>
    <row r="77">
      <c r="A77" s="4" t="inlineStr">
        <is>
          <t>All-in weighted average interest rate</t>
        </is>
      </c>
      <c r="C77" s="4" t="inlineStr">
        <is>
          <t>3.13%</t>
        </is>
      </c>
      <c r="E77" s="4" t="inlineStr">
        <is>
          <t>3.13%</t>
        </is>
      </c>
    </row>
    <row r="78">
      <c r="A78" s="4" t="inlineStr">
        <is>
          <t>Fixed Rate Debt | Unsecured Debt | 1.90% Medium-Term Notes due March 2033</t>
        </is>
      </c>
    </row>
    <row r="79">
      <c r="A79" s="3" t="inlineStr">
        <is>
          <t>Secured Debt</t>
        </is>
      </c>
    </row>
    <row r="80">
      <c r="A80" s="4" t="inlineStr">
        <is>
          <t>Stated interest rate</t>
        </is>
      </c>
      <c r="C80" s="4" t="inlineStr">
        <is>
          <t>1.90%</t>
        </is>
      </c>
      <c r="E80" s="4" t="inlineStr">
        <is>
          <t>1.90%</t>
        </is>
      </c>
      <c r="H80" s="4" t="inlineStr">
        <is>
          <t>1.90%</t>
        </is>
      </c>
    </row>
    <row r="81">
      <c r="A81" s="4" t="inlineStr">
        <is>
          <t>Fixed Rate Debt | Secured Debt</t>
        </is>
      </c>
    </row>
    <row r="82">
      <c r="A82" s="3" t="inlineStr">
        <is>
          <t>Secured Debt</t>
        </is>
      </c>
    </row>
    <row r="83">
      <c r="A83" s="4" t="inlineStr">
        <is>
          <t>Long-term Debt</t>
        </is>
      </c>
      <c r="C83" s="6" t="n">
        <v>1007317</v>
      </c>
      <c r="E83" s="6" t="n">
        <v>1007317</v>
      </c>
    </row>
    <row r="84">
      <c r="A84" s="4" t="inlineStr">
        <is>
          <t>Fixed Rate Debt | Secured Debt | Mortgages Note Payable</t>
        </is>
      </c>
    </row>
    <row r="85">
      <c r="A85" s="3" t="inlineStr">
        <is>
          <t>Secured Debt</t>
        </is>
      </c>
    </row>
    <row r="86">
      <c r="A86" s="4" t="inlineStr">
        <is>
          <t>Long-term Debt</t>
        </is>
      </c>
      <c r="C86" s="5" t="n">
        <v>1032977</v>
      </c>
      <c r="E86" s="5" t="n">
        <v>1032977</v>
      </c>
      <c r="H86" s="6" t="n">
        <v>835215</v>
      </c>
    </row>
    <row r="87">
      <c r="A87" s="4" t="inlineStr">
        <is>
          <t>Fixed Rate Debt | Debt Assumed As Part of Acquisition | Mortgages Note Payable</t>
        </is>
      </c>
    </row>
    <row r="88">
      <c r="A88" s="3" t="inlineStr">
        <is>
          <t>Secured Debt</t>
        </is>
      </c>
    </row>
    <row r="89">
      <c r="A89" s="4" t="inlineStr">
        <is>
          <t>Amortization of debt discount (Premium)</t>
        </is>
      </c>
      <c r="C89" s="5" t="n">
        <v>1000</v>
      </c>
      <c r="D89" s="6" t="n">
        <v>2500</v>
      </c>
      <c r="E89" s="5" t="n">
        <v>1700</v>
      </c>
      <c r="F89" s="6" t="n">
        <v>5100</v>
      </c>
    </row>
    <row r="90">
      <c r="A90" s="4" t="inlineStr">
        <is>
          <t>Variable Rate Debt | Secured Debt</t>
        </is>
      </c>
    </row>
    <row r="91">
      <c r="A91" s="3" t="inlineStr">
        <is>
          <t>Secured Debt</t>
        </is>
      </c>
    </row>
    <row r="92">
      <c r="A92" s="4" t="inlineStr">
        <is>
          <t>Long-term Debt</t>
        </is>
      </c>
      <c r="C92" s="5" t="n">
        <v>27000</v>
      </c>
      <c r="E92" s="5" t="n">
        <v>27000</v>
      </c>
    </row>
    <row r="93">
      <c r="A93" s="4" t="inlineStr">
        <is>
          <t>Variable Rate Debt | Tax-exempt secured notes payable | Mortgages Note Payable</t>
        </is>
      </c>
    </row>
    <row r="94">
      <c r="A94" s="3" t="inlineStr">
        <is>
          <t>Secured Debt</t>
        </is>
      </c>
    </row>
    <row r="95">
      <c r="A95" s="4" t="inlineStr">
        <is>
          <t>Principal outstanding</t>
        </is>
      </c>
      <c r="C95" s="6" t="n">
        <v>27000</v>
      </c>
      <c r="E95" s="6" t="n">
        <v>27000</v>
      </c>
    </row>
    <row r="96">
      <c r="A96" s="4" t="inlineStr">
        <is>
          <t>Variable Rate Debt | Tax-exempt secured notes payable | Mortgages Note Payable</t>
        </is>
      </c>
    </row>
    <row r="97">
      <c r="A97" s="3" t="inlineStr">
        <is>
          <t>Secured Debt</t>
        </is>
      </c>
    </row>
    <row r="98">
      <c r="A98" s="4" t="inlineStr">
        <is>
          <t>Notes payable maximum interest rates range</t>
        </is>
      </c>
      <c r="C98" s="4" t="inlineStr">
        <is>
          <t>0.73%</t>
        </is>
      </c>
      <c r="E98" s="4" t="inlineStr">
        <is>
          <t>0.73%</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COME/(LOSS) PER SHARE (Details) - USD ($) $ / shares in Units, $ in Thousands</t>
        </is>
      </c>
      <c r="B1" s="2" t="inlineStr">
        <is>
          <t>1 Months Ended</t>
        </is>
      </c>
      <c r="D1" s="2" t="inlineStr">
        <is>
          <t>3 Months Ended</t>
        </is>
      </c>
      <c r="F1" s="2" t="inlineStr">
        <is>
          <t>6 Months Ended</t>
        </is>
      </c>
    </row>
    <row r="2">
      <c r="B2" s="2" t="inlineStr">
        <is>
          <t>Jun. 30, 2021</t>
        </is>
      </c>
      <c r="C2" s="2" t="inlineStr">
        <is>
          <t>Mar. 31, 2021</t>
        </is>
      </c>
      <c r="D2" s="2" t="inlineStr">
        <is>
          <t>Jun. 30, 2021</t>
        </is>
      </c>
      <c r="E2" s="2" t="inlineStr">
        <is>
          <t>Jun. 30, 2020</t>
        </is>
      </c>
      <c r="F2" s="2" t="inlineStr">
        <is>
          <t>Jun. 30, 2021</t>
        </is>
      </c>
      <c r="G2" s="2" t="inlineStr">
        <is>
          <t>Jun. 30, 2020</t>
        </is>
      </c>
      <c r="H2" s="2" t="inlineStr">
        <is>
          <t>Dec. 31, 2020</t>
        </is>
      </c>
      <c r="I2" s="2" t="inlineStr">
        <is>
          <t>Jul. 31, 2017</t>
        </is>
      </c>
    </row>
    <row r="3">
      <c r="A3" s="3" t="inlineStr">
        <is>
          <t>Antidilutive securities</t>
        </is>
      </c>
    </row>
    <row r="4">
      <c r="A4" s="4" t="inlineStr">
        <is>
          <t>Net income/(loss)</t>
        </is>
      </c>
      <c r="D4" s="6" t="n">
        <v>12535</v>
      </c>
      <c r="E4" s="6" t="n">
        <v>62096</v>
      </c>
      <c r="F4" s="6" t="n">
        <v>15809</v>
      </c>
      <c r="G4" s="6" t="n">
        <v>67636</v>
      </c>
    </row>
    <row r="5">
      <c r="A5" s="4" t="inlineStr">
        <is>
          <t>Net (income)/loss attributable to redeemable noncontrolling interests in the Operating Partnership and DownREIT Partnership</t>
        </is>
      </c>
      <c r="D5" s="5" t="n">
        <v>-807</v>
      </c>
      <c r="E5" s="5" t="n">
        <v>-4291</v>
      </c>
      <c r="F5" s="5" t="n">
        <v>-961</v>
      </c>
      <c r="G5" s="5" t="n">
        <v>-4604</v>
      </c>
    </row>
    <row r="6">
      <c r="A6" s="4" t="inlineStr">
        <is>
          <t>Net (income)/loss attributable to noncontrolling interests</t>
        </is>
      </c>
      <c r="D6" s="5" t="n">
        <v>-8</v>
      </c>
      <c r="E6" s="5" t="n">
        <v>-34</v>
      </c>
      <c r="F6" s="5" t="n">
        <v>-24</v>
      </c>
      <c r="G6" s="5" t="n">
        <v>-40</v>
      </c>
    </row>
    <row r="7">
      <c r="A7" s="4" t="inlineStr">
        <is>
          <t>Net income/(loss) attributable to UDR, Inc.</t>
        </is>
      </c>
      <c r="D7" s="5" t="n">
        <v>11720</v>
      </c>
      <c r="E7" s="5" t="n">
        <v>57771</v>
      </c>
      <c r="F7" s="5" t="n">
        <v>14824</v>
      </c>
      <c r="G7" s="5" t="n">
        <v>62992</v>
      </c>
    </row>
    <row r="8">
      <c r="A8" s="4" t="inlineStr">
        <is>
          <t>Distributions to preferred stockholders - Series E (Convertible)</t>
        </is>
      </c>
      <c r="D8" s="5" t="n">
        <v>-1057</v>
      </c>
      <c r="E8" s="5" t="n">
        <v>-1062</v>
      </c>
      <c r="F8" s="5" t="n">
        <v>-2113</v>
      </c>
      <c r="G8" s="5" t="n">
        <v>-2128</v>
      </c>
    </row>
    <row r="9">
      <c r="A9" s="4" t="inlineStr">
        <is>
          <t>Net income/(loss) attributable to common stockholders</t>
        </is>
      </c>
      <c r="D9" s="6" t="n">
        <v>10663</v>
      </c>
      <c r="E9" s="6" t="n">
        <v>56709</v>
      </c>
      <c r="F9" s="6" t="n">
        <v>12711</v>
      </c>
      <c r="G9" s="6" t="n">
        <v>60864</v>
      </c>
    </row>
    <row r="10">
      <c r="A10" s="3" t="inlineStr">
        <is>
          <t>Denominator for income/(loss) per share:</t>
        </is>
      </c>
    </row>
    <row r="11">
      <c r="A11" s="4" t="inlineStr">
        <is>
          <t>Weighted average common shares outstanding</t>
        </is>
      </c>
      <c r="D11" s="5" t="n">
        <v>296842000</v>
      </c>
      <c r="E11" s="5" t="n">
        <v>294970000</v>
      </c>
      <c r="F11" s="5" t="n">
        <v>296821000</v>
      </c>
      <c r="G11" s="5" t="n">
        <v>294850000</v>
      </c>
    </row>
    <row r="12">
      <c r="A12" s="4" t="inlineStr">
        <is>
          <t>Non-vested restricted stock awards</t>
        </is>
      </c>
      <c r="D12" s="5" t="n">
        <v>-253000</v>
      </c>
      <c r="E12" s="5" t="n">
        <v>-260000</v>
      </c>
      <c r="F12" s="5" t="n">
        <v>-257000</v>
      </c>
      <c r="G12" s="5" t="n">
        <v>-266000</v>
      </c>
    </row>
    <row r="13">
      <c r="A13" s="4" t="inlineStr">
        <is>
          <t>Denominator for basic income/(loss) per share</t>
        </is>
      </c>
      <c r="D13" s="5" t="n">
        <v>296589000</v>
      </c>
      <c r="E13" s="5" t="n">
        <v>294710000</v>
      </c>
      <c r="F13" s="5" t="n">
        <v>296564000</v>
      </c>
      <c r="G13" s="5" t="n">
        <v>294584000</v>
      </c>
    </row>
    <row r="14">
      <c r="A14" s="4" t="inlineStr">
        <is>
          <t>Incremental shares issuable from assumed conversion of unvested LTIP Units and unvested restricted stock</t>
        </is>
      </c>
      <c r="D14" s="5" t="n">
        <v>953000</v>
      </c>
      <c r="E14" s="5" t="n">
        <v>377000</v>
      </c>
      <c r="F14" s="5" t="n">
        <v>657000</v>
      </c>
      <c r="G14" s="5" t="n">
        <v>499000</v>
      </c>
    </row>
    <row r="15">
      <c r="A15" s="4" t="inlineStr">
        <is>
          <t>Denominator for diluted income/(loss) per share</t>
        </is>
      </c>
      <c r="D15" s="5" t="n">
        <v>297542000</v>
      </c>
      <c r="E15" s="5" t="n">
        <v>295087000</v>
      </c>
      <c r="F15" s="5" t="n">
        <v>297221000</v>
      </c>
      <c r="G15" s="5" t="n">
        <v>295083000</v>
      </c>
    </row>
    <row r="16">
      <c r="A16" s="4" t="inlineStr">
        <is>
          <t>Income/(loss) per weighted average common share - basic</t>
        </is>
      </c>
      <c r="D16" s="7" t="n">
        <v>0.04</v>
      </c>
      <c r="E16" s="7" t="n">
        <v>0.19</v>
      </c>
      <c r="F16" s="7" t="n">
        <v>0.04</v>
      </c>
      <c r="G16" s="7" t="n">
        <v>0.21</v>
      </c>
    </row>
    <row r="17">
      <c r="A17" s="4" t="inlineStr">
        <is>
          <t>Income/(loss) per weighted average common share - diluted</t>
        </is>
      </c>
      <c r="D17" s="7" t="n">
        <v>0.04</v>
      </c>
      <c r="E17" s="7" t="n">
        <v>0.19</v>
      </c>
      <c r="F17" s="7" t="n">
        <v>0.04</v>
      </c>
      <c r="G17" s="7" t="n">
        <v>0.21</v>
      </c>
    </row>
    <row r="18">
      <c r="A18" s="4" t="inlineStr">
        <is>
          <t>Number of shares authorized</t>
        </is>
      </c>
      <c r="B18" s="5" t="n">
        <v>350000000</v>
      </c>
      <c r="D18" s="5" t="n">
        <v>350000000</v>
      </c>
      <c r="F18" s="5" t="n">
        <v>350000000</v>
      </c>
      <c r="H18" s="5" t="n">
        <v>350000000</v>
      </c>
    </row>
    <row r="19">
      <c r="A19" s="4" t="inlineStr">
        <is>
          <t>Aggregate net proceeds from sales, after deducting related costs</t>
        </is>
      </c>
      <c r="D19" s="6" t="n">
        <v>-393</v>
      </c>
      <c r="F19" s="6" t="n">
        <v>-393</v>
      </c>
    </row>
    <row r="20">
      <c r="A20" s="4" t="inlineStr">
        <is>
          <t>OP/DownREIT Units</t>
        </is>
      </c>
    </row>
    <row r="21">
      <c r="A21" s="3" t="inlineStr">
        <is>
          <t>Antidilutive securities</t>
        </is>
      </c>
    </row>
    <row r="22">
      <c r="A22" s="4" t="inlineStr">
        <is>
          <t>Antidilutive securities</t>
        </is>
      </c>
      <c r="D22" s="5" t="n">
        <v>22550000</v>
      </c>
      <c r="E22" s="5" t="n">
        <v>22386000</v>
      </c>
      <c r="F22" s="5" t="n">
        <v>22474000</v>
      </c>
      <c r="G22" s="5" t="n">
        <v>22307000</v>
      </c>
    </row>
    <row r="23">
      <c r="A23" s="4" t="inlineStr">
        <is>
          <t>Convertible preferred stock</t>
        </is>
      </c>
    </row>
    <row r="24">
      <c r="A24" s="3" t="inlineStr">
        <is>
          <t>Antidilutive securities</t>
        </is>
      </c>
    </row>
    <row r="25">
      <c r="A25" s="4" t="inlineStr">
        <is>
          <t>Antidilutive securities</t>
        </is>
      </c>
      <c r="D25" s="5" t="n">
        <v>2918000</v>
      </c>
      <c r="E25" s="5" t="n">
        <v>2953000</v>
      </c>
      <c r="F25" s="5" t="n">
        <v>2918000</v>
      </c>
      <c r="G25" s="5" t="n">
        <v>2982000</v>
      </c>
    </row>
    <row r="26">
      <c r="A26" s="4" t="inlineStr">
        <is>
          <t>Unvested LTIP Units and unvested restricted stock</t>
        </is>
      </c>
    </row>
    <row r="27">
      <c r="A27" s="3" t="inlineStr">
        <is>
          <t>Antidilutive securities</t>
        </is>
      </c>
    </row>
    <row r="28">
      <c r="A28" s="4" t="inlineStr">
        <is>
          <t>Antidilutive securities</t>
        </is>
      </c>
      <c r="D28" s="5" t="n">
        <v>953000</v>
      </c>
      <c r="E28" s="5" t="n">
        <v>377000</v>
      </c>
      <c r="F28" s="5" t="n">
        <v>657000</v>
      </c>
      <c r="G28" s="5" t="n">
        <v>499000</v>
      </c>
    </row>
    <row r="29">
      <c r="A29" s="4" t="inlineStr">
        <is>
          <t>ATM</t>
        </is>
      </c>
    </row>
    <row r="30">
      <c r="A30" s="3" t="inlineStr">
        <is>
          <t>Denominator for income/(loss) per share:</t>
        </is>
      </c>
    </row>
    <row r="31">
      <c r="A31" s="4" t="inlineStr">
        <is>
          <t>Number of shares authorized</t>
        </is>
      </c>
      <c r="I31" s="5" t="n">
        <v>20000000</v>
      </c>
    </row>
    <row r="32">
      <c r="A32" s="4" t="inlineStr">
        <is>
          <t>Aggregate number of shares</t>
        </is>
      </c>
      <c r="D32" s="5" t="n">
        <v>2600000</v>
      </c>
      <c r="F32" s="5" t="n">
        <v>4800000</v>
      </c>
    </row>
    <row r="33">
      <c r="A33" s="4" t="inlineStr">
        <is>
          <t>Weighted average price per share</t>
        </is>
      </c>
      <c r="D33" s="7" t="n">
        <v>49.07</v>
      </c>
      <c r="F33" s="7" t="n">
        <v>46.61</v>
      </c>
    </row>
    <row r="34">
      <c r="A34" s="4" t="inlineStr">
        <is>
          <t>Shares of common stock available for future issuance</t>
        </is>
      </c>
      <c r="B34" s="5" t="n">
        <v>9600000</v>
      </c>
      <c r="D34" s="5" t="n">
        <v>9600000</v>
      </c>
      <c r="F34" s="5" t="n">
        <v>9600000</v>
      </c>
    </row>
    <row r="35">
      <c r="A35" s="4" t="inlineStr">
        <is>
          <t>Shares settled</t>
        </is>
      </c>
      <c r="F35" s="5" t="n">
        <v>0</v>
      </c>
    </row>
    <row r="36">
      <c r="A36" s="4" t="inlineStr">
        <is>
          <t>Forward Sales Agreement</t>
        </is>
      </c>
    </row>
    <row r="37">
      <c r="A37" s="3" t="inlineStr">
        <is>
          <t>Denominator for income/(loss) per share:</t>
        </is>
      </c>
    </row>
    <row r="38">
      <c r="A38" s="4" t="inlineStr">
        <is>
          <t>Forward price</t>
        </is>
      </c>
      <c r="B38" s="7" t="n">
        <v>49.22</v>
      </c>
      <c r="C38" s="7" t="n">
        <v>43.51</v>
      </c>
    </row>
    <row r="39">
      <c r="A39" s="4" t="inlineStr">
        <is>
          <t>Shares of common stock available for future issuance</t>
        </is>
      </c>
      <c r="B39" s="5" t="n">
        <v>6100000</v>
      </c>
      <c r="C39" s="5" t="n">
        <v>7000000</v>
      </c>
      <c r="D39" s="5" t="n">
        <v>6100000</v>
      </c>
      <c r="F39" s="5" t="n">
        <v>6100000</v>
      </c>
    </row>
    <row r="40">
      <c r="A40" s="4" t="inlineStr">
        <is>
          <t>Shares settled</t>
        </is>
      </c>
      <c r="F40" s="5" t="n">
        <v>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deemable noncontrolling interests in the Operating Partnership</t>
        </is>
      </c>
    </row>
    <row r="4">
      <c r="A4" s="4" t="inlineStr">
        <is>
          <t>Minimum holding period prior to redemption (in years)</t>
        </is>
      </c>
      <c r="D4" s="4" t="inlineStr">
        <is>
          <t>1 year</t>
        </is>
      </c>
    </row>
    <row r="5">
      <c r="A5" s="4" t="inlineStr">
        <is>
          <t>Redeemable noncontrolling interests in the Operating Partnership and DownREIT Partnership, beginning of year</t>
        </is>
      </c>
      <c r="D5" s="6" t="n">
        <v>856294</v>
      </c>
    </row>
    <row r="6">
      <c r="A6" s="4" t="inlineStr">
        <is>
          <t>Mark-to-market adjustment to redeemable noncontrolling interests in the Operating Partnership and DownREIT Partnership</t>
        </is>
      </c>
      <c r="B6" s="6" t="n">
        <v>122981</v>
      </c>
      <c r="C6" s="6" t="n">
        <v>22723</v>
      </c>
      <c r="D6" s="5" t="n">
        <v>254681</v>
      </c>
      <c r="E6" s="6" t="n">
        <v>-182990</v>
      </c>
    </row>
    <row r="7">
      <c r="A7" s="4" t="inlineStr">
        <is>
          <t>Conversion of OP Units/DownREIT Units to Common Stock</t>
        </is>
      </c>
      <c r="D7" s="5" t="n">
        <v>-5339</v>
      </c>
    </row>
    <row r="8">
      <c r="A8" s="4" t="inlineStr">
        <is>
          <t>Net income/(loss) attributable to redeemable noncontrolling interests in the Operating Partnership and DownREIT Partnership</t>
        </is>
      </c>
      <c r="B8" s="5" t="n">
        <v>807</v>
      </c>
      <c r="C8" s="5" t="n">
        <v>4291</v>
      </c>
      <c r="D8" s="5" t="n">
        <v>961</v>
      </c>
      <c r="E8" s="5" t="n">
        <v>4604</v>
      </c>
    </row>
    <row r="9">
      <c r="A9" s="4" t="inlineStr">
        <is>
          <t>Distributions to redeemable noncontrolling interests in the Operating Partnership and DownREIT Partnership</t>
        </is>
      </c>
      <c r="D9" s="5" t="n">
        <v>-16961</v>
      </c>
    </row>
    <row r="10">
      <c r="A10" s="4" t="inlineStr">
        <is>
          <t>Vesting of Long-Term Incentive Plan Units</t>
        </is>
      </c>
      <c r="D10" s="5" t="n">
        <v>14576</v>
      </c>
    </row>
    <row r="11">
      <c r="A11" s="4" t="inlineStr">
        <is>
          <t>Allocation of other comprehensive income/(loss)</t>
        </is>
      </c>
      <c r="D11" s="5" t="n">
        <v>64</v>
      </c>
    </row>
    <row r="12">
      <c r="A12" s="4" t="inlineStr">
        <is>
          <t>Redeemable noncontrolling interests in the Operating Partnership and DownREIT Partnership, end of year</t>
        </is>
      </c>
      <c r="B12" s="5" t="n">
        <v>1104276</v>
      </c>
      <c r="D12" s="5" t="n">
        <v>1104276</v>
      </c>
    </row>
    <row r="13">
      <c r="A13" s="4" t="inlineStr">
        <is>
          <t>Net income/(loss) attributable to noncontrolling interests</t>
        </is>
      </c>
      <c r="B13" s="5" t="n">
        <v>8</v>
      </c>
      <c r="C13" s="5" t="n">
        <v>19</v>
      </c>
      <c r="D13" s="5" t="n">
        <v>16</v>
      </c>
      <c r="E13" s="5" t="n">
        <v>9</v>
      </c>
    </row>
    <row r="14">
      <c r="A14" s="4" t="inlineStr">
        <is>
          <t>Maximum</t>
        </is>
      </c>
    </row>
    <row r="15">
      <c r="A15" s="3" t="inlineStr">
        <is>
          <t>Redeemable noncontrolling interests in the Operating Partnership</t>
        </is>
      </c>
    </row>
    <row r="16">
      <c r="A16" s="4" t="inlineStr">
        <is>
          <t>Net income/(loss) attributable to noncontrolling interests</t>
        </is>
      </c>
      <c r="B16" s="6" t="n">
        <v>-100</v>
      </c>
      <c r="C16" s="6" t="n">
        <v>-100</v>
      </c>
      <c r="D16" s="6" t="n">
        <v>-100</v>
      </c>
      <c r="E16" s="6" t="n">
        <v>-100</v>
      </c>
    </row>
    <row r="17">
      <c r="A17" s="4" t="inlineStr">
        <is>
          <t>LTIP Units | Minimum</t>
        </is>
      </c>
    </row>
    <row r="18">
      <c r="A18" s="3" t="inlineStr">
        <is>
          <t>Redeemable noncontrolling interests in the Operating Partnership</t>
        </is>
      </c>
    </row>
    <row r="19">
      <c r="A19" s="4" t="inlineStr">
        <is>
          <t>Vesting period</t>
        </is>
      </c>
      <c r="D19" s="4" t="inlineStr">
        <is>
          <t>1 year</t>
        </is>
      </c>
    </row>
    <row r="20">
      <c r="A20" s="4" t="inlineStr">
        <is>
          <t>LTIP Units | Maximum</t>
        </is>
      </c>
    </row>
    <row r="21">
      <c r="A21" s="3" t="inlineStr">
        <is>
          <t>Redeemable noncontrolling interests in the Operating Partnership</t>
        </is>
      </c>
    </row>
    <row r="22">
      <c r="A22" s="4" t="inlineStr">
        <is>
          <t>Vesting period</t>
        </is>
      </c>
      <c r="D22" s="4" t="inlineStr">
        <is>
          <t>3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S AND FINANCIAL INSTRUMENTS (Details) - USD ($) $ in Thousands</t>
        </is>
      </c>
      <c r="B1" s="2" t="inlineStr">
        <is>
          <t>6 Months Ended</t>
        </is>
      </c>
    </row>
    <row r="2">
      <c r="B2" s="2" t="inlineStr">
        <is>
          <t>Jun. 30, 2021</t>
        </is>
      </c>
      <c r="C2" s="2" t="inlineStr">
        <is>
          <t>Dec. 31, 2020</t>
        </is>
      </c>
    </row>
    <row r="3">
      <c r="A3" s="3" t="inlineStr">
        <is>
          <t>Fair Value</t>
        </is>
      </c>
    </row>
    <row r="4">
      <c r="A4" s="4" t="inlineStr">
        <is>
          <t>Notes receivable, net</t>
        </is>
      </c>
      <c r="B4" s="6" t="n">
        <v>139047</v>
      </c>
      <c r="C4" s="6" t="n">
        <v>157992</v>
      </c>
    </row>
    <row r="5">
      <c r="A5" s="3" t="inlineStr">
        <is>
          <t>Debt instruments - fair value</t>
        </is>
      </c>
    </row>
    <row r="6">
      <c r="A6" s="4" t="inlineStr">
        <is>
          <t>Redeemable noncontrolling interests in the Operating Partnership and DownREIT Partnership</t>
        </is>
      </c>
      <c r="B6" s="5" t="n">
        <v>1104276</v>
      </c>
      <c r="C6" s="5" t="n">
        <v>856294</v>
      </c>
    </row>
    <row r="7">
      <c r="A7" s="4" t="inlineStr">
        <is>
          <t>Transfers between levels of fair value hierarchy</t>
        </is>
      </c>
      <c r="B7" s="5" t="n">
        <v>0</v>
      </c>
    </row>
    <row r="8">
      <c r="A8" s="4" t="inlineStr">
        <is>
          <t>Carrying Amount | Fair Value, Measurements, Recurring</t>
        </is>
      </c>
    </row>
    <row r="9">
      <c r="A9" s="3" t="inlineStr">
        <is>
          <t>Fair Value</t>
        </is>
      </c>
    </row>
    <row r="10">
      <c r="A10" s="4" t="inlineStr">
        <is>
          <t>Notes receivable, net</t>
        </is>
      </c>
      <c r="B10" s="5" t="n">
        <v>139047</v>
      </c>
      <c r="C10" s="5" t="n">
        <v>157992</v>
      </c>
    </row>
    <row r="11">
      <c r="A11" s="3" t="inlineStr">
        <is>
          <t>Estimated fair values of the financial instruments either recorded or disclosed on a recurring basis</t>
        </is>
      </c>
    </row>
    <row r="12">
      <c r="A12" s="4" t="inlineStr">
        <is>
          <t>Total assets</t>
        </is>
      </c>
      <c r="B12" s="5" t="n">
        <v>139056</v>
      </c>
      <c r="C12" s="5" t="n">
        <v>157994</v>
      </c>
    </row>
    <row r="13">
      <c r="A13" s="3" t="inlineStr">
        <is>
          <t>Debt instruments - fair value</t>
        </is>
      </c>
    </row>
    <row r="14">
      <c r="A14" s="4" t="inlineStr">
        <is>
          <t>Total liabilities</t>
        </is>
      </c>
      <c r="B14" s="5" t="n">
        <v>5482007</v>
      </c>
      <c r="C14" s="5" t="n">
        <v>5004978</v>
      </c>
    </row>
    <row r="15">
      <c r="A15" s="4" t="inlineStr">
        <is>
          <t>Redeemable noncontrolling interests in the Operating Partnership and DownREIT Partnership</t>
        </is>
      </c>
      <c r="B15" s="5" t="n">
        <v>1104276</v>
      </c>
      <c r="C15" s="5" t="n">
        <v>856294</v>
      </c>
    </row>
    <row r="16">
      <c r="A16" s="4" t="inlineStr">
        <is>
          <t>Carrying Amount | Interest rate contracts | Fair Value, Measurements, Recurring</t>
        </is>
      </c>
    </row>
    <row r="17">
      <c r="A17" s="3" t="inlineStr">
        <is>
          <t>Estimated fair values of the financial instruments either recorded or disclosed on a recurring basis</t>
        </is>
      </c>
    </row>
    <row r="18">
      <c r="A18" s="4" t="inlineStr">
        <is>
          <t>Derivatives - Interest rate contracts</t>
        </is>
      </c>
      <c r="B18" s="5" t="n">
        <v>113</v>
      </c>
      <c r="C18" s="5" t="n">
        <v>167</v>
      </c>
    </row>
    <row r="19">
      <c r="A19" s="4" t="inlineStr">
        <is>
          <t>Carrying Amount | Interest rate contracts | Fair Value, Measurements, Recurring</t>
        </is>
      </c>
    </row>
    <row r="20">
      <c r="A20" s="3" t="inlineStr">
        <is>
          <t>Estimated fair values of the financial instruments either recorded or disclosed on a recurring basis</t>
        </is>
      </c>
    </row>
    <row r="21">
      <c r="A21" s="4" t="inlineStr">
        <is>
          <t>Derivative Asset Designated as Hedging Instrument, Fair Value</t>
        </is>
      </c>
      <c r="B21" s="5" t="n">
        <v>9</v>
      </c>
      <c r="C21" s="5" t="n">
        <v>2</v>
      </c>
    </row>
    <row r="22">
      <c r="A22" s="4" t="inlineStr">
        <is>
          <t>Fair Value | Fair Value, Measurements, Recurring</t>
        </is>
      </c>
    </row>
    <row r="23">
      <c r="A23" s="3" t="inlineStr">
        <is>
          <t>Fair Value</t>
        </is>
      </c>
    </row>
    <row r="24">
      <c r="A24" s="4" t="inlineStr">
        <is>
          <t>Notes receivable, net</t>
        </is>
      </c>
      <c r="B24" s="5" t="n">
        <v>149055</v>
      </c>
      <c r="C24" s="5" t="n">
        <v>170411</v>
      </c>
    </row>
    <row r="25">
      <c r="A25" s="3" t="inlineStr">
        <is>
          <t>Estimated fair values of the financial instruments either recorded or disclosed on a recurring basis</t>
        </is>
      </c>
    </row>
    <row r="26">
      <c r="A26" s="4" t="inlineStr">
        <is>
          <t>Total assets</t>
        </is>
      </c>
      <c r="B26" s="5" t="n">
        <v>149064</v>
      </c>
      <c r="C26" s="5" t="n">
        <v>170413</v>
      </c>
    </row>
    <row r="27">
      <c r="A27" s="3" t="inlineStr">
        <is>
          <t>Debt instruments - fair value</t>
        </is>
      </c>
    </row>
    <row r="28">
      <c r="A28" s="4" t="inlineStr">
        <is>
          <t>Total liabilities</t>
        </is>
      </c>
      <c r="B28" s="5" t="n">
        <v>5704755</v>
      </c>
      <c r="C28" s="5" t="n">
        <v>5382320</v>
      </c>
    </row>
    <row r="29">
      <c r="A29" s="4" t="inlineStr">
        <is>
          <t>Redeemable noncontrolling interests in the Operating Partnership and DownREIT Partnership</t>
        </is>
      </c>
      <c r="B29" s="5" t="n">
        <v>1104276</v>
      </c>
      <c r="C29" s="5" t="n">
        <v>856294</v>
      </c>
    </row>
    <row r="30">
      <c r="A30" s="4" t="inlineStr">
        <is>
          <t>Fair Value | Interest rate contracts | Fair Value, Measurements, Recurring</t>
        </is>
      </c>
    </row>
    <row r="31">
      <c r="A31" s="3" t="inlineStr">
        <is>
          <t>Estimated fair values of the financial instruments either recorded or disclosed on a recurring basis</t>
        </is>
      </c>
    </row>
    <row r="32">
      <c r="A32" s="4" t="inlineStr">
        <is>
          <t>Derivatives - Interest rate contracts</t>
        </is>
      </c>
      <c r="B32" s="5" t="n">
        <v>113</v>
      </c>
      <c r="C32" s="5" t="n">
        <v>167</v>
      </c>
    </row>
    <row r="33">
      <c r="A33" s="4" t="inlineStr">
        <is>
          <t>Fair Value | Interest rate contracts | Fair Value, Measurements, Recurring</t>
        </is>
      </c>
    </row>
    <row r="34">
      <c r="A34" s="3" t="inlineStr">
        <is>
          <t>Estimated fair values of the financial instruments either recorded or disclosed on a recurring basis</t>
        </is>
      </c>
    </row>
    <row r="35">
      <c r="A35" s="4" t="inlineStr">
        <is>
          <t>Derivative Asset Designated as Hedging Instrument, Fair Value</t>
        </is>
      </c>
      <c r="B35" s="5" t="n">
        <v>9</v>
      </c>
      <c r="C35" s="5" t="n">
        <v>2</v>
      </c>
    </row>
    <row r="36">
      <c r="A36" s="4" t="inlineStr">
        <is>
          <t>Fair Value | Level 2 | Fair Value, Measurements, Recurring</t>
        </is>
      </c>
    </row>
    <row r="37">
      <c r="A37" s="3" t="inlineStr">
        <is>
          <t>Estimated fair values of the financial instruments either recorded or disclosed on a recurring basis</t>
        </is>
      </c>
    </row>
    <row r="38">
      <c r="A38" s="4" t="inlineStr">
        <is>
          <t>Total assets</t>
        </is>
      </c>
      <c r="B38" s="5" t="n">
        <v>9</v>
      </c>
      <c r="C38" s="5" t="n">
        <v>2</v>
      </c>
    </row>
    <row r="39">
      <c r="A39" s="3" t="inlineStr">
        <is>
          <t>Debt instruments - fair value</t>
        </is>
      </c>
    </row>
    <row r="40">
      <c r="A40" s="4" t="inlineStr">
        <is>
          <t>Total liabilities</t>
        </is>
      </c>
      <c r="B40" s="5" t="n">
        <v>113</v>
      </c>
      <c r="C40" s="5" t="n">
        <v>167</v>
      </c>
    </row>
    <row r="41">
      <c r="A41" s="4" t="inlineStr">
        <is>
          <t>Redeemable noncontrolling interests in the Operating Partnership and DownREIT Partnership</t>
        </is>
      </c>
      <c r="B41" s="5" t="n">
        <v>1104276</v>
      </c>
      <c r="C41" s="5" t="n">
        <v>856294</v>
      </c>
    </row>
    <row r="42">
      <c r="A42" s="4" t="inlineStr">
        <is>
          <t>Fair Value | Level 2 | Interest rate contracts | Fair Value, Measurements, Recurring</t>
        </is>
      </c>
    </row>
    <row r="43">
      <c r="A43" s="3" t="inlineStr">
        <is>
          <t>Estimated fair values of the financial instruments either recorded or disclosed on a recurring basis</t>
        </is>
      </c>
    </row>
    <row r="44">
      <c r="A44" s="4" t="inlineStr">
        <is>
          <t>Derivatives - Interest rate contracts</t>
        </is>
      </c>
      <c r="B44" s="5" t="n">
        <v>113</v>
      </c>
      <c r="C44" s="5" t="n">
        <v>167</v>
      </c>
    </row>
    <row r="45">
      <c r="A45" s="4" t="inlineStr">
        <is>
          <t>Fair Value | Level 2 | Interest rate contracts | Fair Value, Measurements, Recurring</t>
        </is>
      </c>
    </row>
    <row r="46">
      <c r="A46" s="3" t="inlineStr">
        <is>
          <t>Estimated fair values of the financial instruments either recorded or disclosed on a recurring basis</t>
        </is>
      </c>
    </row>
    <row r="47">
      <c r="A47" s="4" t="inlineStr">
        <is>
          <t>Derivative Asset Designated as Hedging Instrument, Fair Value</t>
        </is>
      </c>
      <c r="B47" s="5" t="n">
        <v>9</v>
      </c>
      <c r="C47" s="5" t="n">
        <v>2</v>
      </c>
    </row>
    <row r="48">
      <c r="A48" s="4" t="inlineStr">
        <is>
          <t>Fair Value | Level 3 | Fair Value, Measurements, Recurring</t>
        </is>
      </c>
    </row>
    <row r="49">
      <c r="A49" s="3" t="inlineStr">
        <is>
          <t>Fair Value</t>
        </is>
      </c>
    </row>
    <row r="50">
      <c r="A50" s="4" t="inlineStr">
        <is>
          <t>Notes receivable, net</t>
        </is>
      </c>
      <c r="B50" s="5" t="n">
        <v>149055</v>
      </c>
      <c r="C50" s="5" t="n">
        <v>170411</v>
      </c>
    </row>
    <row r="51">
      <c r="A51" s="3" t="inlineStr">
        <is>
          <t>Estimated fair values of the financial instruments either recorded or disclosed on a recurring basis</t>
        </is>
      </c>
    </row>
    <row r="52">
      <c r="A52" s="4" t="inlineStr">
        <is>
          <t>Total assets</t>
        </is>
      </c>
      <c r="B52" s="5" t="n">
        <v>149055</v>
      </c>
      <c r="C52" s="5" t="n">
        <v>170411</v>
      </c>
    </row>
    <row r="53">
      <c r="A53" s="3" t="inlineStr">
        <is>
          <t>Debt instruments - fair value</t>
        </is>
      </c>
    </row>
    <row r="54">
      <c r="A54" s="4" t="inlineStr">
        <is>
          <t>Total liabilities</t>
        </is>
      </c>
      <c r="B54" s="5" t="n">
        <v>5704642</v>
      </c>
      <c r="C54" s="5" t="n">
        <v>5382153</v>
      </c>
    </row>
    <row r="55">
      <c r="A55" s="4" t="inlineStr">
        <is>
          <t>Unsecured Debt | Carrying Amount | Fair Value, Measurements, Recurring</t>
        </is>
      </c>
    </row>
    <row r="56">
      <c r="A56" s="3" t="inlineStr">
        <is>
          <t>Debt instruments - fair value</t>
        </is>
      </c>
    </row>
    <row r="57">
      <c r="A57" s="4" t="inlineStr">
        <is>
          <t>Fair value</t>
        </is>
      </c>
      <c r="B57" s="5" t="n">
        <v>3921028</v>
      </c>
      <c r="C57" s="5" t="n">
        <v>3922314</v>
      </c>
    </row>
    <row r="58">
      <c r="A58" s="4" t="inlineStr">
        <is>
          <t>Unsecured Debt | Fair Value | Fair Value, Measurements, Recurring</t>
        </is>
      </c>
    </row>
    <row r="59">
      <c r="A59" s="3" t="inlineStr">
        <is>
          <t>Debt instruments - fair value</t>
        </is>
      </c>
    </row>
    <row r="60">
      <c r="A60" s="4" t="inlineStr">
        <is>
          <t>Fair value</t>
        </is>
      </c>
      <c r="B60" s="5" t="n">
        <v>4095997</v>
      </c>
      <c r="C60" s="5" t="n">
        <v>4283045</v>
      </c>
    </row>
    <row r="61">
      <c r="A61" s="4" t="inlineStr">
        <is>
          <t>Unsecured Debt | Fair Value | Level 3 | Fair Value, Measurements, Recurring</t>
        </is>
      </c>
    </row>
    <row r="62">
      <c r="A62" s="3" t="inlineStr">
        <is>
          <t>Debt instruments - fair value</t>
        </is>
      </c>
    </row>
    <row r="63">
      <c r="A63" s="4" t="inlineStr">
        <is>
          <t>Fair value</t>
        </is>
      </c>
      <c r="B63" s="5" t="n">
        <v>4095997</v>
      </c>
      <c r="C63" s="5" t="n">
        <v>4283045</v>
      </c>
    </row>
    <row r="64">
      <c r="A64" s="4" t="inlineStr">
        <is>
          <t>Unsecured Debt | Working Capital Credit Facility | Carrying Amount | Fair Value, Measurements, Recurring</t>
        </is>
      </c>
    </row>
    <row r="65">
      <c r="A65" s="3" t="inlineStr">
        <is>
          <t>Debt instruments - fair value</t>
        </is>
      </c>
    </row>
    <row r="66">
      <c r="A66" s="4" t="inlineStr">
        <is>
          <t>Fair value</t>
        </is>
      </c>
      <c r="B66" s="5" t="n">
        <v>27318</v>
      </c>
      <c r="C66" s="5" t="n">
        <v>28024</v>
      </c>
    </row>
    <row r="67">
      <c r="A67" s="4" t="inlineStr">
        <is>
          <t>Unsecured Debt | Working Capital Credit Facility | Fair Value | Fair Value, Measurements, Recurring</t>
        </is>
      </c>
    </row>
    <row r="68">
      <c r="A68" s="3" t="inlineStr">
        <is>
          <t>Debt instruments - fair value</t>
        </is>
      </c>
    </row>
    <row r="69">
      <c r="A69" s="4" t="inlineStr">
        <is>
          <t>Fair value</t>
        </is>
      </c>
      <c r="B69" s="5" t="n">
        <v>27318</v>
      </c>
      <c r="C69" s="5" t="n">
        <v>28024</v>
      </c>
    </row>
    <row r="70">
      <c r="A70" s="4" t="inlineStr">
        <is>
          <t>Unsecured Debt | Working Capital Credit Facility | Fair Value | Level 3 | Fair Value, Measurements, Recurring</t>
        </is>
      </c>
    </row>
    <row r="71">
      <c r="A71" s="3" t="inlineStr">
        <is>
          <t>Debt instruments - fair value</t>
        </is>
      </c>
    </row>
    <row r="72">
      <c r="A72" s="4" t="inlineStr">
        <is>
          <t>Fair value</t>
        </is>
      </c>
      <c r="B72" s="5" t="n">
        <v>27318</v>
      </c>
      <c r="C72" s="5" t="n">
        <v>28024</v>
      </c>
    </row>
    <row r="73">
      <c r="A73" s="4" t="inlineStr">
        <is>
          <t>Unsecured Debt | Commercial Paper | Carrying Amount | Fair Value, Measurements, Recurring</t>
        </is>
      </c>
    </row>
    <row r="74">
      <c r="A74" s="3" t="inlineStr">
        <is>
          <t>Debt instruments - fair value</t>
        </is>
      </c>
    </row>
    <row r="75">
      <c r="A75" s="4" t="inlineStr">
        <is>
          <t>Fair value</t>
        </is>
      </c>
      <c r="B75" s="5" t="n">
        <v>470000</v>
      </c>
      <c r="C75" s="5" t="n">
        <v>190000</v>
      </c>
    </row>
    <row r="76">
      <c r="A76" s="4" t="inlineStr">
        <is>
          <t>Unsecured Debt | Commercial Paper | Fair Value | Fair Value, Measurements, Recurring</t>
        </is>
      </c>
    </row>
    <row r="77">
      <c r="A77" s="3" t="inlineStr">
        <is>
          <t>Debt instruments - fair value</t>
        </is>
      </c>
    </row>
    <row r="78">
      <c r="A78" s="4" t="inlineStr">
        <is>
          <t>Fair value</t>
        </is>
      </c>
      <c r="B78" s="5" t="n">
        <v>470000</v>
      </c>
      <c r="C78" s="5" t="n">
        <v>190000</v>
      </c>
    </row>
    <row r="79">
      <c r="A79" s="4" t="inlineStr">
        <is>
          <t>Unsecured Debt | Commercial Paper | Fair Value | Level 3 | Fair Value, Measurements, Recurring</t>
        </is>
      </c>
    </row>
    <row r="80">
      <c r="A80" s="3" t="inlineStr">
        <is>
          <t>Debt instruments - fair value</t>
        </is>
      </c>
    </row>
    <row r="81">
      <c r="A81" s="4" t="inlineStr">
        <is>
          <t>Fair value</t>
        </is>
      </c>
      <c r="B81" s="5" t="n">
        <v>470000</v>
      </c>
      <c r="C81" s="5" t="n">
        <v>190000</v>
      </c>
    </row>
    <row r="82">
      <c r="A82" s="4" t="inlineStr">
        <is>
          <t>Fixed Rate Debt | Secured Debt | Mortgages Note Payable | Carrying Amount | Fair Value, Measurements, Recurring</t>
        </is>
      </c>
    </row>
    <row r="83">
      <c r="A83" s="3" t="inlineStr">
        <is>
          <t>Debt instruments - fair value</t>
        </is>
      </c>
    </row>
    <row r="84">
      <c r="A84" s="4" t="inlineStr">
        <is>
          <t>Fair value</t>
        </is>
      </c>
      <c r="B84" s="5" t="n">
        <v>1036548</v>
      </c>
      <c r="C84" s="5" t="n">
        <v>837473</v>
      </c>
    </row>
    <row r="85">
      <c r="A85" s="4" t="inlineStr">
        <is>
          <t>Fixed Rate Debt | Secured Debt | Mortgages Note Payable | Fair Value | Fair Value, Measurements, Recurring</t>
        </is>
      </c>
    </row>
    <row r="86">
      <c r="A86" s="3" t="inlineStr">
        <is>
          <t>Debt instruments - fair value</t>
        </is>
      </c>
    </row>
    <row r="87">
      <c r="A87" s="4" t="inlineStr">
        <is>
          <t>Fair value</t>
        </is>
      </c>
      <c r="B87" s="5" t="n">
        <v>1084327</v>
      </c>
      <c r="C87" s="5" t="n">
        <v>854084</v>
      </c>
    </row>
    <row r="88">
      <c r="A88" s="4" t="inlineStr">
        <is>
          <t>Fixed Rate Debt | Secured Debt | Mortgages Note Payable | Fair Value | Level 3 | Fair Value, Measurements, Recurring</t>
        </is>
      </c>
    </row>
    <row r="89">
      <c r="A89" s="3" t="inlineStr">
        <is>
          <t>Debt instruments - fair value</t>
        </is>
      </c>
    </row>
    <row r="90">
      <c r="A90" s="4" t="inlineStr">
        <is>
          <t>Fair value</t>
        </is>
      </c>
      <c r="B90" s="5" t="n">
        <v>1084327</v>
      </c>
      <c r="C90" s="5" t="n">
        <v>854084</v>
      </c>
    </row>
    <row r="91">
      <c r="A91" s="4" t="inlineStr">
        <is>
          <t>Variable Rate Debt | Secured Debt | Tax-exempt secured notes payable | Carrying Amount | Fair Value, Measurements, Recurring</t>
        </is>
      </c>
    </row>
    <row r="92">
      <c r="A92" s="3" t="inlineStr">
        <is>
          <t>Debt instruments - fair value</t>
        </is>
      </c>
    </row>
    <row r="93">
      <c r="A93" s="4" t="inlineStr">
        <is>
          <t>Fair value</t>
        </is>
      </c>
      <c r="B93" s="5" t="n">
        <v>27000</v>
      </c>
      <c r="C93" s="5" t="n">
        <v>27000</v>
      </c>
    </row>
    <row r="94">
      <c r="A94" s="4" t="inlineStr">
        <is>
          <t>Variable Rate Debt | Secured Debt | Tax-exempt secured notes payable | Fair Value | Fair Value, Measurements, Recurring</t>
        </is>
      </c>
    </row>
    <row r="95">
      <c r="A95" s="3" t="inlineStr">
        <is>
          <t>Debt instruments - fair value</t>
        </is>
      </c>
    </row>
    <row r="96">
      <c r="A96" s="4" t="inlineStr">
        <is>
          <t>Fair value</t>
        </is>
      </c>
      <c r="B96" s="5" t="n">
        <v>27000</v>
      </c>
      <c r="C96" s="5" t="n">
        <v>27000</v>
      </c>
    </row>
    <row r="97">
      <c r="A97" s="4" t="inlineStr">
        <is>
          <t>Variable Rate Debt | Secured Debt | Tax-exempt secured notes payable | Fair Value | Level 3 | Fair Value, Measurements, Recurring</t>
        </is>
      </c>
    </row>
    <row r="98">
      <c r="A98" s="3" t="inlineStr">
        <is>
          <t>Debt instruments - fair value</t>
        </is>
      </c>
    </row>
    <row r="99">
      <c r="A99" s="4" t="inlineStr">
        <is>
          <t>Fair value</t>
        </is>
      </c>
      <c r="B99" s="6" t="n">
        <v>27000</v>
      </c>
      <c r="C99" s="6" t="n">
        <v>2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Y - Interest Rate Derivatives (Details) $ in Thousands</t>
        </is>
      </c>
      <c r="B1" s="2" t="inlineStr">
        <is>
          <t>Jun. 30, 2021USD ($)instrument</t>
        </is>
      </c>
    </row>
    <row r="2">
      <c r="A2" s="3" t="inlineStr">
        <is>
          <t>Derivatives</t>
        </is>
      </c>
    </row>
    <row r="3">
      <c r="A3" s="4" t="inlineStr">
        <is>
          <t>Estimated additional accumulated other comprehensive Income/(Loss) transferred to interest expense</t>
        </is>
      </c>
      <c r="B3" s="6" t="n">
        <v>1600</v>
      </c>
    </row>
    <row r="4">
      <c r="A4" s="4" t="inlineStr">
        <is>
          <t>Designated as Hedging Instrument | Interest rate swap and caps</t>
        </is>
      </c>
    </row>
    <row r="5">
      <c r="A5" s="3" t="inlineStr">
        <is>
          <t>Derivatives</t>
        </is>
      </c>
    </row>
    <row r="6">
      <c r="A6" s="4" t="inlineStr">
        <is>
          <t>Number of Interest Rate Derivatives Held | instrument</t>
        </is>
      </c>
      <c r="B6" s="5" t="n">
        <v>4</v>
      </c>
    </row>
    <row r="7">
      <c r="A7" s="4" t="inlineStr">
        <is>
          <t>Notional</t>
        </is>
      </c>
      <c r="B7" s="6" t="n">
        <v>334880</v>
      </c>
    </row>
    <row r="8">
      <c r="A8" s="4" t="inlineStr">
        <is>
          <t>Not Designated as Hedging Instrument</t>
        </is>
      </c>
    </row>
    <row r="9">
      <c r="A9" s="3" t="inlineStr">
        <is>
          <t>Derivatives</t>
        </is>
      </c>
    </row>
    <row r="10">
      <c r="A10" s="4" t="inlineStr">
        <is>
          <t>Notional</t>
        </is>
      </c>
      <c r="B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Undesignated Interest Rate Derivatives (Details) - Interest rate contracts - Designated as Hedging Instrument - USD ($) $ in Thousands</t>
        </is>
      </c>
      <c r="B1" s="2" t="inlineStr">
        <is>
          <t>Jun. 30, 2021</t>
        </is>
      </c>
      <c r="C1" s="2" t="inlineStr">
        <is>
          <t>Dec. 31, 2020</t>
        </is>
      </c>
    </row>
    <row r="2">
      <c r="A2" s="4" t="inlineStr">
        <is>
          <t>Other assets</t>
        </is>
      </c>
    </row>
    <row r="3">
      <c r="A3" s="3" t="inlineStr">
        <is>
          <t>Fair value of Company's derivative financial instruments and their classification on Consolidated Balance Sheet</t>
        </is>
      </c>
    </row>
    <row r="4">
      <c r="A4" s="4" t="inlineStr">
        <is>
          <t>Derivative Asset Designated as Hedging Instrument, Fair Value</t>
        </is>
      </c>
      <c r="B4" s="6" t="n">
        <v>9</v>
      </c>
      <c r="C4" s="6" t="n">
        <v>2</v>
      </c>
    </row>
    <row r="5">
      <c r="A5" s="4" t="inlineStr">
        <is>
          <t>Other liabilities</t>
        </is>
      </c>
    </row>
    <row r="6">
      <c r="A6" s="3" t="inlineStr">
        <is>
          <t>Fair value of Company's derivative financial instruments and their classification on Consolidated Balance Sheet</t>
        </is>
      </c>
    </row>
    <row r="7">
      <c r="A7" s="4" t="inlineStr">
        <is>
          <t>Gross Amounts of Recognized Liabilities</t>
        </is>
      </c>
      <c r="B7" s="6" t="n">
        <v>113</v>
      </c>
      <c r="C7" s="6" t="n">
        <v>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 of derivative instruments on the Consolidated Statements of Operations</t>
        </is>
      </c>
    </row>
    <row r="4">
      <c r="A4" s="4" t="inlineStr">
        <is>
          <t>Unrealized holding gain/(loss)</t>
        </is>
      </c>
      <c r="B4" s="6" t="n">
        <v>-94</v>
      </c>
      <c r="C4" s="6" t="n">
        <v>-294</v>
      </c>
      <c r="D4" s="6" t="n">
        <v>34</v>
      </c>
      <c r="E4" s="6" t="n">
        <v>-3211</v>
      </c>
    </row>
    <row r="5">
      <c r="A5" s="4" t="inlineStr">
        <is>
          <t>Interest rate contracts | Interest expense | Cash Flow Hedging</t>
        </is>
      </c>
    </row>
    <row r="6">
      <c r="A6" s="3" t="inlineStr">
        <is>
          <t>Effect of derivative instruments on the Consolidated Statements of Operations</t>
        </is>
      </c>
    </row>
    <row r="7">
      <c r="A7" s="4" t="inlineStr">
        <is>
          <t>Unrealized holding gain/(loss)</t>
        </is>
      </c>
      <c r="B7" s="5" t="n">
        <v>-94</v>
      </c>
      <c r="C7" s="5" t="n">
        <v>-294</v>
      </c>
      <c r="D7" s="5" t="n">
        <v>34</v>
      </c>
      <c r="E7" s="5" t="n">
        <v>-3211</v>
      </c>
    </row>
    <row r="8">
      <c r="A8" s="4" t="inlineStr">
        <is>
          <t>Gain/(Loss) reclassified from Accumulated OCI in Interest Expense</t>
        </is>
      </c>
      <c r="B8" s="6" t="n">
        <v>-428</v>
      </c>
      <c r="C8" s="6" t="n">
        <v>-1292</v>
      </c>
      <c r="D8" s="6" t="n">
        <v>-873</v>
      </c>
      <c r="E8" s="6" t="n">
        <v>-16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Effectivene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and hedging activity</t>
        </is>
      </c>
    </row>
    <row r="4">
      <c r="A4" s="4" t="inlineStr">
        <is>
          <t>Total amount of Interest expense presented on the Consolidated Statements of Operations</t>
        </is>
      </c>
      <c r="B4" s="6" t="n">
        <v>35404</v>
      </c>
      <c r="C4" s="6" t="n">
        <v>38597</v>
      </c>
      <c r="D4" s="6" t="n">
        <v>113560</v>
      </c>
      <c r="E4" s="6" t="n">
        <v>779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Assets and Liabilities (Details) - USD ($) $ in Thousands</t>
        </is>
      </c>
      <c r="B1" s="2" t="inlineStr">
        <is>
          <t>Jun. 30, 2021</t>
        </is>
      </c>
      <c r="C1" s="2" t="inlineStr">
        <is>
          <t>Dec. 31, 2020</t>
        </is>
      </c>
    </row>
    <row r="2">
      <c r="A2" s="3" t="inlineStr">
        <is>
          <t>Offsetting derivative assets</t>
        </is>
      </c>
    </row>
    <row r="3">
      <c r="A3" s="4" t="inlineStr">
        <is>
          <t>Net Amounts of Assets Presented in the Consolidated Balance Sheets (a)</t>
        </is>
      </c>
      <c r="B3" s="6" t="n">
        <v>9</v>
      </c>
      <c r="C3" s="6" t="n">
        <v>2</v>
      </c>
    </row>
    <row r="4">
      <c r="A4" s="4" t="inlineStr">
        <is>
          <t>Net Amount</t>
        </is>
      </c>
      <c r="B4" s="5" t="n">
        <v>9</v>
      </c>
      <c r="C4" s="5" t="n">
        <v>2</v>
      </c>
    </row>
    <row r="5">
      <c r="A5" s="3" t="inlineStr">
        <is>
          <t>Offsetting derivative liabilities</t>
        </is>
      </c>
    </row>
    <row r="6">
      <c r="A6" s="4" t="inlineStr">
        <is>
          <t>Net Amounts of Liabilities Presented in the Consolidated Balance Sheets (a)</t>
        </is>
      </c>
      <c r="B6" s="5" t="n">
        <v>113</v>
      </c>
      <c r="C6" s="5" t="n">
        <v>167</v>
      </c>
    </row>
    <row r="7">
      <c r="A7" s="4" t="inlineStr">
        <is>
          <t>Net Amount</t>
        </is>
      </c>
      <c r="B7" s="6" t="n">
        <v>113</v>
      </c>
      <c r="C7" s="6" t="n">
        <v>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48" customWidth="1" min="5" max="5"/>
    <col width="38" customWidth="1" min="6" max="6"/>
    <col width="51" customWidth="1" min="7" max="7"/>
    <col width="24" customWidth="1" min="8" max="8"/>
    <col width="13" customWidth="1" min="9" max="9"/>
    <col width="13" customWidth="1" min="10" max="10"/>
  </cols>
  <sheetData>
    <row r="1">
      <c r="A1" s="1" t="inlineStr">
        <is>
          <t>CONSOLIDATED STATEMENTS OF CHANGES IN EQUITY - USD ($) $ in Thousands</t>
        </is>
      </c>
      <c r="B1" s="2" t="inlineStr">
        <is>
          <t>Preferred Stock</t>
        </is>
      </c>
      <c r="C1" s="2" t="inlineStr">
        <is>
          <t>Common Stock</t>
        </is>
      </c>
      <c r="D1" s="2" t="inlineStr">
        <is>
          <t>Paid-in Capital</t>
        </is>
      </c>
      <c r="E1" s="2" t="inlineStr">
        <is>
          <t>Distributions in Excess of Net IncomeAdjustment</t>
        </is>
      </c>
      <c r="F1" s="2" t="inlineStr">
        <is>
          <t>Distributions in Excess of Net Income</t>
        </is>
      </c>
      <c r="G1" s="2" t="inlineStr">
        <is>
          <t>Accumulated Other Comprehensive Income/(Loss), net</t>
        </is>
      </c>
      <c r="H1" s="2" t="inlineStr">
        <is>
          <t>Noncontrolling Interest</t>
        </is>
      </c>
      <c r="I1" s="2" t="inlineStr">
        <is>
          <t>Adjustment</t>
        </is>
      </c>
      <c r="J1" s="2" t="inlineStr">
        <is>
          <t>Total</t>
        </is>
      </c>
    </row>
    <row r="2">
      <c r="A2" s="3" t="inlineStr">
        <is>
          <t>Consolidated Statements of Changes in Equity</t>
        </is>
      </c>
    </row>
    <row r="3">
      <c r="A3" s="4" t="inlineStr">
        <is>
          <t>Cumulative effect upon adoption of ASC 326</t>
        </is>
      </c>
      <c r="B3" s="6" t="n">
        <v>46201</v>
      </c>
      <c r="C3" s="6" t="n">
        <v>2946</v>
      </c>
      <c r="D3" s="6" t="n">
        <v>5781975</v>
      </c>
      <c r="E3" s="6" t="n">
        <v>-2182</v>
      </c>
      <c r="F3" s="6" t="n">
        <v>-2462132</v>
      </c>
      <c r="G3" s="6" t="n">
        <v>-10448</v>
      </c>
      <c r="H3" s="6" t="n">
        <v>30772</v>
      </c>
      <c r="I3" s="6" t="n">
        <v>-2182</v>
      </c>
      <c r="J3" s="6" t="n">
        <v>3389314</v>
      </c>
    </row>
    <row r="4">
      <c r="A4" s="4" t="inlineStr">
        <is>
          <t>Beginning Balance at Dec. 31, 2019</t>
        </is>
      </c>
      <c r="B4" s="5" t="n">
        <v>46201</v>
      </c>
      <c r="C4" s="5" t="n">
        <v>2946</v>
      </c>
      <c r="D4" s="5" t="n">
        <v>5781975</v>
      </c>
      <c r="E4" s="6" t="n">
        <v>-2182</v>
      </c>
      <c r="F4" s="5" t="n">
        <v>-2462132</v>
      </c>
      <c r="G4" s="5" t="n">
        <v>-10448</v>
      </c>
      <c r="H4" s="5" t="n">
        <v>30772</v>
      </c>
      <c r="I4" s="6" t="n">
        <v>-2182</v>
      </c>
      <c r="J4" s="5" t="n">
        <v>3389314</v>
      </c>
    </row>
    <row r="5">
      <c r="A5" s="3" t="inlineStr">
        <is>
          <t>Consolidated Statements of Changes in Equity</t>
        </is>
      </c>
    </row>
    <row r="6">
      <c r="A6" s="4" t="inlineStr">
        <is>
          <t>Net income/(loss) attributable to UDR, Inc.</t>
        </is>
      </c>
      <c r="F6" s="5" t="n">
        <v>62992</v>
      </c>
      <c r="J6" s="5" t="n">
        <v>62992</v>
      </c>
    </row>
    <row r="7">
      <c r="A7" s="4" t="inlineStr">
        <is>
          <t>Net income/(loss) attributable to noncontrolling interests</t>
        </is>
      </c>
      <c r="H7" s="5" t="n">
        <v>9</v>
      </c>
      <c r="J7" s="5" t="n">
        <v>9</v>
      </c>
    </row>
    <row r="8">
      <c r="A8" s="4" t="inlineStr">
        <is>
          <t>Long Term Incentive Plan Unit grants/(vestings), net</t>
        </is>
      </c>
      <c r="H8" s="5" t="n">
        <v>-13158</v>
      </c>
      <c r="J8" s="5" t="n">
        <v>-13158</v>
      </c>
    </row>
    <row r="9">
      <c r="A9" s="4" t="inlineStr">
        <is>
          <t>Other comprehensive income/(loss)</t>
        </is>
      </c>
      <c r="G9" s="5" t="n">
        <v>-1492</v>
      </c>
      <c r="J9" s="5" t="n">
        <v>-1492</v>
      </c>
    </row>
    <row r="10">
      <c r="A10" s="4" t="inlineStr">
        <is>
          <t>Issuance/(forfeiture) of common and restricted shares, net</t>
        </is>
      </c>
      <c r="C10" s="5" t="n">
        <v>1</v>
      </c>
      <c r="D10" s="5" t="n">
        <v>-229</v>
      </c>
      <c r="J10" s="5" t="n">
        <v>-228</v>
      </c>
    </row>
    <row r="11">
      <c r="A11" s="4" t="inlineStr">
        <is>
          <t>Conversion of Series E Cumulative Convertible Shares</t>
        </is>
      </c>
      <c r="B11" s="5" t="n">
        <v>-1436</v>
      </c>
      <c r="C11" s="5" t="n">
        <v>1</v>
      </c>
      <c r="D11" s="5" t="n">
        <v>1435</v>
      </c>
    </row>
    <row r="12">
      <c r="A12" s="4" t="inlineStr">
        <is>
          <t>Adjustment for conversion of noncontrolling interest of unitholders in the Operating Partnership and DownREIT Partnership</t>
        </is>
      </c>
      <c r="C12" s="5" t="n">
        <v>3</v>
      </c>
      <c r="D12" s="5" t="n">
        <v>11247</v>
      </c>
      <c r="J12" s="5" t="n">
        <v>11250</v>
      </c>
    </row>
    <row r="13">
      <c r="A13" s="4" t="inlineStr">
        <is>
          <t>Common stock distributions declared</t>
        </is>
      </c>
      <c r="F13" s="5" t="n">
        <v>-212422</v>
      </c>
      <c r="J13" s="5" t="n">
        <v>-212422</v>
      </c>
    </row>
    <row r="14">
      <c r="A14" s="4" t="inlineStr">
        <is>
          <t>Preferred stock distributions declared-Series E</t>
        </is>
      </c>
      <c r="F14" s="5" t="n">
        <v>-2128</v>
      </c>
      <c r="J14" s="5" t="n">
        <v>-2128</v>
      </c>
    </row>
    <row r="15">
      <c r="A15" s="4" t="inlineStr">
        <is>
          <t>Adjustment to reflect redemption value of redeemable noncontrolling interests</t>
        </is>
      </c>
      <c r="F15" s="5" t="n">
        <v>182990</v>
      </c>
      <c r="J15" s="5" t="n">
        <v>182990</v>
      </c>
    </row>
    <row r="16">
      <c r="A16" s="4" t="inlineStr">
        <is>
          <t>Ending Balance at Jun. 30, 2020</t>
        </is>
      </c>
      <c r="B16" s="5" t="n">
        <v>44765</v>
      </c>
      <c r="C16" s="5" t="n">
        <v>2951</v>
      </c>
      <c r="D16" s="5" t="n">
        <v>5794428</v>
      </c>
      <c r="F16" s="5" t="n">
        <v>-2432882</v>
      </c>
      <c r="G16" s="5" t="n">
        <v>-11940</v>
      </c>
      <c r="H16" s="5" t="n">
        <v>17623</v>
      </c>
      <c r="J16" s="5" t="n">
        <v>3414945</v>
      </c>
    </row>
    <row r="17">
      <c r="A17" s="3" t="inlineStr">
        <is>
          <t>Consolidated Statements of Changes in Equity</t>
        </is>
      </c>
    </row>
    <row r="18">
      <c r="A18" s="4" t="inlineStr">
        <is>
          <t>Cumulative effect upon adoption of ASC 326</t>
        </is>
      </c>
      <c r="B18" s="5" t="n">
        <v>46201</v>
      </c>
      <c r="C18" s="5" t="n">
        <v>2949</v>
      </c>
      <c r="D18" s="5" t="n">
        <v>5788471</v>
      </c>
      <c r="F18" s="5" t="n">
        <v>-2360636</v>
      </c>
      <c r="G18" s="5" t="n">
        <v>-12870</v>
      </c>
      <c r="H18" s="5" t="n">
        <v>14275</v>
      </c>
      <c r="J18" s="5" t="n">
        <v>3478390</v>
      </c>
    </row>
    <row r="19">
      <c r="A19" s="4" t="inlineStr">
        <is>
          <t>Beginning Balance at Mar. 31, 2020</t>
        </is>
      </c>
      <c r="B19" s="5" t="n">
        <v>46201</v>
      </c>
      <c r="C19" s="5" t="n">
        <v>2949</v>
      </c>
      <c r="D19" s="5" t="n">
        <v>5788471</v>
      </c>
      <c r="F19" s="5" t="n">
        <v>-2360636</v>
      </c>
      <c r="G19" s="5" t="n">
        <v>-12870</v>
      </c>
      <c r="H19" s="5" t="n">
        <v>14275</v>
      </c>
      <c r="J19" s="5" t="n">
        <v>3478390</v>
      </c>
    </row>
    <row r="20">
      <c r="A20" s="3" t="inlineStr">
        <is>
          <t>Consolidated Statements of Changes in Equity</t>
        </is>
      </c>
    </row>
    <row r="21">
      <c r="A21" s="4" t="inlineStr">
        <is>
          <t>Net income/(loss) attributable to UDR, Inc.</t>
        </is>
      </c>
      <c r="F21" s="5" t="n">
        <v>57771</v>
      </c>
      <c r="J21" s="5" t="n">
        <v>57771</v>
      </c>
    </row>
    <row r="22">
      <c r="A22" s="4" t="inlineStr">
        <is>
          <t>Net income/(loss) attributable to noncontrolling interests</t>
        </is>
      </c>
      <c r="H22" s="5" t="n">
        <v>19</v>
      </c>
      <c r="J22" s="5" t="n">
        <v>19</v>
      </c>
    </row>
    <row r="23">
      <c r="A23" s="4" t="inlineStr">
        <is>
          <t>Long Term Incentive Plan Unit grants/(vestings), net</t>
        </is>
      </c>
      <c r="H23" s="5" t="n">
        <v>3329</v>
      </c>
      <c r="J23" s="5" t="n">
        <v>3329</v>
      </c>
    </row>
    <row r="24">
      <c r="A24" s="4" t="inlineStr">
        <is>
          <t>Other comprehensive income/(loss)</t>
        </is>
      </c>
      <c r="G24" s="5" t="n">
        <v>930</v>
      </c>
      <c r="J24" s="5" t="n">
        <v>930</v>
      </c>
    </row>
    <row r="25">
      <c r="A25" s="4" t="inlineStr">
        <is>
          <t>Issuance/(forfeiture) of common and restricted shares, net</t>
        </is>
      </c>
      <c r="D25" s="5" t="n">
        <v>1103</v>
      </c>
      <c r="J25" s="5" t="n">
        <v>1103</v>
      </c>
    </row>
    <row r="26">
      <c r="A26" s="4" t="inlineStr">
        <is>
          <t>Conversion of Series E Cumulative Convertible Shares</t>
        </is>
      </c>
      <c r="B26" s="5" t="n">
        <v>-1436</v>
      </c>
      <c r="C26" s="5" t="n">
        <v>1</v>
      </c>
      <c r="D26" s="5" t="n">
        <v>1435</v>
      </c>
    </row>
    <row r="27">
      <c r="A27" s="4" t="inlineStr">
        <is>
          <t>Adjustment for conversion of noncontrolling interest of unitholders in the Operating Partnership and DownREIT Partnership</t>
        </is>
      </c>
      <c r="C27" s="5" t="n">
        <v>1</v>
      </c>
      <c r="D27" s="5" t="n">
        <v>3419</v>
      </c>
      <c r="J27" s="5" t="n">
        <v>3420</v>
      </c>
    </row>
    <row r="28">
      <c r="A28" s="4" t="inlineStr">
        <is>
          <t>Common stock distributions declared</t>
        </is>
      </c>
      <c r="F28" s="5" t="n">
        <v>-106232</v>
      </c>
      <c r="J28" s="5" t="n">
        <v>-106232</v>
      </c>
    </row>
    <row r="29">
      <c r="A29" s="4" t="inlineStr">
        <is>
          <t>Preferred stock distributions declared-Series E</t>
        </is>
      </c>
      <c r="F29" s="5" t="n">
        <v>-1062</v>
      </c>
      <c r="J29" s="5" t="n">
        <v>-1062</v>
      </c>
    </row>
    <row r="30">
      <c r="A30" s="4" t="inlineStr">
        <is>
          <t>Adjustment to reflect redemption value of redeemable noncontrolling interests</t>
        </is>
      </c>
      <c r="F30" s="5" t="n">
        <v>-22723</v>
      </c>
      <c r="J30" s="5" t="n">
        <v>-22723</v>
      </c>
    </row>
    <row r="31">
      <c r="A31" s="4" t="inlineStr">
        <is>
          <t>Ending Balance at Jun. 30, 2020</t>
        </is>
      </c>
      <c r="B31" s="5" t="n">
        <v>44765</v>
      </c>
      <c r="C31" s="5" t="n">
        <v>2951</v>
      </c>
      <c r="D31" s="5" t="n">
        <v>5794428</v>
      </c>
      <c r="F31" s="5" t="n">
        <v>-2432882</v>
      </c>
      <c r="G31" s="5" t="n">
        <v>-11940</v>
      </c>
      <c r="H31" s="5" t="n">
        <v>17623</v>
      </c>
      <c r="J31" s="5" t="n">
        <v>3414945</v>
      </c>
    </row>
    <row r="32">
      <c r="A32" s="3" t="inlineStr">
        <is>
          <t>Consolidated Statements of Changes in Equity</t>
        </is>
      </c>
    </row>
    <row r="33">
      <c r="A33" s="4" t="inlineStr">
        <is>
          <t>Cumulative effect upon adoption of ASC 326</t>
        </is>
      </c>
      <c r="B33" s="5" t="n">
        <v>44765</v>
      </c>
      <c r="C33" s="5" t="n">
        <v>2951</v>
      </c>
      <c r="D33" s="5" t="n">
        <v>5794428</v>
      </c>
      <c r="F33" s="5" t="n">
        <v>-2432882</v>
      </c>
      <c r="G33" s="5" t="n">
        <v>-11940</v>
      </c>
      <c r="H33" s="5" t="n">
        <v>17623</v>
      </c>
      <c r="J33" s="5" t="n">
        <v>3414945</v>
      </c>
    </row>
    <row r="34">
      <c r="A34" s="4" t="inlineStr">
        <is>
          <t>Cumulative effect upon adoption of ASC 326</t>
        </is>
      </c>
      <c r="B34" s="5" t="n">
        <v>44765</v>
      </c>
      <c r="C34" s="5" t="n">
        <v>2966</v>
      </c>
      <c r="D34" s="5" t="n">
        <v>5881383</v>
      </c>
      <c r="F34" s="5" t="n">
        <v>-2685770</v>
      </c>
      <c r="G34" s="5" t="n">
        <v>-9144</v>
      </c>
      <c r="H34" s="5" t="n">
        <v>24391</v>
      </c>
      <c r="J34" s="5" t="n">
        <v>3258591</v>
      </c>
    </row>
    <row r="35">
      <c r="A35" s="4" t="inlineStr">
        <is>
          <t>Beginning Balance at Dec. 31, 2020</t>
        </is>
      </c>
      <c r="B35" s="5" t="n">
        <v>44765</v>
      </c>
      <c r="C35" s="5" t="n">
        <v>2966</v>
      </c>
      <c r="D35" s="5" t="n">
        <v>5881383</v>
      </c>
      <c r="F35" s="5" t="n">
        <v>-2685770</v>
      </c>
      <c r="G35" s="5" t="n">
        <v>-9144</v>
      </c>
      <c r="H35" s="5" t="n">
        <v>24391</v>
      </c>
      <c r="J35" s="5" t="n">
        <v>3258591</v>
      </c>
    </row>
    <row r="36">
      <c r="A36" s="3" t="inlineStr">
        <is>
          <t>Consolidated Statements of Changes in Equity</t>
        </is>
      </c>
    </row>
    <row r="37">
      <c r="A37" s="4" t="inlineStr">
        <is>
          <t>Net income/(loss) attributable to UDR, Inc.</t>
        </is>
      </c>
      <c r="F37" s="5" t="n">
        <v>14824</v>
      </c>
      <c r="J37" s="5" t="n">
        <v>14824</v>
      </c>
    </row>
    <row r="38">
      <c r="A38" s="4" t="inlineStr">
        <is>
          <t>Net income/(loss) attributable to noncontrolling interests</t>
        </is>
      </c>
      <c r="H38" s="5" t="n">
        <v>16</v>
      </c>
      <c r="J38" s="5" t="n">
        <v>16</v>
      </c>
    </row>
    <row r="39">
      <c r="A39" s="4" t="inlineStr">
        <is>
          <t>Redemption of noncontrolling interests in consolidated real estate</t>
        </is>
      </c>
      <c r="H39" s="5" t="n">
        <v>-125</v>
      </c>
      <c r="J39" s="5" t="n">
        <v>-125</v>
      </c>
    </row>
    <row r="40">
      <c r="A40" s="4" t="inlineStr">
        <is>
          <t>Long Term Incentive Plan Unit grants/(vestings), net</t>
        </is>
      </c>
      <c r="H40" s="5" t="n">
        <v>-3379</v>
      </c>
      <c r="J40" s="5" t="n">
        <v>-3379</v>
      </c>
    </row>
    <row r="41">
      <c r="A41" s="4" t="inlineStr">
        <is>
          <t>Other comprehensive income/(loss)</t>
        </is>
      </c>
      <c r="G41" s="5" t="n">
        <v>843</v>
      </c>
      <c r="J41" s="5" t="n">
        <v>843</v>
      </c>
    </row>
    <row r="42">
      <c r="A42" s="4" t="inlineStr">
        <is>
          <t>Issuance/(forfeiture) of common and restricted shares, net</t>
        </is>
      </c>
      <c r="C42" s="5" t="n">
        <v>1</v>
      </c>
      <c r="D42" s="5" t="n">
        <v>1510</v>
      </c>
      <c r="J42" s="5" t="n">
        <v>1511</v>
      </c>
    </row>
    <row r="43">
      <c r="A43" s="4" t="inlineStr">
        <is>
          <t>Issuance of common shares through public offering, net</t>
        </is>
      </c>
      <c r="D43" s="5" t="n">
        <v>-393</v>
      </c>
      <c r="J43" s="5" t="n">
        <v>-393</v>
      </c>
    </row>
    <row r="44">
      <c r="A44" s="4" t="inlineStr">
        <is>
          <t>Adjustment for conversion of noncontrolling interest of unitholders in the Operating Partnership and DownREIT Partnership</t>
        </is>
      </c>
      <c r="C44" s="5" t="n">
        <v>1</v>
      </c>
      <c r="D44" s="5" t="n">
        <v>5338</v>
      </c>
      <c r="J44" s="5" t="n">
        <v>5339</v>
      </c>
    </row>
    <row r="45">
      <c r="A45" s="4" t="inlineStr">
        <is>
          <t>Common stock distributions declared</t>
        </is>
      </c>
      <c r="F45" s="5" t="n">
        <v>-215260</v>
      </c>
      <c r="J45" s="5" t="n">
        <v>-215260</v>
      </c>
    </row>
    <row r="46">
      <c r="A46" s="4" t="inlineStr">
        <is>
          <t>Preferred stock distributions declared-Series E</t>
        </is>
      </c>
      <c r="F46" s="5" t="n">
        <v>-2113</v>
      </c>
      <c r="J46" s="5" t="n">
        <v>-2113</v>
      </c>
    </row>
    <row r="47">
      <c r="A47" s="4" t="inlineStr">
        <is>
          <t>Adjustment to reflect redemption value of redeemable noncontrolling interests</t>
        </is>
      </c>
      <c r="F47" s="5" t="n">
        <v>-254681</v>
      </c>
      <c r="J47" s="5" t="n">
        <v>-254681</v>
      </c>
    </row>
    <row r="48">
      <c r="A48" s="4" t="inlineStr">
        <is>
          <t>Ending Balance at Jun. 30, 2021</t>
        </is>
      </c>
      <c r="B48" s="5" t="n">
        <v>44765</v>
      </c>
      <c r="C48" s="5" t="n">
        <v>2968</v>
      </c>
      <c r="D48" s="5" t="n">
        <v>5887838</v>
      </c>
      <c r="F48" s="5" t="n">
        <v>-3143000</v>
      </c>
      <c r="G48" s="5" t="n">
        <v>-8301</v>
      </c>
      <c r="H48" s="5" t="n">
        <v>20903</v>
      </c>
      <c r="J48" s="5" t="n">
        <v>2805173</v>
      </c>
    </row>
    <row r="49">
      <c r="A49" s="3" t="inlineStr">
        <is>
          <t>Consolidated Statements of Changes in Equity</t>
        </is>
      </c>
    </row>
    <row r="50">
      <c r="A50" s="4" t="inlineStr">
        <is>
          <t>Cumulative effect upon adoption of ASC 326</t>
        </is>
      </c>
      <c r="B50" s="5" t="n">
        <v>44765</v>
      </c>
      <c r="C50" s="5" t="n">
        <v>2968</v>
      </c>
      <c r="D50" s="5" t="n">
        <v>5885682</v>
      </c>
      <c r="F50" s="5" t="n">
        <v>-2923073</v>
      </c>
      <c r="G50" s="5" t="n">
        <v>-8614</v>
      </c>
      <c r="H50" s="5" t="n">
        <v>14673</v>
      </c>
      <c r="J50" s="5" t="n">
        <v>3016401</v>
      </c>
    </row>
    <row r="51">
      <c r="A51" s="4" t="inlineStr">
        <is>
          <t>Beginning Balance at Mar. 31, 2021</t>
        </is>
      </c>
      <c r="B51" s="5" t="n">
        <v>44765</v>
      </c>
      <c r="C51" s="5" t="n">
        <v>2968</v>
      </c>
      <c r="D51" s="5" t="n">
        <v>5885682</v>
      </c>
      <c r="F51" s="5" t="n">
        <v>-2923073</v>
      </c>
      <c r="G51" s="5" t="n">
        <v>-8614</v>
      </c>
      <c r="H51" s="5" t="n">
        <v>14673</v>
      </c>
      <c r="J51" s="5" t="n">
        <v>3016401</v>
      </c>
    </row>
    <row r="52">
      <c r="A52" s="3" t="inlineStr">
        <is>
          <t>Consolidated Statements of Changes in Equity</t>
        </is>
      </c>
    </row>
    <row r="53">
      <c r="A53" s="4" t="inlineStr">
        <is>
          <t>Net income/(loss) attributable to UDR, Inc.</t>
        </is>
      </c>
      <c r="F53" s="5" t="n">
        <v>11720</v>
      </c>
      <c r="J53" s="5" t="n">
        <v>11720</v>
      </c>
    </row>
    <row r="54">
      <c r="A54" s="4" t="inlineStr">
        <is>
          <t>Net income/(loss) attributable to noncontrolling interests</t>
        </is>
      </c>
      <c r="H54" s="5" t="n">
        <v>8</v>
      </c>
      <c r="J54" s="5" t="n">
        <v>8</v>
      </c>
    </row>
    <row r="55">
      <c r="A55" s="4" t="inlineStr">
        <is>
          <t>Long Term Incentive Plan Unit grants/(vestings), net</t>
        </is>
      </c>
      <c r="H55" s="5" t="n">
        <v>6222</v>
      </c>
      <c r="J55" s="5" t="n">
        <v>6222</v>
      </c>
    </row>
    <row r="56">
      <c r="A56" s="4" t="inlineStr">
        <is>
          <t>Other comprehensive income/(loss)</t>
        </is>
      </c>
      <c r="G56" s="5" t="n">
        <v>313</v>
      </c>
      <c r="J56" s="5" t="n">
        <v>313</v>
      </c>
    </row>
    <row r="57">
      <c r="A57" s="4" t="inlineStr">
        <is>
          <t>Issuance/(forfeiture) of common and restricted shares, net</t>
        </is>
      </c>
      <c r="D57" s="5" t="n">
        <v>1707</v>
      </c>
      <c r="J57" s="5" t="n">
        <v>1707</v>
      </c>
    </row>
    <row r="58">
      <c r="A58" s="4" t="inlineStr">
        <is>
          <t>Issuance of common shares through public offering, net</t>
        </is>
      </c>
      <c r="D58" s="5" t="n">
        <v>-393</v>
      </c>
      <c r="J58" s="5" t="n">
        <v>-393</v>
      </c>
    </row>
    <row r="59">
      <c r="A59" s="4" t="inlineStr">
        <is>
          <t>Adjustment for conversion of noncontrolling interest of unitholders in the Operating Partnership and DownREIT Partnership</t>
        </is>
      </c>
      <c r="D59" s="5" t="n">
        <v>842</v>
      </c>
      <c r="J59" s="5" t="n">
        <v>842</v>
      </c>
    </row>
    <row r="60">
      <c r="A60" s="4" t="inlineStr">
        <is>
          <t>Common stock distributions declared</t>
        </is>
      </c>
      <c r="F60" s="5" t="n">
        <v>-107609</v>
      </c>
      <c r="J60" s="5" t="n">
        <v>-107609</v>
      </c>
    </row>
    <row r="61">
      <c r="A61" s="4" t="inlineStr">
        <is>
          <t>Preferred stock distributions declared-Series E</t>
        </is>
      </c>
      <c r="F61" s="5" t="n">
        <v>-1057</v>
      </c>
      <c r="J61" s="5" t="n">
        <v>-1057</v>
      </c>
    </row>
    <row r="62">
      <c r="A62" s="4" t="inlineStr">
        <is>
          <t>Adjustment to reflect redemption value of redeemable noncontrolling interests</t>
        </is>
      </c>
      <c r="F62" s="5" t="n">
        <v>-122981</v>
      </c>
      <c r="J62" s="5" t="n">
        <v>-122981</v>
      </c>
    </row>
    <row r="63">
      <c r="A63" s="4" t="inlineStr">
        <is>
          <t>Ending Balance at Jun. 30, 2021</t>
        </is>
      </c>
      <c r="B63" s="5" t="n">
        <v>44765</v>
      </c>
      <c r="C63" s="5" t="n">
        <v>2968</v>
      </c>
      <c r="D63" s="5" t="n">
        <v>5887838</v>
      </c>
      <c r="F63" s="5" t="n">
        <v>-3143000</v>
      </c>
      <c r="G63" s="5" t="n">
        <v>-8301</v>
      </c>
      <c r="H63" s="5" t="n">
        <v>20903</v>
      </c>
      <c r="J63" s="5" t="n">
        <v>2805173</v>
      </c>
    </row>
    <row r="64">
      <c r="A64" s="3" t="inlineStr">
        <is>
          <t>Consolidated Statements of Changes in Equity</t>
        </is>
      </c>
    </row>
    <row r="65">
      <c r="A65" s="4" t="inlineStr">
        <is>
          <t>Cumulative effect upon adoption of ASC 326</t>
        </is>
      </c>
      <c r="B65" s="6" t="n">
        <v>44765</v>
      </c>
      <c r="C65" s="6" t="n">
        <v>2968</v>
      </c>
      <c r="D65" s="6" t="n">
        <v>5887838</v>
      </c>
      <c r="F65" s="6" t="n">
        <v>-3143000</v>
      </c>
      <c r="G65" s="6" t="n">
        <v>-8301</v>
      </c>
      <c r="H65" s="6" t="n">
        <v>20903</v>
      </c>
      <c r="J65" s="6" t="n">
        <v>28051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BASED COMPENSATION (Details) - USD ($) $ in Million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c r="G2" s="2" t="inlineStr">
        <is>
          <t>Dec. 31, 2020</t>
        </is>
      </c>
    </row>
    <row r="3">
      <c r="A3" s="4" t="inlineStr">
        <is>
          <t>Long Term Incentive Plan</t>
        </is>
      </c>
    </row>
    <row r="4">
      <c r="A4" s="3" t="inlineStr">
        <is>
          <t>Stock based compensation</t>
        </is>
      </c>
    </row>
    <row r="5">
      <c r="A5" s="4" t="inlineStr">
        <is>
          <t>Shares reserved for issuance under plan</t>
        </is>
      </c>
      <c r="C5" s="5" t="n">
        <v>35000000</v>
      </c>
      <c r="E5" s="5" t="n">
        <v>35000000</v>
      </c>
      <c r="G5" s="5" t="n">
        <v>19000000</v>
      </c>
    </row>
    <row r="6">
      <c r="A6" s="4" t="inlineStr">
        <is>
          <t>Increase in shares reserved for issuance</t>
        </is>
      </c>
      <c r="B6" s="5" t="n">
        <v>16000000</v>
      </c>
    </row>
    <row r="7">
      <c r="A7" s="4" t="inlineStr">
        <is>
          <t>General and administrative expense</t>
        </is>
      </c>
    </row>
    <row r="8">
      <c r="A8" s="3" t="inlineStr">
        <is>
          <t>Stock based compensation</t>
        </is>
      </c>
    </row>
    <row r="9">
      <c r="A9" s="4" t="inlineStr">
        <is>
          <t>Stock based compensation expense</t>
        </is>
      </c>
      <c r="C9" s="12" t="n">
        <v>6.4</v>
      </c>
      <c r="D9" s="6" t="n">
        <v>4</v>
      </c>
      <c r="E9" s="12" t="n">
        <v>11.3</v>
      </c>
      <c r="F9" s="12" t="n">
        <v>10.8</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25" customWidth="1" min="2" max="2"/>
    <col width="30" customWidth="1" min="3" max="3"/>
  </cols>
  <sheetData>
    <row r="1">
      <c r="A1" s="1" t="inlineStr">
        <is>
          <t>COMMITMENTS AND CONTINGENCIES (Details) $ in Thousands</t>
        </is>
      </c>
      <c r="B1" s="2" t="inlineStr">
        <is>
          <t>Jul. 29, 2021USD ($)home</t>
        </is>
      </c>
      <c r="C1" s="2" t="inlineStr">
        <is>
          <t>Jun. 30, 2021USD ($)community</t>
        </is>
      </c>
    </row>
    <row r="2">
      <c r="A2" s="3" t="inlineStr">
        <is>
          <t>Real estate properties</t>
        </is>
      </c>
    </row>
    <row r="3">
      <c r="A3" s="4" t="inlineStr">
        <is>
          <t>Number of communities owned (in communities) | community</t>
        </is>
      </c>
      <c r="C3" s="5" t="n">
        <v>153</v>
      </c>
    </row>
    <row r="4">
      <c r="A4" s="4" t="inlineStr">
        <is>
          <t>Costs Incurred to Date</t>
        </is>
      </c>
      <c r="C4" s="6" t="n">
        <v>330447</v>
      </c>
    </row>
    <row r="5">
      <c r="A5" s="4" t="inlineStr">
        <is>
          <t>UDR's Remaining Commitment</t>
        </is>
      </c>
      <c r="C5" s="5" t="n">
        <v>289499</v>
      </c>
    </row>
    <row r="6">
      <c r="A6" s="4" t="inlineStr">
        <is>
          <t>Real estate technology investments RETV I</t>
        </is>
      </c>
    </row>
    <row r="7">
      <c r="A7" s="3" t="inlineStr">
        <is>
          <t>Real estate properties</t>
        </is>
      </c>
    </row>
    <row r="8">
      <c r="A8" s="4" t="inlineStr">
        <is>
          <t>Costs Incurred to Date</t>
        </is>
      </c>
      <c r="C8" s="5" t="n">
        <v>28696</v>
      </c>
    </row>
    <row r="9">
      <c r="A9" s="4" t="inlineStr">
        <is>
          <t>UDR's Remaining Commitment</t>
        </is>
      </c>
      <c r="C9" s="5" t="n">
        <v>5220</v>
      </c>
    </row>
    <row r="10">
      <c r="A10" s="4" t="inlineStr">
        <is>
          <t>Real estate technology investments RETV II</t>
        </is>
      </c>
    </row>
    <row r="11">
      <c r="A11" s="3" t="inlineStr">
        <is>
          <t>Real estate properties</t>
        </is>
      </c>
    </row>
    <row r="12">
      <c r="A12" s="4" t="inlineStr">
        <is>
          <t>Costs Incurred to Date</t>
        </is>
      </c>
      <c r="C12" s="5" t="n">
        <v>3471</v>
      </c>
    </row>
    <row r="13">
      <c r="A13" s="4" t="inlineStr">
        <is>
          <t>UDR's Remaining Commitment</t>
        </is>
      </c>
      <c r="C13" s="6" t="n">
        <v>14400</v>
      </c>
    </row>
    <row r="14">
      <c r="A14" s="4" t="inlineStr">
        <is>
          <t>Wholly owned - under development</t>
        </is>
      </c>
    </row>
    <row r="15">
      <c r="A15" s="3" t="inlineStr">
        <is>
          <t>Real estate properties</t>
        </is>
      </c>
    </row>
    <row r="16">
      <c r="A16" s="4" t="inlineStr">
        <is>
          <t>Number of communities owned (in communities) | community</t>
        </is>
      </c>
      <c r="C16" s="5" t="n">
        <v>5</v>
      </c>
    </row>
    <row r="17">
      <c r="A17" s="4" t="inlineStr">
        <is>
          <t>Costs Incurred to Date</t>
        </is>
      </c>
      <c r="C17" s="6" t="n">
        <v>286925</v>
      </c>
    </row>
    <row r="18">
      <c r="A18" s="4" t="inlineStr">
        <is>
          <t>UDR's Remaining Commitment</t>
        </is>
      </c>
      <c r="C18" s="6" t="n">
        <v>214575</v>
      </c>
    </row>
    <row r="19">
      <c r="A19" s="4" t="inlineStr">
        <is>
          <t>Preferred Equity Investments</t>
        </is>
      </c>
    </row>
    <row r="20">
      <c r="A20" s="3" t="inlineStr">
        <is>
          <t>Real estate properties</t>
        </is>
      </c>
    </row>
    <row r="21">
      <c r="A21" s="4" t="inlineStr">
        <is>
          <t>Number of communities owned (in communities) | community</t>
        </is>
      </c>
      <c r="C21" s="5" t="n">
        <v>3</v>
      </c>
    </row>
    <row r="22">
      <c r="A22" s="4" t="inlineStr">
        <is>
          <t>Costs Incurred to Date</t>
        </is>
      </c>
      <c r="C22" s="6" t="n">
        <v>11355</v>
      </c>
    </row>
    <row r="23">
      <c r="A23" s="4" t="inlineStr">
        <is>
          <t>UDR's Remaining Commitment</t>
        </is>
      </c>
      <c r="C23" s="6" t="n">
        <v>55304</v>
      </c>
    </row>
    <row r="24">
      <c r="A24" s="4" t="inlineStr">
        <is>
          <t>544 apartment home operating community, Maryland</t>
        </is>
      </c>
    </row>
    <row r="25">
      <c r="A25" s="3" t="inlineStr">
        <is>
          <t>Real estate properties</t>
        </is>
      </c>
    </row>
    <row r="26">
      <c r="A26" s="4" t="inlineStr">
        <is>
          <t>Number of apartment homes | home</t>
        </is>
      </c>
      <c r="B26" s="5" t="n">
        <v>544</v>
      </c>
    </row>
    <row r="27">
      <c r="A27" s="4" t="inlineStr">
        <is>
          <t>Contractual purchase price commitment</t>
        </is>
      </c>
      <c r="B27" s="6" t="n">
        <v>124500</v>
      </c>
    </row>
    <row r="28">
      <c r="A28" s="4" t="inlineStr">
        <is>
          <t>Deposit on purchase</t>
        </is>
      </c>
      <c r="B28" s="6" t="n">
        <v>5000</v>
      </c>
    </row>
    <row r="29">
      <c r="A29" s="4" t="inlineStr">
        <is>
          <t>320 apartment home operating community, Pennsylvania</t>
        </is>
      </c>
    </row>
    <row r="30">
      <c r="A30" s="3" t="inlineStr">
        <is>
          <t>Real estate properties</t>
        </is>
      </c>
    </row>
    <row r="31">
      <c r="A31" s="4" t="inlineStr">
        <is>
          <t>Number of apartment homes | home</t>
        </is>
      </c>
      <c r="B31" s="5" t="n">
        <v>320</v>
      </c>
    </row>
    <row r="32">
      <c r="A32" s="4" t="inlineStr">
        <is>
          <t>Contractual purchase price commitment</t>
        </is>
      </c>
      <c r="B32" s="6" t="n">
        <v>115000</v>
      </c>
    </row>
    <row r="33">
      <c r="A33" s="4" t="inlineStr">
        <is>
          <t>Deposit on purchase</t>
        </is>
      </c>
      <c r="B33" s="6"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 width="21" customWidth="1" min="7" max="7"/>
  </cols>
  <sheetData>
    <row r="1">
      <c r="A1" s="1" t="inlineStr">
        <is>
          <t>REPORTABLE SEGMENTS (Details) $ in Thousands</t>
        </is>
      </c>
      <c r="B1" s="2" t="inlineStr">
        <is>
          <t>3 Months Ended</t>
        </is>
      </c>
      <c r="D1" s="2" t="inlineStr">
        <is>
          <t>6 Months Ended</t>
        </is>
      </c>
    </row>
    <row r="2">
      <c r="B2" s="2" t="inlineStr">
        <is>
          <t>Jun. 30, 2021USD ($)home</t>
        </is>
      </c>
      <c r="C2" s="2" t="inlineStr">
        <is>
          <t>Jun. 30, 2020USD ($)home</t>
        </is>
      </c>
      <c r="D2" s="2" t="inlineStr">
        <is>
          <t>Jun. 30, 2021USD ($)segmenthome</t>
        </is>
      </c>
      <c r="E2" s="2" t="inlineStr">
        <is>
          <t>Jun. 30, 2020USD ($)home</t>
        </is>
      </c>
      <c r="F2" s="2" t="inlineStr">
        <is>
          <t>Dec. 31, 2020USD ($)</t>
        </is>
      </c>
      <c r="G2" s="2" t="inlineStr">
        <is>
          <t>Dec. 31, 2019USD ($)</t>
        </is>
      </c>
    </row>
    <row r="3">
      <c r="A3" s="3" t="inlineStr">
        <is>
          <t>Segments</t>
        </is>
      </c>
    </row>
    <row r="4">
      <c r="A4" s="4" t="inlineStr">
        <is>
          <t>Same store communities | home</t>
        </is>
      </c>
      <c r="B4" s="5" t="n">
        <v>45974</v>
      </c>
      <c r="C4" s="5" t="n">
        <v>45974</v>
      </c>
      <c r="D4" s="5" t="n">
        <v>45404</v>
      </c>
      <c r="E4" s="5" t="n">
        <v>45404</v>
      </c>
    </row>
    <row r="5">
      <c r="A5" s="3" t="inlineStr">
        <is>
          <t>Reportable Segments</t>
        </is>
      </c>
    </row>
    <row r="6">
      <c r="A6" s="4" t="inlineStr">
        <is>
          <t>Number of reportable segments | segment</t>
        </is>
      </c>
      <c r="D6" s="5" t="n">
        <v>2</v>
      </c>
    </row>
    <row r="7">
      <c r="A7" s="4" t="inlineStr">
        <is>
          <t>Condition for Community considered to have stabilized occupancy</t>
        </is>
      </c>
      <c r="D7" s="4" t="inlineStr">
        <is>
          <t>90%</t>
        </is>
      </c>
    </row>
    <row r="8">
      <c r="A8" s="4" t="inlineStr">
        <is>
          <t>Time to maintain percent occupancy to be considered a community</t>
        </is>
      </c>
      <c r="D8" s="4" t="inlineStr">
        <is>
          <t>3 months</t>
        </is>
      </c>
    </row>
    <row r="9">
      <c r="A9" s="4" t="inlineStr">
        <is>
          <t>Practical expedient, single lease component</t>
        </is>
      </c>
      <c r="D9" s="4" t="inlineStr">
        <is>
          <t>true</t>
        </is>
      </c>
    </row>
    <row r="10">
      <c r="A10" s="3" t="inlineStr">
        <is>
          <t>Summary of rental income and NOI for UDRs reportable segments and reconciliation of NOI to loss from continuing operations</t>
        </is>
      </c>
    </row>
    <row r="11">
      <c r="A11" s="4" t="inlineStr">
        <is>
          <t>Rental income</t>
        </is>
      </c>
      <c r="B11" s="6" t="n">
        <v>309116</v>
      </c>
      <c r="C11" s="6" t="n">
        <v>305982</v>
      </c>
      <c r="D11" s="6" t="n">
        <v>608942</v>
      </c>
      <c r="E11" s="6" t="n">
        <v>626075</v>
      </c>
    </row>
    <row r="12">
      <c r="A12" s="3" t="inlineStr">
        <is>
          <t>Reconciling items:</t>
        </is>
      </c>
    </row>
    <row r="13">
      <c r="A13" s="4" t="inlineStr">
        <is>
          <t>Joint venture management and other fees</t>
        </is>
      </c>
      <c r="B13" s="6" t="n">
        <v>2232</v>
      </c>
      <c r="C13" s="6" t="n">
        <v>1274</v>
      </c>
      <c r="D13" s="6" t="n">
        <v>3847</v>
      </c>
      <c r="E13" s="6" t="n">
        <v>2662</v>
      </c>
    </row>
    <row r="14">
      <c r="A14" s="4" t="inlineStr">
        <is>
          <t>Type of revenue</t>
        </is>
      </c>
      <c r="B14" s="4" t="inlineStr">
        <is>
          <t>udr:ManagementAndOtherFeesMember</t>
        </is>
      </c>
      <c r="C14" s="4" t="inlineStr">
        <is>
          <t>udr:ManagementAndOtherFeesMember</t>
        </is>
      </c>
      <c r="D14" s="4" t="inlineStr">
        <is>
          <t>udr:ManagementAndOtherFeesMember</t>
        </is>
      </c>
      <c r="E14" s="4" t="inlineStr">
        <is>
          <t>udr:ManagementAndOtherFeesMember</t>
        </is>
      </c>
    </row>
    <row r="15">
      <c r="A15" s="4" t="inlineStr">
        <is>
          <t>Property management</t>
        </is>
      </c>
      <c r="B15" s="6" t="n">
        <v>-9273</v>
      </c>
      <c r="C15" s="6" t="n">
        <v>-8797</v>
      </c>
      <c r="D15" s="6" t="n">
        <v>-18268</v>
      </c>
      <c r="E15" s="6" t="n">
        <v>-18000</v>
      </c>
    </row>
    <row r="16">
      <c r="A16" s="4" t="inlineStr">
        <is>
          <t>Other operating expenses</t>
        </is>
      </c>
      <c r="B16" s="5" t="n">
        <v>-4373</v>
      </c>
      <c r="C16" s="5" t="n">
        <v>-6100</v>
      </c>
      <c r="D16" s="5" t="n">
        <v>-8808</v>
      </c>
      <c r="E16" s="5" t="n">
        <v>-11066</v>
      </c>
    </row>
    <row r="17">
      <c r="A17" s="4" t="inlineStr">
        <is>
          <t>Real estate depreciation and amortization</t>
        </is>
      </c>
      <c r="B17" s="5" t="n">
        <v>-146169</v>
      </c>
      <c r="C17" s="5" t="n">
        <v>-155056</v>
      </c>
      <c r="D17" s="5" t="n">
        <v>-290257</v>
      </c>
      <c r="E17" s="5" t="n">
        <v>-310532</v>
      </c>
    </row>
    <row r="18">
      <c r="A18" s="4" t="inlineStr">
        <is>
          <t>General and administrative</t>
        </is>
      </c>
      <c r="B18" s="5" t="n">
        <v>-15127</v>
      </c>
      <c r="C18" s="5" t="n">
        <v>-10971</v>
      </c>
      <c r="D18" s="5" t="n">
        <v>-27863</v>
      </c>
      <c r="E18" s="5" t="n">
        <v>-25949</v>
      </c>
    </row>
    <row r="19">
      <c r="A19" s="4" t="inlineStr">
        <is>
          <t>Casualty-related (charges)/recoveries, net</t>
        </is>
      </c>
      <c r="B19" s="5" t="n">
        <v>2463</v>
      </c>
      <c r="C19" s="5" t="n">
        <v>-102</v>
      </c>
      <c r="D19" s="5" t="n">
        <v>-3114</v>
      </c>
      <c r="E19" s="5" t="n">
        <v>-1353</v>
      </c>
    </row>
    <row r="20">
      <c r="A20" s="4" t="inlineStr">
        <is>
          <t>Other depreciation and amortization</t>
        </is>
      </c>
      <c r="B20" s="5" t="n">
        <v>-2602</v>
      </c>
      <c r="C20" s="5" t="n">
        <v>-2027</v>
      </c>
      <c r="D20" s="5" t="n">
        <v>-5203</v>
      </c>
      <c r="E20" s="5" t="n">
        <v>-4052</v>
      </c>
    </row>
    <row r="21">
      <c r="A21" s="4" t="inlineStr">
        <is>
          <t>Gain/(loss) on sale of real estate owned</t>
        </is>
      </c>
      <c r="C21" s="5" t="n">
        <v>61303</v>
      </c>
      <c r="D21" s="5" t="n">
        <v>50829</v>
      </c>
      <c r="E21" s="5" t="n">
        <v>61303</v>
      </c>
    </row>
    <row r="22">
      <c r="A22" s="4" t="inlineStr">
        <is>
          <t>Income/(loss) from unconsolidated entities</t>
        </is>
      </c>
      <c r="B22" s="5" t="n">
        <v>9751</v>
      </c>
      <c r="C22" s="5" t="n">
        <v>8021</v>
      </c>
      <c r="D22" s="5" t="n">
        <v>14673</v>
      </c>
      <c r="E22" s="5" t="n">
        <v>11388</v>
      </c>
    </row>
    <row r="23">
      <c r="A23" s="4" t="inlineStr">
        <is>
          <t>Interest expense</t>
        </is>
      </c>
      <c r="B23" s="5" t="n">
        <v>-35404</v>
      </c>
      <c r="C23" s="5" t="n">
        <v>-38597</v>
      </c>
      <c r="D23" s="5" t="n">
        <v>-113560</v>
      </c>
      <c r="E23" s="5" t="n">
        <v>-77914</v>
      </c>
    </row>
    <row r="24">
      <c r="A24" s="4" t="inlineStr">
        <is>
          <t>Interest income and other income/(expense), net</t>
        </is>
      </c>
      <c r="B24" s="5" t="n">
        <v>2536</v>
      </c>
      <c r="C24" s="5" t="n">
        <v>2421</v>
      </c>
      <c r="D24" s="5" t="n">
        <v>4593</v>
      </c>
      <c r="E24" s="5" t="n">
        <v>5121</v>
      </c>
    </row>
    <row r="25">
      <c r="A25" s="4" t="inlineStr">
        <is>
          <t>Tax (provision)/benefit, net</t>
        </is>
      </c>
      <c r="B25" s="5" t="n">
        <v>-135</v>
      </c>
      <c r="C25" s="5" t="n">
        <v>-1526</v>
      </c>
      <c r="D25" s="5" t="n">
        <v>-754</v>
      </c>
      <c r="E25" s="5" t="n">
        <v>-1690</v>
      </c>
    </row>
    <row r="26">
      <c r="A26" s="4" t="inlineStr">
        <is>
          <t>Net (income)/loss attributable to redeemable noncontrolling interests in the Operating Partnership and DownREIT Partnership</t>
        </is>
      </c>
      <c r="B26" s="5" t="n">
        <v>-807</v>
      </c>
      <c r="C26" s="5" t="n">
        <v>-4291</v>
      </c>
      <c r="D26" s="5" t="n">
        <v>-961</v>
      </c>
      <c r="E26" s="5" t="n">
        <v>-4604</v>
      </c>
    </row>
    <row r="27">
      <c r="A27" s="4" t="inlineStr">
        <is>
          <t>Net (income)/loss attributable to noncontrolling interests</t>
        </is>
      </c>
      <c r="B27" s="5" t="n">
        <v>-8</v>
      </c>
      <c r="C27" s="5" t="n">
        <v>-34</v>
      </c>
      <c r="D27" s="5" t="n">
        <v>-24</v>
      </c>
      <c r="E27" s="5" t="n">
        <v>-40</v>
      </c>
    </row>
    <row r="28">
      <c r="A28" s="4" t="inlineStr">
        <is>
          <t>Net income/(loss) attributable to UDR, Inc.</t>
        </is>
      </c>
      <c r="B28" s="5" t="n">
        <v>11720</v>
      </c>
      <c r="C28" s="5" t="n">
        <v>57771</v>
      </c>
      <c r="D28" s="5" t="n">
        <v>14824</v>
      </c>
      <c r="E28" s="5" t="n">
        <v>62992</v>
      </c>
    </row>
    <row r="29">
      <c r="A29" s="3" t="inlineStr">
        <is>
          <t>Reportable apartment home segment assets:</t>
        </is>
      </c>
    </row>
    <row r="30">
      <c r="A30" s="4" t="inlineStr">
        <is>
          <t>Total segment assets</t>
        </is>
      </c>
      <c r="B30" s="5" t="n">
        <v>13612524</v>
      </c>
      <c r="D30" s="5" t="n">
        <v>13612524</v>
      </c>
      <c r="F30" s="6" t="n">
        <v>13071472</v>
      </c>
    </row>
    <row r="31">
      <c r="A31" s="4" t="inlineStr">
        <is>
          <t>Accumulated depreciation</t>
        </is>
      </c>
      <c r="B31" s="5" t="n">
        <v>-4871506</v>
      </c>
      <c r="D31" s="5" t="n">
        <v>-4871506</v>
      </c>
      <c r="F31" s="5" t="n">
        <v>-4605366</v>
      </c>
    </row>
    <row r="32">
      <c r="A32" s="4" t="inlineStr">
        <is>
          <t>Total real estate owned, net of accumulated depreciation</t>
        </is>
      </c>
      <c r="B32" s="5" t="n">
        <v>8741018</v>
      </c>
      <c r="D32" s="5" t="n">
        <v>8741018</v>
      </c>
      <c r="F32" s="5" t="n">
        <v>8466106</v>
      </c>
    </row>
    <row r="33">
      <c r="A33" s="3" t="inlineStr">
        <is>
          <t>Reconciling items:</t>
        </is>
      </c>
    </row>
    <row r="34">
      <c r="A34" s="4" t="inlineStr">
        <is>
          <t>Cash and cash equivalents</t>
        </is>
      </c>
      <c r="B34" s="5" t="n">
        <v>3370</v>
      </c>
      <c r="C34" s="5" t="n">
        <v>833</v>
      </c>
      <c r="D34" s="5" t="n">
        <v>3370</v>
      </c>
      <c r="E34" s="5" t="n">
        <v>833</v>
      </c>
      <c r="F34" s="5" t="n">
        <v>1409</v>
      </c>
      <c r="G34" s="6" t="n">
        <v>8106</v>
      </c>
    </row>
    <row r="35">
      <c r="A35" s="4" t="inlineStr">
        <is>
          <t>Restricted cash</t>
        </is>
      </c>
      <c r="B35" s="5" t="n">
        <v>32700</v>
      </c>
      <c r="C35" s="5" t="n">
        <v>22043</v>
      </c>
      <c r="D35" s="5" t="n">
        <v>32700</v>
      </c>
      <c r="E35" s="5" t="n">
        <v>22043</v>
      </c>
      <c r="F35" s="5" t="n">
        <v>22762</v>
      </c>
      <c r="G35" s="6" t="n">
        <v>25185</v>
      </c>
    </row>
    <row r="36">
      <c r="A36" s="4" t="inlineStr">
        <is>
          <t>Notes receivable, net</t>
        </is>
      </c>
      <c r="B36" s="5" t="n">
        <v>139047</v>
      </c>
      <c r="D36" s="5" t="n">
        <v>139047</v>
      </c>
      <c r="F36" s="5" t="n">
        <v>157992</v>
      </c>
    </row>
    <row r="37">
      <c r="A37" s="4" t="inlineStr">
        <is>
          <t>Investment in and advances to unconsolidated joint ventures, net</t>
        </is>
      </c>
      <c r="B37" s="5" t="n">
        <v>619172</v>
      </c>
      <c r="D37" s="5" t="n">
        <v>619172</v>
      </c>
      <c r="F37" s="5" t="n">
        <v>600233</v>
      </c>
    </row>
    <row r="38">
      <c r="A38" s="4" t="inlineStr">
        <is>
          <t>Operating lease right-of-use assets</t>
        </is>
      </c>
      <c r="B38" s="5" t="n">
        <v>199206</v>
      </c>
      <c r="D38" s="5" t="n">
        <v>199206</v>
      </c>
      <c r="F38" s="5" t="n">
        <v>200913</v>
      </c>
    </row>
    <row r="39">
      <c r="A39" s="4" t="inlineStr">
        <is>
          <t>Other assets</t>
        </is>
      </c>
      <c r="B39" s="5" t="n">
        <v>184758</v>
      </c>
      <c r="D39" s="5" t="n">
        <v>184758</v>
      </c>
      <c r="F39" s="5" t="n">
        <v>188118</v>
      </c>
    </row>
    <row r="40">
      <c r="A40" s="4" t="inlineStr">
        <is>
          <t>Total consolidated assets</t>
        </is>
      </c>
      <c r="B40" s="5" t="n">
        <v>9919271</v>
      </c>
      <c r="D40" s="5" t="n">
        <v>9919271</v>
      </c>
      <c r="F40" s="5" t="n">
        <v>9637533</v>
      </c>
    </row>
    <row r="41">
      <c r="A41" s="4" t="inlineStr">
        <is>
          <t>Same Store Communities West Region</t>
        </is>
      </c>
    </row>
    <row r="42">
      <c r="A42" s="3" t="inlineStr">
        <is>
          <t>Summary of rental income and NOI for UDRs reportable segments and reconciliation of NOI to loss from continuing operations</t>
        </is>
      </c>
    </row>
    <row r="43">
      <c r="A43" s="4" t="inlineStr">
        <is>
          <t>Lease revenue</t>
        </is>
      </c>
      <c r="B43" s="5" t="n">
        <v>103059</v>
      </c>
      <c r="C43" s="5" t="n">
        <v>107901</v>
      </c>
      <c r="D43" s="5" t="n">
        <v>201810</v>
      </c>
      <c r="E43" s="5" t="n">
        <v>217747</v>
      </c>
    </row>
    <row r="44">
      <c r="A44" s="4" t="inlineStr">
        <is>
          <t>Other revenue</t>
        </is>
      </c>
      <c r="B44" s="5" t="n">
        <v>2653</v>
      </c>
      <c r="C44" s="5" t="n">
        <v>2978</v>
      </c>
      <c r="D44" s="5" t="n">
        <v>5329</v>
      </c>
      <c r="E44" s="5" t="n">
        <v>5879</v>
      </c>
    </row>
    <row r="45">
      <c r="A45" s="4" t="inlineStr">
        <is>
          <t>Rental income</t>
        </is>
      </c>
      <c r="B45" s="5" t="n">
        <v>105712</v>
      </c>
      <c r="C45" s="5" t="n">
        <v>110879</v>
      </c>
      <c r="D45" s="5" t="n">
        <v>207139</v>
      </c>
      <c r="E45" s="5" t="n">
        <v>223626</v>
      </c>
    </row>
    <row r="46">
      <c r="A46" s="4" t="inlineStr">
        <is>
          <t>Reportable apartment home segment NOI</t>
        </is>
      </c>
      <c r="B46" s="5" t="n">
        <v>77120</v>
      </c>
      <c r="C46" s="5" t="n">
        <v>83112</v>
      </c>
      <c r="D46" s="5" t="n">
        <v>150931</v>
      </c>
      <c r="E46" s="5" t="n">
        <v>168229</v>
      </c>
    </row>
    <row r="47">
      <c r="A47" s="3" t="inlineStr">
        <is>
          <t>Reportable apartment home segment assets:</t>
        </is>
      </c>
    </row>
    <row r="48">
      <c r="A48" s="4" t="inlineStr">
        <is>
          <t>Total segment assets</t>
        </is>
      </c>
      <c r="B48" s="5" t="n">
        <v>4334493</v>
      </c>
      <c r="D48" s="5" t="n">
        <v>4334493</v>
      </c>
      <c r="F48" s="5" t="n">
        <v>4316098</v>
      </c>
    </row>
    <row r="49">
      <c r="A49" s="4" t="inlineStr">
        <is>
          <t>Same Store Communities Mid-Atlantic Region</t>
        </is>
      </c>
    </row>
    <row r="50">
      <c r="A50" s="3" t="inlineStr">
        <is>
          <t>Summary of rental income and NOI for UDRs reportable segments and reconciliation of NOI to loss from continuing operations</t>
        </is>
      </c>
    </row>
    <row r="51">
      <c r="A51" s="4" t="inlineStr">
        <is>
          <t>Lease revenue</t>
        </is>
      </c>
      <c r="B51" s="5" t="n">
        <v>61390</v>
      </c>
      <c r="C51" s="5" t="n">
        <v>61232</v>
      </c>
      <c r="D51" s="5" t="n">
        <v>121307</v>
      </c>
      <c r="E51" s="5" t="n">
        <v>123769</v>
      </c>
    </row>
    <row r="52">
      <c r="A52" s="4" t="inlineStr">
        <is>
          <t>Other revenue</t>
        </is>
      </c>
      <c r="B52" s="5" t="n">
        <v>1972</v>
      </c>
      <c r="C52" s="5" t="n">
        <v>1540</v>
      </c>
      <c r="D52" s="5" t="n">
        <v>3674</v>
      </c>
      <c r="E52" s="5" t="n">
        <v>3240</v>
      </c>
    </row>
    <row r="53">
      <c r="A53" s="4" t="inlineStr">
        <is>
          <t>Rental income</t>
        </is>
      </c>
      <c r="B53" s="5" t="n">
        <v>63362</v>
      </c>
      <c r="C53" s="5" t="n">
        <v>62772</v>
      </c>
      <c r="D53" s="5" t="n">
        <v>124981</v>
      </c>
      <c r="E53" s="5" t="n">
        <v>127009</v>
      </c>
    </row>
    <row r="54">
      <c r="A54" s="4" t="inlineStr">
        <is>
          <t>Reportable apartment home segment NOI</t>
        </is>
      </c>
      <c r="B54" s="5" t="n">
        <v>43733</v>
      </c>
      <c r="C54" s="5" t="n">
        <v>43929</v>
      </c>
      <c r="D54" s="5" t="n">
        <v>86135</v>
      </c>
      <c r="E54" s="5" t="n">
        <v>89245</v>
      </c>
    </row>
    <row r="55">
      <c r="A55" s="3" t="inlineStr">
        <is>
          <t>Reportable apartment home segment assets:</t>
        </is>
      </c>
    </row>
    <row r="56">
      <c r="A56" s="4" t="inlineStr">
        <is>
          <t>Total segment assets</t>
        </is>
      </c>
      <c r="B56" s="5" t="n">
        <v>2710788</v>
      </c>
      <c r="D56" s="5" t="n">
        <v>2710788</v>
      </c>
      <c r="F56" s="5" t="n">
        <v>2698049</v>
      </c>
    </row>
    <row r="57">
      <c r="A57" s="4" t="inlineStr">
        <is>
          <t>Same Store Communities Northeast Region</t>
        </is>
      </c>
    </row>
    <row r="58">
      <c r="A58" s="3" t="inlineStr">
        <is>
          <t>Summary of rental income and NOI for UDRs reportable segments and reconciliation of NOI to loss from continuing operations</t>
        </is>
      </c>
    </row>
    <row r="59">
      <c r="A59" s="4" t="inlineStr">
        <is>
          <t>Lease revenue</t>
        </is>
      </c>
      <c r="B59" s="5" t="n">
        <v>51864</v>
      </c>
      <c r="C59" s="5" t="n">
        <v>53143</v>
      </c>
      <c r="D59" s="5" t="n">
        <v>103916</v>
      </c>
      <c r="E59" s="5" t="n">
        <v>110639</v>
      </c>
    </row>
    <row r="60">
      <c r="A60" s="4" t="inlineStr">
        <is>
          <t>Other revenue</t>
        </is>
      </c>
      <c r="B60" s="5" t="n">
        <v>1048</v>
      </c>
      <c r="C60" s="5" t="n">
        <v>1371</v>
      </c>
      <c r="D60" s="5" t="n">
        <v>2093</v>
      </c>
      <c r="E60" s="5" t="n">
        <v>2434</v>
      </c>
    </row>
    <row r="61">
      <c r="A61" s="4" t="inlineStr">
        <is>
          <t>Rental income</t>
        </is>
      </c>
      <c r="B61" s="5" t="n">
        <v>52912</v>
      </c>
      <c r="C61" s="5" t="n">
        <v>54514</v>
      </c>
      <c r="D61" s="5" t="n">
        <v>106009</v>
      </c>
      <c r="E61" s="5" t="n">
        <v>113073</v>
      </c>
    </row>
    <row r="62">
      <c r="A62" s="4" t="inlineStr">
        <is>
          <t>Reportable apartment home segment NOI</t>
        </is>
      </c>
      <c r="B62" s="5" t="n">
        <v>34227</v>
      </c>
      <c r="C62" s="5" t="n">
        <v>37186</v>
      </c>
      <c r="D62" s="5" t="n">
        <v>67570</v>
      </c>
      <c r="E62" s="5" t="n">
        <v>77509</v>
      </c>
    </row>
    <row r="63">
      <c r="A63" s="3" t="inlineStr">
        <is>
          <t>Reportable apartment home segment assets:</t>
        </is>
      </c>
    </row>
    <row r="64">
      <c r="A64" s="4" t="inlineStr">
        <is>
          <t>Total segment assets</t>
        </is>
      </c>
      <c r="B64" s="5" t="n">
        <v>2911914</v>
      </c>
      <c r="D64" s="5" t="n">
        <v>2911914</v>
      </c>
      <c r="F64" s="5" t="n">
        <v>2900017</v>
      </c>
    </row>
    <row r="65">
      <c r="A65" s="4" t="inlineStr">
        <is>
          <t>Same Store Communities Southeast Region</t>
        </is>
      </c>
    </row>
    <row r="66">
      <c r="A66" s="3" t="inlineStr">
        <is>
          <t>Summary of rental income and NOI for UDRs reportable segments and reconciliation of NOI to loss from continuing operations</t>
        </is>
      </c>
    </row>
    <row r="67">
      <c r="A67" s="4" t="inlineStr">
        <is>
          <t>Lease revenue</t>
        </is>
      </c>
      <c r="B67" s="5" t="n">
        <v>37255</v>
      </c>
      <c r="C67" s="5" t="n">
        <v>35368</v>
      </c>
      <c r="D67" s="5" t="n">
        <v>70142</v>
      </c>
      <c r="E67" s="5" t="n">
        <v>67561</v>
      </c>
    </row>
    <row r="68">
      <c r="A68" s="4" t="inlineStr">
        <is>
          <t>Other revenue</t>
        </is>
      </c>
      <c r="B68" s="5" t="n">
        <v>1889</v>
      </c>
      <c r="C68" s="5" t="n">
        <v>1328</v>
      </c>
      <c r="D68" s="5" t="n">
        <v>3292</v>
      </c>
      <c r="E68" s="5" t="n">
        <v>2779</v>
      </c>
    </row>
    <row r="69">
      <c r="A69" s="4" t="inlineStr">
        <is>
          <t>Rental income</t>
        </is>
      </c>
      <c r="B69" s="5" t="n">
        <v>39144</v>
      </c>
      <c r="C69" s="5" t="n">
        <v>36696</v>
      </c>
      <c r="D69" s="5" t="n">
        <v>73434</v>
      </c>
      <c r="E69" s="5" t="n">
        <v>70340</v>
      </c>
    </row>
    <row r="70">
      <c r="A70" s="4" t="inlineStr">
        <is>
          <t>Reportable apartment home segment NOI</t>
        </is>
      </c>
      <c r="B70" s="5" t="n">
        <v>26297</v>
      </c>
      <c r="C70" s="5" t="n">
        <v>24265</v>
      </c>
      <c r="D70" s="5" t="n">
        <v>49625</v>
      </c>
      <c r="E70" s="5" t="n">
        <v>47986</v>
      </c>
    </row>
    <row r="71">
      <c r="A71" s="3" t="inlineStr">
        <is>
          <t>Reportable apartment home segment assets:</t>
        </is>
      </c>
    </row>
    <row r="72">
      <c r="A72" s="4" t="inlineStr">
        <is>
          <t>Total segment assets</t>
        </is>
      </c>
      <c r="B72" s="5" t="n">
        <v>1069988</v>
      </c>
      <c r="D72" s="5" t="n">
        <v>1069988</v>
      </c>
      <c r="F72" s="5" t="n">
        <v>1059771</v>
      </c>
    </row>
    <row r="73">
      <c r="A73" s="4" t="inlineStr">
        <is>
          <t>Same Store Communities Southwest Region</t>
        </is>
      </c>
    </row>
    <row r="74">
      <c r="A74" s="3" t="inlineStr">
        <is>
          <t>Summary of rental income and NOI for UDRs reportable segments and reconciliation of NOI to loss from continuing operations</t>
        </is>
      </c>
    </row>
    <row r="75">
      <c r="A75" s="4" t="inlineStr">
        <is>
          <t>Lease revenue</t>
        </is>
      </c>
      <c r="B75" s="5" t="n">
        <v>23765</v>
      </c>
      <c r="C75" s="5" t="n">
        <v>23379</v>
      </c>
      <c r="D75" s="5" t="n">
        <v>46976</v>
      </c>
      <c r="E75" s="5" t="n">
        <v>47194</v>
      </c>
    </row>
    <row r="76">
      <c r="A76" s="4" t="inlineStr">
        <is>
          <t>Other revenue</t>
        </is>
      </c>
      <c r="B76" s="5" t="n">
        <v>1053</v>
      </c>
      <c r="C76" s="5" t="n">
        <v>741</v>
      </c>
      <c r="D76" s="5" t="n">
        <v>1930</v>
      </c>
      <c r="E76" s="5" t="n">
        <v>1563</v>
      </c>
    </row>
    <row r="77">
      <c r="A77" s="4" t="inlineStr">
        <is>
          <t>Rental income</t>
        </is>
      </c>
      <c r="B77" s="5" t="n">
        <v>24818</v>
      </c>
      <c r="C77" s="5" t="n">
        <v>24120</v>
      </c>
      <c r="D77" s="5" t="n">
        <v>48906</v>
      </c>
      <c r="E77" s="5" t="n">
        <v>48757</v>
      </c>
    </row>
    <row r="78">
      <c r="A78" s="4" t="inlineStr">
        <is>
          <t>Reportable apartment home segment NOI</t>
        </is>
      </c>
      <c r="B78" s="5" t="n">
        <v>15312</v>
      </c>
      <c r="C78" s="5" t="n">
        <v>14537</v>
      </c>
      <c r="D78" s="5" t="n">
        <v>30147</v>
      </c>
      <c r="E78" s="5" t="n">
        <v>29915</v>
      </c>
    </row>
    <row r="79">
      <c r="A79" s="3" t="inlineStr">
        <is>
          <t>Reportable apartment home segment assets:</t>
        </is>
      </c>
    </row>
    <row r="80">
      <c r="A80" s="4" t="inlineStr">
        <is>
          <t>Total segment assets</t>
        </is>
      </c>
      <c r="B80" s="5" t="n">
        <v>896420</v>
      </c>
      <c r="D80" s="5" t="n">
        <v>896420</v>
      </c>
      <c r="F80" s="5" t="n">
        <v>897505</v>
      </c>
    </row>
    <row r="81">
      <c r="A81" s="4" t="inlineStr">
        <is>
          <t>Non-Mature communities/Other</t>
        </is>
      </c>
    </row>
    <row r="82">
      <c r="A82" s="3" t="inlineStr">
        <is>
          <t>Summary of rental income and NOI for UDRs reportable segments and reconciliation of NOI to loss from continuing operations</t>
        </is>
      </c>
    </row>
    <row r="83">
      <c r="A83" s="4" t="inlineStr">
        <is>
          <t>Lease revenue</t>
        </is>
      </c>
      <c r="B83" s="5" t="n">
        <v>22477</v>
      </c>
      <c r="C83" s="5" t="n">
        <v>16559</v>
      </c>
      <c r="D83" s="5" t="n">
        <v>47105</v>
      </c>
      <c r="E83" s="5" t="n">
        <v>42293</v>
      </c>
    </row>
    <row r="84">
      <c r="A84" s="4" t="inlineStr">
        <is>
          <t>Other revenue</t>
        </is>
      </c>
      <c r="B84" s="5" t="n">
        <v>691</v>
      </c>
      <c r="C84" s="5" t="n">
        <v>442</v>
      </c>
      <c r="D84" s="5" t="n">
        <v>1368</v>
      </c>
      <c r="E84" s="5" t="n">
        <v>977</v>
      </c>
    </row>
    <row r="85">
      <c r="A85" s="4" t="inlineStr">
        <is>
          <t>Rental income</t>
        </is>
      </c>
      <c r="B85" s="5" t="n">
        <v>23168</v>
      </c>
      <c r="C85" s="5" t="n">
        <v>17001</v>
      </c>
      <c r="D85" s="5" t="n">
        <v>48473</v>
      </c>
      <c r="E85" s="5" t="n">
        <v>43270</v>
      </c>
    </row>
    <row r="86">
      <c r="A86" s="4" t="inlineStr">
        <is>
          <t>Reportable apartment home segment NOI</t>
        </is>
      </c>
      <c r="B86" s="5" t="n">
        <v>11947</v>
      </c>
      <c r="C86" s="5" t="n">
        <v>9224</v>
      </c>
      <c r="D86" s="5" t="n">
        <v>25286</v>
      </c>
      <c r="E86" s="5" t="n">
        <v>24834</v>
      </c>
    </row>
    <row r="87">
      <c r="A87" s="3" t="inlineStr">
        <is>
          <t>Reportable apartment home segment assets:</t>
        </is>
      </c>
    </row>
    <row r="88">
      <c r="A88" s="4" t="inlineStr">
        <is>
          <t>Total segment assets</t>
        </is>
      </c>
      <c r="B88" s="5" t="n">
        <v>1688921</v>
      </c>
      <c r="D88" s="5" t="n">
        <v>1688921</v>
      </c>
      <c r="F88" s="6" t="n">
        <v>1200032</v>
      </c>
    </row>
    <row r="89">
      <c r="A89" s="4" t="inlineStr">
        <is>
          <t>Total Communities</t>
        </is>
      </c>
    </row>
    <row r="90">
      <c r="A90" s="3" t="inlineStr">
        <is>
          <t>Summary of rental income and NOI for UDRs reportable segments and reconciliation of NOI to loss from continuing operations</t>
        </is>
      </c>
    </row>
    <row r="91">
      <c r="A91" s="4" t="inlineStr">
        <is>
          <t>Lease revenue</t>
        </is>
      </c>
      <c r="B91" s="5" t="n">
        <v>299810</v>
      </c>
      <c r="C91" s="5" t="n">
        <v>297582</v>
      </c>
      <c r="D91" s="5" t="n">
        <v>591256</v>
      </c>
      <c r="E91" s="5" t="n">
        <v>609203</v>
      </c>
    </row>
    <row r="92">
      <c r="A92" s="4" t="inlineStr">
        <is>
          <t>Other revenue</t>
        </is>
      </c>
      <c r="B92" s="5" t="n">
        <v>9306</v>
      </c>
      <c r="C92" s="5" t="n">
        <v>8400</v>
      </c>
      <c r="D92" s="5" t="n">
        <v>17686</v>
      </c>
      <c r="E92" s="5" t="n">
        <v>16872</v>
      </c>
    </row>
    <row r="93">
      <c r="A93" s="4" t="inlineStr">
        <is>
          <t>Rental income</t>
        </is>
      </c>
      <c r="B93" s="5" t="n">
        <v>309116</v>
      </c>
      <c r="C93" s="5" t="n">
        <v>305982</v>
      </c>
      <c r="D93" s="5" t="n">
        <v>608942</v>
      </c>
      <c r="E93" s="5" t="n">
        <v>626075</v>
      </c>
    </row>
    <row r="94">
      <c r="A94" s="4" t="inlineStr">
        <is>
          <t>Reportable apartment home segment NOI</t>
        </is>
      </c>
      <c r="B94" s="6" t="n">
        <v>208636</v>
      </c>
      <c r="C94" s="6" t="n">
        <v>212253</v>
      </c>
      <c r="D94" s="6" t="n">
        <v>409694</v>
      </c>
      <c r="E94" s="6" t="n">
        <v>437718</v>
      </c>
    </row>
    <row r="95">
      <c r="A95" s="4" t="inlineStr">
        <is>
          <t>Taxable REIT Subsidiaries</t>
        </is>
      </c>
    </row>
    <row r="96">
      <c r="A96" s="3" t="inlineStr">
        <is>
          <t>Reportable Segments</t>
        </is>
      </c>
    </row>
    <row r="97">
      <c r="A97" s="4" t="inlineStr">
        <is>
          <t>Management fee (as a percent)</t>
        </is>
      </c>
      <c r="D97" s="4" t="inlineStr">
        <is>
          <t>3.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 distributions declared per share</t>
        </is>
      </c>
      <c r="B3" s="8" t="n">
        <v>0.3625</v>
      </c>
      <c r="C3" s="7" t="n">
        <v>0.36</v>
      </c>
      <c r="D3" s="9" t="n">
        <v>0.725</v>
      </c>
      <c r="E3" s="7" t="n">
        <v>0.72</v>
      </c>
    </row>
    <row r="4">
      <c r="A4" s="4" t="inlineStr">
        <is>
          <t>8.00% Series E Cumulative Convertible Preferred Stock</t>
        </is>
      </c>
    </row>
    <row r="5">
      <c r="A5" s="4" t="inlineStr">
        <is>
          <t>Preferred stock distributions declared</t>
        </is>
      </c>
      <c r="B5" s="8" t="n">
        <v>0.3925</v>
      </c>
      <c r="C5" s="8" t="n">
        <v>0.3898</v>
      </c>
      <c r="D5" s="8" t="n">
        <v>0.785</v>
      </c>
      <c r="E5" s="8" t="n">
        <v>0.77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loss)</t>
        </is>
      </c>
      <c r="B4" s="6" t="n">
        <v>15809</v>
      </c>
      <c r="C4" s="6" t="n">
        <v>67636</v>
      </c>
    </row>
    <row r="5">
      <c r="A5" s="3" t="inlineStr">
        <is>
          <t>Adjustments to reconcile net income/(loss) to net cash provided by/(used in) operating activities:</t>
        </is>
      </c>
    </row>
    <row r="6">
      <c r="A6" s="4" t="inlineStr">
        <is>
          <t>Depreciation and amortization</t>
        </is>
      </c>
      <c r="B6" s="5" t="n">
        <v>295460</v>
      </c>
      <c r="C6" s="5" t="n">
        <v>314584</v>
      </c>
    </row>
    <row r="7">
      <c r="A7" s="4" t="inlineStr">
        <is>
          <t>(Gain)/loss on sale of real estate owned</t>
        </is>
      </c>
      <c r="B7" s="5" t="n">
        <v>-50829</v>
      </c>
      <c r="C7" s="5" t="n">
        <v>-61303</v>
      </c>
    </row>
    <row r="8">
      <c r="A8" s="4" t="inlineStr">
        <is>
          <t>(Income)/loss from unconsolidated entities</t>
        </is>
      </c>
      <c r="B8" s="5" t="n">
        <v>-14673</v>
      </c>
      <c r="C8" s="5" t="n">
        <v>-11388</v>
      </c>
    </row>
    <row r="9">
      <c r="A9" s="4" t="inlineStr">
        <is>
          <t>Return on investment in unconsolidated joint ventures</t>
        </is>
      </c>
      <c r="B9" s="5" t="n">
        <v>16597</v>
      </c>
      <c r="C9" s="5" t="n">
        <v>2016</v>
      </c>
    </row>
    <row r="10">
      <c r="A10" s="4" t="inlineStr">
        <is>
          <t>Amortization of share-based compensation</t>
        </is>
      </c>
      <c r="B10" s="5" t="n">
        <v>11310</v>
      </c>
      <c r="C10" s="5" t="n">
        <v>10808</v>
      </c>
    </row>
    <row r="11">
      <c r="A11" s="4" t="inlineStr">
        <is>
          <t>Loss on extinguishment of debt, net</t>
        </is>
      </c>
      <c r="B11" s="5" t="n">
        <v>41950</v>
      </c>
    </row>
    <row r="12">
      <c r="A12" s="4" t="inlineStr">
        <is>
          <t>Other</t>
        </is>
      </c>
      <c r="B12" s="5" t="n">
        <v>15754</v>
      </c>
      <c r="C12" s="5" t="n">
        <v>8203</v>
      </c>
    </row>
    <row r="13">
      <c r="A13" s="3" t="inlineStr">
        <is>
          <t>Changes in operating assets and liabilities:</t>
        </is>
      </c>
    </row>
    <row r="14">
      <c r="A14" s="4" t="inlineStr">
        <is>
          <t>(Increase)/decrease in operating assets</t>
        </is>
      </c>
      <c r="B14" s="5" t="n">
        <v>925</v>
      </c>
      <c r="C14" s="5" t="n">
        <v>-20282</v>
      </c>
    </row>
    <row r="15">
      <c r="A15" s="4" t="inlineStr">
        <is>
          <t>Increase/(decrease) in operating liabilities</t>
        </is>
      </c>
      <c r="B15" s="5" t="n">
        <v>-2146</v>
      </c>
      <c r="C15" s="5" t="n">
        <v>6741</v>
      </c>
    </row>
    <row r="16">
      <c r="A16" s="4" t="inlineStr">
        <is>
          <t>Net cash provided by/(used in) operating activities</t>
        </is>
      </c>
      <c r="B16" s="5" t="n">
        <v>330157</v>
      </c>
      <c r="C16" s="5" t="n">
        <v>317015</v>
      </c>
    </row>
    <row r="17">
      <c r="A17" s="3" t="inlineStr">
        <is>
          <t>Investing Activities</t>
        </is>
      </c>
    </row>
    <row r="18">
      <c r="A18" s="4" t="inlineStr">
        <is>
          <t>Acquisition of real estate assets</t>
        </is>
      </c>
      <c r="B18" s="5" t="n">
        <v>-295301</v>
      </c>
      <c r="C18" s="5" t="n">
        <v>-141727</v>
      </c>
    </row>
    <row r="19">
      <c r="A19" s="4" t="inlineStr">
        <is>
          <t>Proceeds from sales of real estate investments, net</t>
        </is>
      </c>
      <c r="B19" s="5" t="n">
        <v>154857</v>
      </c>
      <c r="C19" s="5" t="n">
        <v>133934</v>
      </c>
    </row>
    <row r="20">
      <c r="A20" s="4" t="inlineStr">
        <is>
          <t>Development of real estate assets</t>
        </is>
      </c>
      <c r="B20" s="5" t="n">
        <v>-74515</v>
      </c>
      <c r="C20" s="5" t="n">
        <v>-63010</v>
      </c>
    </row>
    <row r="21">
      <c r="A21" s="4" t="inlineStr">
        <is>
          <t>Capital expenditures and other major improvements - real estate assets</t>
        </is>
      </c>
      <c r="B21" s="5" t="n">
        <v>-66103</v>
      </c>
      <c r="C21" s="5" t="n">
        <v>-64083</v>
      </c>
    </row>
    <row r="22">
      <c r="A22" s="4" t="inlineStr">
        <is>
          <t>Capital expenditures - non-real estate assets</t>
        </is>
      </c>
      <c r="B22" s="5" t="n">
        <v>-7154</v>
      </c>
      <c r="C22" s="5" t="n">
        <v>-7358</v>
      </c>
    </row>
    <row r="23">
      <c r="A23" s="4" t="inlineStr">
        <is>
          <t>Investment in unconsolidated joint ventures</t>
        </is>
      </c>
      <c r="B23" s="5" t="n">
        <v>-53706</v>
      </c>
      <c r="C23" s="5" t="n">
        <v>-20041</v>
      </c>
    </row>
    <row r="24">
      <c r="A24" s="4" t="inlineStr">
        <is>
          <t>Distributions received from unconsolidated joint ventures</t>
        </is>
      </c>
      <c r="B24" s="5" t="n">
        <v>33345</v>
      </c>
      <c r="C24" s="5" t="n">
        <v>5731</v>
      </c>
    </row>
    <row r="25">
      <c r="A25" s="4" t="inlineStr">
        <is>
          <t>Purchase deposits on pending acquisitions</t>
        </is>
      </c>
      <c r="B25" s="5" t="n">
        <v>-5100</v>
      </c>
    </row>
    <row r="26">
      <c r="A26" s="4" t="inlineStr">
        <is>
          <t>Repayment/(issuance) of notes receivable, net</t>
        </is>
      </c>
      <c r="B26" s="5" t="n">
        <v>-1060</v>
      </c>
      <c r="C26" s="5" t="n">
        <v>-5340</v>
      </c>
    </row>
    <row r="27">
      <c r="A27" s="4" t="inlineStr">
        <is>
          <t>Net cash provided by/(used in) investing activities</t>
        </is>
      </c>
      <c r="B27" s="5" t="n">
        <v>-314737</v>
      </c>
      <c r="C27" s="5" t="n">
        <v>-161894</v>
      </c>
    </row>
    <row r="28">
      <c r="A28" s="3" t="inlineStr">
        <is>
          <t>Financing Activities</t>
        </is>
      </c>
    </row>
    <row r="29">
      <c r="A29" s="4" t="inlineStr">
        <is>
          <t>Payments on secured debt</t>
        </is>
      </c>
      <c r="B29" s="5" t="n">
        <v>-543</v>
      </c>
      <c r="C29" s="5" t="n">
        <v>-31621</v>
      </c>
    </row>
    <row r="30">
      <c r="A30" s="4" t="inlineStr">
        <is>
          <t>Payments on unsecured debt</t>
        </is>
      </c>
      <c r="B30" s="5" t="n">
        <v>-300000</v>
      </c>
    </row>
    <row r="31">
      <c r="A31" s="4" t="inlineStr">
        <is>
          <t>Net proceeds from the issuance of unsecured debt</t>
        </is>
      </c>
      <c r="B31" s="5" t="n">
        <v>298776</v>
      </c>
      <c r="C31" s="5" t="n">
        <v>211320</v>
      </c>
    </row>
    <row r="32">
      <c r="A32" s="4" t="inlineStr">
        <is>
          <t>Net proceeds/(repayment) of commercial paper</t>
        </is>
      </c>
      <c r="B32" s="5" t="n">
        <v>280000</v>
      </c>
      <c r="C32" s="5" t="n">
        <v>-115000</v>
      </c>
    </row>
    <row r="33">
      <c r="A33" s="4" t="inlineStr">
        <is>
          <t>Net proceeds/(repayment) of revolving bank debt</t>
        </is>
      </c>
      <c r="B33" s="5" t="n">
        <v>-706</v>
      </c>
      <c r="C33" s="5" t="n">
        <v>597</v>
      </c>
    </row>
    <row r="34">
      <c r="A34" s="4" t="inlineStr">
        <is>
          <t>Distributions paid to redeemable noncontrolling interests</t>
        </is>
      </c>
      <c r="B34" s="5" t="n">
        <v>-16899</v>
      </c>
      <c r="C34" s="5" t="n">
        <v>-15782</v>
      </c>
    </row>
    <row r="35">
      <c r="A35" s="4" t="inlineStr">
        <is>
          <t>Distributions paid to preferred stockholders</t>
        </is>
      </c>
      <c r="B35" s="5" t="n">
        <v>-2109</v>
      </c>
      <c r="C35" s="5" t="n">
        <v>-2115</v>
      </c>
    </row>
    <row r="36">
      <c r="A36" s="4" t="inlineStr">
        <is>
          <t>Distributions paid to common stockholders</t>
        </is>
      </c>
      <c r="B36" s="5" t="n">
        <v>-214433</v>
      </c>
      <c r="C36" s="5" t="n">
        <v>-207095</v>
      </c>
    </row>
    <row r="37">
      <c r="A37" s="4" t="inlineStr">
        <is>
          <t>Payment of prepayment and extinguishment costs</t>
        </is>
      </c>
      <c r="B37" s="5" t="n">
        <v>-40769</v>
      </c>
    </row>
    <row r="38">
      <c r="A38" s="4" t="inlineStr">
        <is>
          <t>Other</t>
        </is>
      </c>
      <c r="B38" s="5" t="n">
        <v>-6838</v>
      </c>
      <c r="C38" s="5" t="n">
        <v>-5840</v>
      </c>
    </row>
    <row r="39">
      <c r="A39" s="4" t="inlineStr">
        <is>
          <t>Net cash provided by/(used in) financing activities</t>
        </is>
      </c>
      <c r="B39" s="5" t="n">
        <v>-3521</v>
      </c>
      <c r="C39" s="5" t="n">
        <v>-165536</v>
      </c>
    </row>
    <row r="40">
      <c r="A40" s="4" t="inlineStr">
        <is>
          <t>Net increase/(decrease) in cash, cash equivalents, and restricted cash</t>
        </is>
      </c>
      <c r="B40" s="5" t="n">
        <v>11899</v>
      </c>
      <c r="C40" s="5" t="n">
        <v>-10415</v>
      </c>
    </row>
    <row r="41">
      <c r="A41" s="4" t="inlineStr">
        <is>
          <t>Cash, cash equivalents, and restricted cash, beginning of year</t>
        </is>
      </c>
      <c r="B41" s="5" t="n">
        <v>24171</v>
      </c>
      <c r="C41" s="5" t="n">
        <v>33291</v>
      </c>
    </row>
    <row r="42">
      <c r="A42" s="4" t="inlineStr">
        <is>
          <t>Cash, cash equivalents, and restricted cash, end of period</t>
        </is>
      </c>
      <c r="B42" s="5" t="n">
        <v>36070</v>
      </c>
      <c r="C42" s="5" t="n">
        <v>22876</v>
      </c>
    </row>
    <row r="43">
      <c r="A43" s="3" t="inlineStr">
        <is>
          <t>Supplemental Information:</t>
        </is>
      </c>
    </row>
    <row r="44">
      <c r="A44" s="4" t="inlineStr">
        <is>
          <t>Interest paid during the period, net of amounts capitalized</t>
        </is>
      </c>
      <c r="B44" s="5" t="n">
        <v>71006</v>
      </c>
      <c r="C44" s="5" t="n">
        <v>78170</v>
      </c>
    </row>
    <row r="45">
      <c r="A45" s="4" t="inlineStr">
        <is>
          <t>Operating cash flows from operating leases</t>
        </is>
      </c>
      <c r="B45" s="5" t="n">
        <v>6251</v>
      </c>
      <c r="C45" s="5" t="n">
        <v>6251</v>
      </c>
    </row>
    <row r="46">
      <c r="A46" s="4" t="inlineStr">
        <is>
          <t>Cash paid/(refunds received) for income taxes</t>
        </is>
      </c>
      <c r="B46" s="5" t="n">
        <v>3013</v>
      </c>
      <c r="C46" s="5" t="n">
        <v>1324</v>
      </c>
    </row>
    <row r="47">
      <c r="A47" s="3" t="inlineStr">
        <is>
          <t>Non-cash transactions:</t>
        </is>
      </c>
    </row>
    <row r="48">
      <c r="A48" s="4" t="inlineStr">
        <is>
          <t>Secured debt assumed upon acquisition of real estate assets</t>
        </is>
      </c>
      <c r="B48" s="5" t="n">
        <v>201296</v>
      </c>
    </row>
    <row r="49">
      <c r="A49" s="4" t="inlineStr">
        <is>
          <t>Acquisition of land parcel pursuant to a deed in lieu of foreclosure</t>
        </is>
      </c>
      <c r="B49" s="5" t="n">
        <v>25000</v>
      </c>
    </row>
    <row r="50">
      <c r="A50" s="4" t="inlineStr">
        <is>
          <t>Cancellation of secured note receivable pursuant to a deed in lieu of foreclosure</t>
        </is>
      </c>
      <c r="B50" s="5" t="n">
        <v>24869</v>
      </c>
    </row>
    <row r="51">
      <c r="A51" s="4" t="inlineStr">
        <is>
          <t>Transfer of investment in and advances to unconsolidated joint ventures to real estate owned</t>
        </is>
      </c>
      <c r="C51" s="5" t="n">
        <v>14700</v>
      </c>
    </row>
    <row r="52">
      <c r="A52" s="4" t="inlineStr">
        <is>
          <t>Acquisition of intellectual property in exchange for cancellation of secured note receivable</t>
        </is>
      </c>
      <c r="C52" s="5" t="n">
        <v>2250</v>
      </c>
    </row>
    <row r="53">
      <c r="A53" s="4" t="inlineStr">
        <is>
          <t>Recognition of allowance for credit losses</t>
        </is>
      </c>
      <c r="C53" s="5" t="n">
        <v>2182</v>
      </c>
    </row>
    <row r="54">
      <c r="A54" s="4" t="inlineStr">
        <is>
          <t>Vesting of LTIP Units</t>
        </is>
      </c>
      <c r="B54" s="5" t="n">
        <v>14576</v>
      </c>
      <c r="C54" s="5" t="n">
        <v>23018</v>
      </c>
    </row>
    <row r="55">
      <c r="A55" s="4" t="inlineStr">
        <is>
          <t>Development costs and capital expenditures incurred, but not yet paid</t>
        </is>
      </c>
      <c r="B55" s="5" t="n">
        <v>38541</v>
      </c>
      <c r="C55" s="5" t="n">
        <v>26400</v>
      </c>
    </row>
    <row r="56">
      <c r="A56" s="4" t="inlineStr">
        <is>
          <t>Conversion of Operating Partnership and DownREIT Partnership noncontrolling interests to common stock (136,206 shares in 2021 and 261,196 shares in 2020)</t>
        </is>
      </c>
      <c r="B56" s="5" t="n">
        <v>5339</v>
      </c>
      <c r="C56" s="5" t="n">
        <v>11250</v>
      </c>
    </row>
    <row r="57">
      <c r="A57" s="4" t="inlineStr">
        <is>
          <t>Dividends declared, but not yet paid</t>
        </is>
      </c>
      <c r="B57" s="6" t="n">
        <v>116688</v>
      </c>
      <c r="C57" s="6" t="n">
        <v>115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 USD ($) $ in Thousands</t>
        </is>
      </c>
      <c r="B1" s="2" t="inlineStr">
        <is>
          <t>Jun. 30, 2021</t>
        </is>
      </c>
      <c r="C1" s="2" t="inlineStr">
        <is>
          <t>Dec. 31, 2020</t>
        </is>
      </c>
      <c r="D1" s="2" t="inlineStr">
        <is>
          <t>Jun. 30, 2020</t>
        </is>
      </c>
      <c r="E1" s="2" t="inlineStr">
        <is>
          <t>Dec. 31, 2019</t>
        </is>
      </c>
    </row>
    <row r="2">
      <c r="A2" s="3" t="inlineStr">
        <is>
          <t>The following reconciles cash, cash equivalents, and restricted cash to amounts as shown above:</t>
        </is>
      </c>
    </row>
    <row r="3">
      <c r="A3" s="4" t="inlineStr">
        <is>
          <t>Cash and cash equivalents</t>
        </is>
      </c>
      <c r="B3" s="6" t="n">
        <v>3370</v>
      </c>
      <c r="C3" s="6" t="n">
        <v>1409</v>
      </c>
      <c r="D3" s="6" t="n">
        <v>833</v>
      </c>
      <c r="E3" s="6" t="n">
        <v>8106</v>
      </c>
    </row>
    <row r="4">
      <c r="A4" s="4" t="inlineStr">
        <is>
          <t>Restricted cash</t>
        </is>
      </c>
      <c r="B4" s="5" t="n">
        <v>32700</v>
      </c>
      <c r="C4" s="5" t="n">
        <v>22762</v>
      </c>
      <c r="D4" s="5" t="n">
        <v>22043</v>
      </c>
      <c r="E4" s="5" t="n">
        <v>25185</v>
      </c>
    </row>
    <row r="5">
      <c r="A5" s="4" t="inlineStr">
        <is>
          <t>Total cash, cash equivalents, and restricted cash as shown above</t>
        </is>
      </c>
      <c r="B5" s="6" t="n">
        <v>36070</v>
      </c>
      <c r="C5" s="6" t="n">
        <v>24171</v>
      </c>
      <c r="D5" s="6" t="n">
        <v>22876</v>
      </c>
      <c r="E5" s="6" t="n">
        <v>332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8:28:12Z</dcterms:created>
  <dcterms:modified xmlns:dcterms="http://purl.org/dc/terms/" xmlns:xsi="http://www.w3.org/2001/XMLSchema-instance" xsi:type="dcterms:W3CDTF">2021-07-29T18:28:12Z</dcterms:modified>
</cp:coreProperties>
</file>